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Emergence from Voluntary Reorga" sheetId="10" state="visible" r:id="rId10"/>
    <sheet xmlns:r="http://schemas.openxmlformats.org/officeDocument/2006/relationships" name="Fresh-Start Accounting" sheetId="11" state="visible" r:id="rId11"/>
    <sheet xmlns:r="http://schemas.openxmlformats.org/officeDocument/2006/relationships" name="Impact of ASC 606 Adoption" sheetId="12" state="visible" r:id="rId12"/>
    <sheet xmlns:r="http://schemas.openxmlformats.org/officeDocument/2006/relationships" name="Acquisitions and Divestitures" sheetId="13" state="visible" r:id="rId13"/>
    <sheet xmlns:r="http://schemas.openxmlformats.org/officeDocument/2006/relationships" name="Debt" sheetId="14" state="visible" r:id="rId14"/>
    <sheet xmlns:r="http://schemas.openxmlformats.org/officeDocument/2006/relationships" name="Price and Interest Rate Risk Ma" sheetId="15" state="visible" r:id="rId15"/>
    <sheet xmlns:r="http://schemas.openxmlformats.org/officeDocument/2006/relationships" name="Fair Value Measurements"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Stockholders' Equity (Members' "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resh-Start Accounting (Tables)" sheetId="24" state="visible" r:id="rId24"/>
    <sheet xmlns:r="http://schemas.openxmlformats.org/officeDocument/2006/relationships" name="Impact of ASC 606 Adoption (Tab" sheetId="25" state="visible" r:id="rId25"/>
    <sheet xmlns:r="http://schemas.openxmlformats.org/officeDocument/2006/relationships" name="Acquisitions and Divestitures (" sheetId="26" state="visible" r:id="rId26"/>
    <sheet xmlns:r="http://schemas.openxmlformats.org/officeDocument/2006/relationships" name="Debt (Tables)" sheetId="27" state="visible" r:id="rId27"/>
    <sheet xmlns:r="http://schemas.openxmlformats.org/officeDocument/2006/relationships" name="Price and Interest Rate Risk 28" sheetId="28" state="visible" r:id="rId28"/>
    <sheet xmlns:r="http://schemas.openxmlformats.org/officeDocument/2006/relationships" name="Fair Value Measurements (Tables" sheetId="29" state="visible" r:id="rId29"/>
    <sheet xmlns:r="http://schemas.openxmlformats.org/officeDocument/2006/relationships" name="Asset Retirement Obligations (T" sheetId="30" state="visible" r:id="rId30"/>
    <sheet xmlns:r="http://schemas.openxmlformats.org/officeDocument/2006/relationships" name="Commitments and Contingencies ("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Description of the Business (De"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Emergence from Voluntary Reor39" sheetId="39" state="visible" r:id="rId39"/>
    <sheet xmlns:r="http://schemas.openxmlformats.org/officeDocument/2006/relationships" name="Fresh-Start Accounting (Narrati" sheetId="40" state="visible" r:id="rId40"/>
    <sheet xmlns:r="http://schemas.openxmlformats.org/officeDocument/2006/relationships" name="Fresh-Start Accounting (Enterpr" sheetId="41" state="visible" r:id="rId41"/>
    <sheet xmlns:r="http://schemas.openxmlformats.org/officeDocument/2006/relationships" name="Fresh-Start Accounting (Debt Re" sheetId="42" state="visible" r:id="rId42"/>
    <sheet xmlns:r="http://schemas.openxmlformats.org/officeDocument/2006/relationships" name="Fresh-Start Accounting (Reconci" sheetId="43" state="visible" r:id="rId43"/>
    <sheet xmlns:r="http://schemas.openxmlformats.org/officeDocument/2006/relationships" name="Fresh-Start Accounting (Condens" sheetId="44" state="visible" r:id="rId44"/>
    <sheet xmlns:r="http://schemas.openxmlformats.org/officeDocument/2006/relationships" name="Fresh-Start Accounting (Change " sheetId="45" state="visible" r:id="rId45"/>
    <sheet xmlns:r="http://schemas.openxmlformats.org/officeDocument/2006/relationships" name="Fresh-Start Accounting (Chang46" sheetId="46" state="visible" r:id="rId46"/>
    <sheet xmlns:r="http://schemas.openxmlformats.org/officeDocument/2006/relationships" name="Fresh-Start Accounting (Chang47" sheetId="47" state="visible" r:id="rId47"/>
    <sheet xmlns:r="http://schemas.openxmlformats.org/officeDocument/2006/relationships" name="Fresh-Start Accounting (Settlem" sheetId="48" state="visible" r:id="rId48"/>
    <sheet xmlns:r="http://schemas.openxmlformats.org/officeDocument/2006/relationships" name="Fresh-Start Accounting (Chang49" sheetId="49" state="visible" r:id="rId49"/>
    <sheet xmlns:r="http://schemas.openxmlformats.org/officeDocument/2006/relationships" name="Fresh-Start Accounting (Chang50" sheetId="50" state="visible" r:id="rId50"/>
    <sheet xmlns:r="http://schemas.openxmlformats.org/officeDocument/2006/relationships" name="Fresh-Start Accounting (Adjustm" sheetId="51" state="visible" r:id="rId51"/>
    <sheet xmlns:r="http://schemas.openxmlformats.org/officeDocument/2006/relationships" name="Fresh-Start Accounting (Chang52" sheetId="52" state="visible" r:id="rId52"/>
    <sheet xmlns:r="http://schemas.openxmlformats.org/officeDocument/2006/relationships" name="Fresh-Start Accounting (Net Reo" sheetId="53" state="visible" r:id="rId53"/>
    <sheet xmlns:r="http://schemas.openxmlformats.org/officeDocument/2006/relationships" name="Impact of ASC 606 Adoption (Imp" sheetId="54" state="visible" r:id="rId54"/>
    <sheet xmlns:r="http://schemas.openxmlformats.org/officeDocument/2006/relationships" name="Impact of ASC 606 Adoption (Pri"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Debt (Financing Arrangements) (" sheetId="59" state="visible" r:id="rId59"/>
    <sheet xmlns:r="http://schemas.openxmlformats.org/officeDocument/2006/relationships" name="Debt (Successor Credit Facility" sheetId="60" state="visible" r:id="rId60"/>
    <sheet xmlns:r="http://schemas.openxmlformats.org/officeDocument/2006/relationships" name="Debt (Maturities of Debt) (Deta" sheetId="61" state="visible" r:id="rId61"/>
    <sheet xmlns:r="http://schemas.openxmlformats.org/officeDocument/2006/relationships" name="Debt (Senior Notes due 2024 Nar" sheetId="62" state="visible" r:id="rId62"/>
    <sheet xmlns:r="http://schemas.openxmlformats.org/officeDocument/2006/relationships" name="Debt (Schedule of Redemption Pr" sheetId="63" state="visible" r:id="rId63"/>
    <sheet xmlns:r="http://schemas.openxmlformats.org/officeDocument/2006/relationships" name="Debt (Other Narrative) (Details" sheetId="64" state="visible" r:id="rId64"/>
    <sheet xmlns:r="http://schemas.openxmlformats.org/officeDocument/2006/relationships" name="Price and Interest Rate Risk 65" sheetId="65" state="visible" r:id="rId65"/>
    <sheet xmlns:r="http://schemas.openxmlformats.org/officeDocument/2006/relationships" name="Price and Interest Rate Risk 66" sheetId="66" state="visible" r:id="rId66"/>
    <sheet xmlns:r="http://schemas.openxmlformats.org/officeDocument/2006/relationships" name="Price and Interest Rate Risk 67" sheetId="67" state="visible" r:id="rId67"/>
    <sheet xmlns:r="http://schemas.openxmlformats.org/officeDocument/2006/relationships" name="Price and Interest Rate Risk 68" sheetId="68" state="visible" r:id="rId68"/>
    <sheet xmlns:r="http://schemas.openxmlformats.org/officeDocument/2006/relationships" name="Fair Value Measurements (Narrat" sheetId="69" state="visible" r:id="rId69"/>
    <sheet xmlns:r="http://schemas.openxmlformats.org/officeDocument/2006/relationships" name="Fair Value Measurements (Assets" sheetId="70" state="visible" r:id="rId70"/>
    <sheet xmlns:r="http://schemas.openxmlformats.org/officeDocument/2006/relationships" name="Fair Value Measurements (Unobse" sheetId="71" state="visible" r:id="rId71"/>
    <sheet xmlns:r="http://schemas.openxmlformats.org/officeDocument/2006/relationships" name="Asset Retirement Obligations (D"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Stockholders' Equity (Members76" sheetId="76" state="visible" r:id="rId76"/>
    <sheet xmlns:r="http://schemas.openxmlformats.org/officeDocument/2006/relationships" name="Stockholders' Equity (Members77" sheetId="77" state="visible" r:id="rId77"/>
    <sheet xmlns:r="http://schemas.openxmlformats.org/officeDocument/2006/relationships" name="Stockholders' Equity (Members78" sheetId="78" state="visible" r:id="rId78"/>
    <sheet xmlns:r="http://schemas.openxmlformats.org/officeDocument/2006/relationships" name="Stockholders' Equity (Members79" sheetId="79" state="visible" r:id="rId79"/>
    <sheet xmlns:r="http://schemas.openxmlformats.org/officeDocument/2006/relationships" name="Share-Based Compensation (Emplo" sheetId="80" state="visible" r:id="rId80"/>
    <sheet xmlns:r="http://schemas.openxmlformats.org/officeDocument/2006/relationships" name="Share-Based Compensation (MIP R" sheetId="81" state="visible" r:id="rId81"/>
    <sheet xmlns:r="http://schemas.openxmlformats.org/officeDocument/2006/relationships" name="Share-Based Compensation (Non-V" sheetId="82" state="visible" r:id="rId82"/>
    <sheet xmlns:r="http://schemas.openxmlformats.org/officeDocument/2006/relationships" name="Share-Based Compensation (Prede" sheetId="83" state="visible" r:id="rId83"/>
    <sheet xmlns:r="http://schemas.openxmlformats.org/officeDocument/2006/relationships" name="Income Taxes (Narrative) (Detai" sheetId="84" state="visible" r:id="rId84"/>
    <sheet xmlns:r="http://schemas.openxmlformats.org/officeDocument/2006/relationships" name="Income Taxes (Reconciliation of" sheetId="85" state="visible" r:id="rId85"/>
    <sheet xmlns:r="http://schemas.openxmlformats.org/officeDocument/2006/relationships" name="Income Taxes (Components of Def" sheetId="86" state="visible" r:id="rId86"/>
  </sheets>
  <definedNames/>
  <calcPr calcId="124519" fullCalcOnLoad="1"/>
</workbook>
</file>

<file path=xl/sharedStrings.xml><?xml version="1.0" encoding="utf-8"?>
<sst xmlns="http://schemas.openxmlformats.org/spreadsheetml/2006/main" uniqueCount="971">
  <si>
    <t>Document and Entity Information - USD ($)</t>
  </si>
  <si>
    <t>12 Months Ended</t>
  </si>
  <si>
    <t>Dec. 31, 2017</t>
  </si>
  <si>
    <t>Mar. 16, 2018</t>
  </si>
  <si>
    <t>Jun. 30, 2017</t>
  </si>
  <si>
    <t>Document and Entity Information [Abstract]</t>
  </si>
  <si>
    <t>Entity Registrant Name</t>
  </si>
  <si>
    <t>Vanguard Natural Resources,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5 Months Ended</t>
  </si>
  <si>
    <t>7 Months Ended</t>
  </si>
  <si>
    <t>Jul. 31, 2017</t>
  </si>
  <si>
    <t>Dec. 31, 2016</t>
  </si>
  <si>
    <t>Dec. 31, 2015</t>
  </si>
  <si>
    <t>Revenues:</t>
  </si>
  <si>
    <t>Oil sales</t>
  </si>
  <si>
    <t>Natural gas sales</t>
  </si>
  <si>
    <t>Natural gas liquids sales</t>
  </si>
  <si>
    <t>Oil, natural gas and NGLs sales</t>
  </si>
  <si>
    <t>Net gains (losses) on commodity derivative contracts</t>
  </si>
  <si>
    <t>Total revenues and gains (losses) on derivatives</t>
  </si>
  <si>
    <t>Production:</t>
  </si>
  <si>
    <t>Lease operating expenses</t>
  </si>
  <si>
    <t>Transportation, gathering, processing and compression</t>
  </si>
  <si>
    <t>Production and other taxes</t>
  </si>
  <si>
    <t>Depreciation, depletion, amortization and accretion</t>
  </si>
  <si>
    <t>Impairment of oil and natural gas properties</t>
  </si>
  <si>
    <t>Impairment of goodwill</t>
  </si>
  <si>
    <t>Exploration expense</t>
  </si>
  <si>
    <t>Selling, general and administrative expenses</t>
  </si>
  <si>
    <t>Total costs and expenses</t>
  </si>
  <si>
    <t>Income (loss) from operations</t>
  </si>
  <si>
    <t>Other income (expense):</t>
  </si>
  <si>
    <t>Interest expense</t>
  </si>
  <si>
    <t>Net gains (losses) on interest rate derivative contracts</t>
  </si>
  <si>
    <t>Net gain (loss) on acquisitions and divestiture of oil and natural gas properties</t>
  </si>
  <si>
    <t>Gain on extinguishment of debt</t>
  </si>
  <si>
    <t>Other</t>
  </si>
  <si>
    <t>Total other expense</t>
  </si>
  <si>
    <t>Loss before reorganization items</t>
  </si>
  <si>
    <t>Reorganization items</t>
  </si>
  <si>
    <t>Net income (loss)</t>
  </si>
  <si>
    <t>Less: Net income attributable to non-controlling interests</t>
  </si>
  <si>
    <t>Net income (loss) attributable to Vanguard stockholders/unitholders</t>
  </si>
  <si>
    <t>Less: Distributions to Preferred unitholders</t>
  </si>
  <si>
    <t>Net income (loss) attributable to Common stockholders/Common and Class B unitholders</t>
  </si>
  <si>
    <t>Net income (loss) per Share/Unit:</t>
  </si>
  <si>
    <t>Earnings Per Share, Basic and Diluted</t>
  </si>
  <si>
    <t>Common Shares/Units</t>
  </si>
  <si>
    <t>Weighted average shares/units outstanding:</t>
  </si>
  <si>
    <t>Weighted average units outstanding - basic and diluted (in shares)</t>
  </si>
  <si>
    <t>Class B Units</t>
  </si>
  <si>
    <t>Predecessor</t>
  </si>
  <si>
    <t>Predecessor | Common Shares/Units</t>
  </si>
  <si>
    <t>Predecessor | Class B Units</t>
  </si>
  <si>
    <t>Consolidated Balance Sheets - USD ($) $ in Thousands</t>
  </si>
  <si>
    <t>Current assets</t>
  </si>
  <si>
    <t>Cash and cash equivalents</t>
  </si>
  <si>
    <t>Trade accounts receivable, net</t>
  </si>
  <si>
    <t>Derivative assets</t>
  </si>
  <si>
    <t>Restricted cash</t>
  </si>
  <si>
    <t>Other currents assets</t>
  </si>
  <si>
    <t>Total current assets</t>
  </si>
  <si>
    <t>Oil and natural gas properties, successful effort method</t>
  </si>
  <si>
    <t>Proved properties</t>
  </si>
  <si>
    <t>Unproved Properties</t>
  </si>
  <si>
    <t>Oil and natural gas properties, successful effort method, gross</t>
  </si>
  <si>
    <t>Accumulated depletion, amortization and impairment</t>
  </si>
  <si>
    <t>Oil and natural gas properties, successful effort method, net</t>
  </si>
  <si>
    <t>Other assets</t>
  </si>
  <si>
    <t>Goodwill</t>
  </si>
  <si>
    <t>Total assets</t>
  </si>
  <si>
    <t>Accounts payable:</t>
  </si>
  <si>
    <t>Trade</t>
  </si>
  <si>
    <t>Affiliates</t>
  </si>
  <si>
    <t>Accrued liabilities:</t>
  </si>
  <si>
    <t>Lease operating</t>
  </si>
  <si>
    <t>Developmental capital</t>
  </si>
  <si>
    <t>Interest</t>
  </si>
  <si>
    <t>Derivative liabilities</t>
  </si>
  <si>
    <t>Oil and natural gas revenue payable</t>
  </si>
  <si>
    <t>Long-term debt classified as current</t>
  </si>
  <si>
    <t>Other current liabilities</t>
  </si>
  <si>
    <t>Total current liabilities</t>
  </si>
  <si>
    <t>Long-term debt</t>
  </si>
  <si>
    <t>Asset retirement obligations</t>
  </si>
  <si>
    <t>Other long-term liabilities</t>
  </si>
  <si>
    <t>Total liabilities</t>
  </si>
  <si>
    <t>Commitments and contingencies (Note 10)</t>
  </si>
  <si>
    <t xml:space="preserve"> </t>
  </si>
  <si>
    <t>Stockholders' equity</t>
  </si>
  <si>
    <t>Successor common stock ($0.001 par value, 50,000,000 shares authorized and 20,100,178 shares issued and outstanding at December 31, 2017; no shares authorized or issued at December 31, 2016</t>
  </si>
  <si>
    <t>Successor additional paid-in capital</t>
  </si>
  <si>
    <t>Successor accumulated deficit</t>
  </si>
  <si>
    <t>Total stockholders' equity/members’ deficit</t>
  </si>
  <si>
    <t>Non-controlling interest in subsidiary</t>
  </si>
  <si>
    <t>Total liabilities and equity</t>
  </si>
  <si>
    <t>Members’ deficit</t>
  </si>
  <si>
    <t>Oil and natural gas properties, full cost method</t>
  </si>
  <si>
    <t>Oil and natural gas properties, full cost method, gross</t>
  </si>
  <si>
    <t>Oil and natural gas properties, full cost method, net</t>
  </si>
  <si>
    <t>Predecessor | Preferred Units</t>
  </si>
  <si>
    <t>Members' capital</t>
  </si>
  <si>
    <t>Predecessor | Common Units</t>
  </si>
  <si>
    <t>Consolidated Balance Sheets (Parenthetical) - $ / shares</t>
  </si>
  <si>
    <t>Common stock, par value (usd per share)</t>
  </si>
  <si>
    <t>Common stock, authorized (shares)</t>
  </si>
  <si>
    <t>Common stock, issued (shares)</t>
  </si>
  <si>
    <t>Common stock, outstanding (shares)</t>
  </si>
  <si>
    <t>Preferred units, issued (units)</t>
  </si>
  <si>
    <t>Preferred units, outstanding (units)</t>
  </si>
  <si>
    <t>Common units, issued (units)</t>
  </si>
  <si>
    <t>Common units, outstanding (units)</t>
  </si>
  <si>
    <t>Consolidated Statements of Shareholders' Equity (Successor) and Members' Equity (Deficit) (Predecessor) - USD ($) $ in Thousands</t>
  </si>
  <si>
    <t>Total</t>
  </si>
  <si>
    <t>Member UnitsCumulative Preferred units</t>
  </si>
  <si>
    <t>Member UnitsCommon Units</t>
  </si>
  <si>
    <t>Member UnitsClass B Units</t>
  </si>
  <si>
    <t>Common Stock</t>
  </si>
  <si>
    <t>Additional Paid-in Capital</t>
  </si>
  <si>
    <t>Accumulated Deficit</t>
  </si>
  <si>
    <t>Noncontrolling Interest</t>
  </si>
  <si>
    <t>EROC Merger</t>
  </si>
  <si>
    <t>EROC MergerMember UnitsCommon Units</t>
  </si>
  <si>
    <t>LRE Merger</t>
  </si>
  <si>
    <t>LRE MergerMember UnitsCommon Units</t>
  </si>
  <si>
    <t>Beginning balance (Predecessor) at Dec. 31, 2014</t>
  </si>
  <si>
    <t>Increase (Decrease) in Stockholders' Equity</t>
  </si>
  <si>
    <t>Issuance of units, net of offering costs | Predecessor</t>
  </si>
  <si>
    <t>Repurchase of units under the common unit buyback program | Predecessor</t>
  </si>
  <si>
    <t>Distributions to Preferred unitholders | Predecessor</t>
  </si>
  <si>
    <t>Distributions to Common and Class B unitholders | Predecessor</t>
  </si>
  <si>
    <t>Unit-based compensation | Predecessor</t>
  </si>
  <si>
    <t>Net income (loss) | Predecessor</t>
  </si>
  <si>
    <t>Ending balance (Predecessor) at Dec. 31, 2015</t>
  </si>
  <si>
    <t>Issuance costs related to prior period equity transactions | Predecessor</t>
  </si>
  <si>
    <t>Non-controlling interest in subsidiary | Predecessor</t>
  </si>
  <si>
    <t>Potato Hills cash distribution to non-controlling interest | Predecessor</t>
  </si>
  <si>
    <t>Ending balance (Predecessor) at Dec. 31, 2016</t>
  </si>
  <si>
    <t>Ending balance (Predecessor) at Jul. 31, 2017</t>
  </si>
  <si>
    <t>Ending balance at Jul. 31, 2017</t>
  </si>
  <si>
    <t>Ending balance (shares) at Jul. 31, 2017</t>
  </si>
  <si>
    <t>Beginning balance (Predecessor) at Jul. 30, 2017</t>
  </si>
  <si>
    <t>Issuance of Successor common stock and warrants</t>
  </si>
  <si>
    <t>Issuance of Successor common stock and warrants (shares)</t>
  </si>
  <si>
    <t>Cancellation of Predecessor equity | Predecessor</t>
  </si>
  <si>
    <t>Exercise of warrants</t>
  </si>
  <si>
    <t>Issuance of common shares for settlement of general unsecured claims (shares)</t>
  </si>
  <si>
    <t>Issuance of common shares for settlement of general unsecured claims</t>
  </si>
  <si>
    <t>Offering costs</t>
  </si>
  <si>
    <t>Share-based compensation</t>
  </si>
  <si>
    <t>Potato Hills cash distribution to non-controlling interest</t>
  </si>
  <si>
    <t>Ending balance at Dec. 31, 2017</t>
  </si>
  <si>
    <t>Ending balance (shares) at Dec. 31, 2017</t>
  </si>
  <si>
    <t>Consolidated Statements of Shareholders' Equity (Successor) and Members' Equity (Deficit) (Predecessor) (Parenthetical) $ in Thousands</t>
  </si>
  <si>
    <t>Dec. 31, 2015USD ($)</t>
  </si>
  <si>
    <t>Merger costs</t>
  </si>
  <si>
    <t>Consolidated Statements of Cash Flows - USD ($) $ in Thousands</t>
  </si>
  <si>
    <t>Operating activities</t>
  </si>
  <si>
    <t>Adjustments to reconcile net income (loss) to net cash provided by operating activities:</t>
  </si>
  <si>
    <t>Amortization of deferred financing costs</t>
  </si>
  <si>
    <t>Amortization of debt discount</t>
  </si>
  <si>
    <t>Reorganization cost</t>
  </si>
  <si>
    <t>Compensation related items</t>
  </si>
  <si>
    <t>Post Eagle Rock Merger severance costs</t>
  </si>
  <si>
    <t>Net (gains) losses on commodity and interest rate derivative contracts</t>
  </si>
  <si>
    <t>Net cash settlements received (paid) on matured commodity derivative contracts</t>
  </si>
  <si>
    <t>Net cash settlements paid on matured interest rate derivative contracts</t>
  </si>
  <si>
    <t>Cash received on termination of derivative contracts</t>
  </si>
  <si>
    <t>Net (gain) loss on acquisitions and divestiture of oil and natural gas properties</t>
  </si>
  <si>
    <t>Changes in operating assets and liabilities:</t>
  </si>
  <si>
    <t>Trade accounts receivable</t>
  </si>
  <si>
    <t>Payables to affiliates</t>
  </si>
  <si>
    <t>Premiums paid on commodity derivative contracts</t>
  </si>
  <si>
    <t>Other current assets</t>
  </si>
  <si>
    <t>Accounts payable and oil and natural gas revenue payable</t>
  </si>
  <si>
    <t>Accrued expenses and other current liabilities</t>
  </si>
  <si>
    <t>Net cash provided by operating activities</t>
  </si>
  <si>
    <t>Investing activities</t>
  </si>
  <si>
    <t>Additions to property and equipment</t>
  </si>
  <si>
    <t>Potato Hills Gas Gathering System acquisition</t>
  </si>
  <si>
    <t>Additions to oil and natural gas properties</t>
  </si>
  <si>
    <t>Acquisitions of oil and natural gas properties and derivative contracts</t>
  </si>
  <si>
    <t>Cash acquired in the LRE and Eagle Rock Mergers</t>
  </si>
  <si>
    <t>Proceeds from the sale of oil and natural gas properties</t>
  </si>
  <si>
    <t>Deposits and prepayments of oil and natural gas properties</t>
  </si>
  <si>
    <t>Net cash provided by (used in) investing activities</t>
  </si>
  <si>
    <t>Financing activities</t>
  </si>
  <si>
    <t>Proceeds from long-term debt</t>
  </si>
  <si>
    <t>Repayment of debt</t>
  </si>
  <si>
    <t>Proceeds from Term Loan borrowings</t>
  </si>
  <si>
    <t>Repayment of debt under the predecessor credit facility</t>
  </si>
  <si>
    <t>Proceeds from common unit offerings, net</t>
  </si>
  <si>
    <t>Proceeds from rights offerings and second lien investment</t>
  </si>
  <si>
    <t>Repurchase of units under the common unit buyback program</t>
  </si>
  <si>
    <t>Distributions to Preferred unitholders</t>
  </si>
  <si>
    <t>Distributions to Common and Class B members</t>
  </si>
  <si>
    <t>Potato Hills distribution to non-controlling interest</t>
  </si>
  <si>
    <t>Financing fees</t>
  </si>
  <si>
    <t>Net cash used in financing activities</t>
  </si>
  <si>
    <t>Net increase (decrease) in cash and cash equivalents</t>
  </si>
  <si>
    <t>Cash and cash equivalents, beginning of period</t>
  </si>
  <si>
    <t>Cash and cash equivalents, end of period</t>
  </si>
  <si>
    <t>Supplemental cash flow information:</t>
  </si>
  <si>
    <t>Cash paid for interest</t>
  </si>
  <si>
    <t>Non-cash financing and investing activities:</t>
  </si>
  <si>
    <t>Assets acquired:</t>
  </si>
  <si>
    <t>Accounts receivable and other current assets</t>
  </si>
  <si>
    <t>Net derivative assets</t>
  </si>
  <si>
    <t>Oil and natural gas properties</t>
  </si>
  <si>
    <t>Other long-term assets</t>
  </si>
  <si>
    <t>Liabilities assumed:</t>
  </si>
  <si>
    <t>Accounts payable and other current liabilities</t>
  </si>
  <si>
    <t>Common units issued in the LRE and Eagle Rock Mergers</t>
  </si>
  <si>
    <t>Description of the Business</t>
  </si>
  <si>
    <t>Organization, Consolidation and Presentation of Financial Statements [Abstract]</t>
  </si>
  <si>
    <t>Description of the Business: Vanguard Natural Resources, Inc. is an exploration and production company engaged in the production and development of oil and natural gas properties in the United States. The Company is currently focused on adding value by efficiently operating our producing assets and, in certain areas, applying modern drilling and completion technologies in order to fully assess and realize potential development upside. Our primary business objective is to increase shareholder value by growing reserves, production and cash flow in a capital efficient manner. Through our operating subsidiaries, as of December 31, 2017 , we own properties and oil and natural gas reserves primarily located in nine operating basins: • the Green River Basin in Wyoming; • the Permian Basin in West Texas and New Mexico; • the Piceance Basin in Colorado; • the Gulf Coast Basin in Texas, Louisiana, Mississippi and Alabama; • the Arkoma Basin in Arkansas and Oklahoma; • the Big Horn Basin in Wyoming and Montana; • the Anadarko Basin in Oklahoma and North Texas; • the Wind River Basin in Wyoming; and • the Powder River Basin in Wyoming. References in this Annual Report to the “Successor” are to Vanguard Natural Resources, Inc., formerly known as VNR Finance Corp., and its subsidiaries, including Vanguard Natural Gas, LLC (“VNG”), VNR Holdings, LLC (“VNRH”), Vanguard Operating, LLC (“VO”), Escambia Operating Co. LLC (“EOC”), Escambia Asset Co. LLC (“EAC”), Eagle Rock Energy Acquisition Co., Inc. (“ERAC”), Eagle Rock Upstream Development Co., Inc. (“ERUD”), Eagle Rock Acquisition Partnership, L.P. (“ERAP”), Eagle Rock Energy Acquisition Co. II, Inc. (“ERAC II”), Eagle Rock Upstream Development Co. II, Inc. (“ERUD II”) and Eagle Rock Acquisition Partnership II, L.P. (“ERAP II”). References in this Annual Report to the “Predecessor” are to Vanguard Natural Resources, LLC, individually and collectively with its subsidiaries. References in this Annual Report to “us,” “we,” “our,” the “Company,” “Vanguard,” or “VNR” or like terms refer to Vanguard Natural Resources, LLC for the period prior to emergence from bankruptcy on August 1, 2017 (the “Effective Date”) and to Vanguard Natural Resources, Inc. for the period as of and following the Effective Date.</t>
  </si>
  <si>
    <t>Summary of Significant Accounting Policies</t>
  </si>
  <si>
    <t xml:space="preserve">Summary of Significant Accounting Policies (a) Basis of Presentation and Principles of Consolidation: Our consolidated financial statements are prepared in accordance with U.S. GAAP and include the accounts of all subsidiaries after the elimination of all significant intercompany accounts and transactions. Additionally, our financial statements for prior periods include reclassifications that were made to conform to the current period presentation. Those reclassifications did not impact our reported net income or members’ equity. We consolidated Potato Hills Gas Gathering System as of the close date of the acquisition in January 2016 as we have the ability to control the operating and financial decisions and policies of the entity through our 51% ownership and reflected the non-controlling interest as a separate element in our consolidated financial statements. (b) Emergence from Voluntary Reorganization under Chapter 11: On February 1, 2017 (the “Petition Date”), the Predecessor and certain subsidiaries (such subsidiaries, together with the Predecessor, the “Debtors”) filed voluntary petitions for relief under Chapter 11 of the United States Bankruptcy Code (the “Bankruptcy Code”) in the United States Bankruptcy Court for the Southern District of Texas (the “Bankruptcy Court”). During the pendency of the Chapter 11 proceedings, the Debtors operated their businesses as “debtors-in-possession” under the jurisdiction of the Bankruptcy Court and in accordance with the applicable provisions of the Bankruptcy Code. On July 18, 2017, the Bankruptcy Court entered an order confirming the Final Plan (as defined in Note 2). The Company emerged from bankruptcy effective August 1, 2017. Please read Note 2, “Emergence From Voluntary Reorganization Under Chapter 11 Proceedings” for a discussion of the Chapter 11 Cases and the Final Plan. In accordance with Accounting Standards Codification (“ASC”) 852, Reorganizations (“ASC 852”), the Successor was required to apply fresh-start accounting upon its emergence from bankruptcy. The Successor evaluated transaction activity between July 31, 2017 and the Effective Date and concluded that an accounting convenience date of July 31, 2017 (the “Convenience Date”) was appropriate for the adoption of fresh-start accounting which resulted in the Successor becoming a new entity for financial reporting purposes as of the Convenience Date. References to “Successor” or “Successor Company” relate to the financial position and results of operations of the reorganized Company subsequent to July 31, 2017. References to “Predecessor” or “Predecessor Company” relate to the financial position and results of operations of the Company prior to, and including, July 31, 2017. As such, these periods are not comparable, are labeled Successor or Predecessor, and are separated by a bold black line. (c) New Pronouncements Recently Adopted: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roughout 2015 and 2016, the FASB issued a series of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mendments in ASU 2014-09, ASU 2016-08, ASU 2016-10, ASU 2016-12, and ASU 2016-20 are effective for public entities for annual reporting periods beginning after December 15, 2017, and for interim periods within that reporting period with early adoption permitted for annual reporting periods beginning after December 15, 2016. In conjunction with fresh-start accounting, the Company elected to early adopt the standard effective August 1, 2017. We adopted using the modified retrospective method, which fresh-start accounting allowed us to apply the new standard to all new contracts entered into on or after August 1, 2017 and all existing contracts for which all (or substantially all) of the revenue had not been recognized under legacy revenue guidance as of August 1, 2017. See Note 4, “Impact of ASC 606 Adoption,” for further details related to the Company’s adoption of this standard. (d) New Pronouncements Issued But Not Yet Adopted: In February 2016, the FASB issued ASU No. 2016-02, “Leases (Topic 842)” (“ASU No. 2016-0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The ASU No. 2016-02 will take effect for public companies for fiscal years, and interim periods within those fiscal years, beginning after December 15, 2018 and should be adopted using a modified retrospective approach. We are currently evaluating the provisions of ASU 2016-02 and assessing the impact, if any, it may have on our financial position and results of operations. As part of our assessment work to date, we have allocated resources to the implementation and have begun contract and lease identification and review. In November 2016, the FASB issued ASU 2016-18 “Statement of Cash Flows (Topic 230): Restricted Cash” which is intended to address diversity in the classification and presentation of changes in restricted cash on the statement of cash flows. This ASU will be applied retrospectively as of the date of adoption and is effective for fiscal years beginning after December 15, 2017, and interim periods within those fiscal years (early adoption permitted). The Company is currently evaluating the impact of the adoption of this ASU on its financial statements and related disclosures. The adoption of this ASU is expected to result in the inclusion of restricted cash in the beginning and ending balances of cash on the statements of cash flows and disclosure reconciling cash and cash equivalents presented on the consolidated balance sheets to cash, cash equivalents and restricted cash on the consolidated statements of cash flows. In January 2017, the FASB issued ASU No. 2017-01, Business Combinations (Topic 805): Clarifying the Definition of a Business (“ASU No. 2017-01”). The amendments under this ASU provide guidance to assist entities with evaluating whether transactions should be accounted for as acquisitions (disposals) or business combination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refore reducing the number of transactions that need to be further evaluated for treatment as a business combination. The ASU No. 2017-01 will take effect for public companies for fiscal years, and interim periods within those fiscal years, beginning after December 15, 2017 and should be applied prospectively. The Company is currently evaluating the provisions of ASU 2017-01 and assessing the impact adoption may have on our consolidated financial statements. Currently, we do not expect the adoption of ASU 2017-01 to have a material impact on our consolidated financial statements; however these amendments could result in the recording of fewer business combinations in future periods. (e) Cash Equivalents: The Company considers all highly liquid short-term investments with original maturities of three months or less to be cash equivalents. (f) Accounts Receivable and Allowance for Doubtful Accounts: Accounts receivable are customer obligations due under normal trade terms and are presented on the Consolidated Balance Sheets net of allowances for doubtful accounts. We establish provisions for losses on accounts receivable if we determine that it is likely that we will not collect all or part of the outstanding balance. We regularly review collectability and establish or adjust our allowance as necessary using the specific identification method. (g) Inventory: Materials, supplies and commodity inventories are valued at the lower of cost or market. The cost is determined using the first-in, first-out method. Inventories are included in other current assets in the accompanying Consolidated Balance Sheets. (h) Oil and Natural Gas Properties - Transition from Full Cost Method to Successful Efforts Accounting Method: Successor Oil and Natural Gas Properties Under GAAP, there are two allowed methods of accounting for oil and natural gas properties: the full cost method and the successful efforts method. Entities engaged in the production of oil and natural gas have the option of selecting either method for application in the accounting for their properties. The principal differences between the two methods are in the treatment of exploration costs, the calculation of depreciation, depletion, and amortization expense, and the assessment of impairment of oil and natural gas properties. Prior to July 31, 2017, we followed the full cost method of accounting.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ceiling test limitations.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red on a quarterly basis. Specifically, costs are transferred to the amortizable base when properties are determined to have proved reserves. In addition, we transferred unproved property costs to the amortizable base when unproved properties were evaluated as being impaired and as exploratory wells we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Please see further discussion below. Because a new entity has been created at the Effective Date, and the Successor’s financial statements are not comparable to the Predecessor’s financial statements (refer to Note 3, “ Fresh-Start Accounting ”), upon emergence from bankruptcy, we adopted the successful efforts method of accounting for our oil and natural gas properties. We believe that application of successful efforts accounting will provide greater transparency in the results of our oil and natural gas properties and enhance decision making and capital allocation processes. Additionally, application of the successful efforts method will eliminate proved property impairments based on historical prices, which are not indicative of the fair value of our oil and natural gas properties, and better reflect the true economics of developing our oil and natural gas reserves. Therefore, from August 1, 2017 we have used the successful efforts method to account for our investment in oil and natural gas properties in the Successor. Under the successful efforts method, we will capitalize the costs of acquiring unproved and proved oil and natural gas leasehold acreage. When proved reserves are found on an unproved property, the associated leasehold cost is transferred to proved properties. Significant unproved leases are reviewed periodically, and a valuation allowance is provided for any estimated decline in value. In determining whether an unproved property is impaired, the Company considers numerous factors including, but not limited to, current exploration and development plans, favorable or unfavorable exploration activity on the property being evaluated and/or adjacent properties, our geologists' evaluation of the property, and the remaining months in the lease term for the property. Development costs are capitalized, including the costs of unsuccessful and successful development wells and the costs to drill and equip exploratory wells that find proved reserves. Exploration costs, including unsuccessful exploratory wells and geological and geophysical costs, are expensed as incurred. Depreciation, depletion and amortization Depreciation, depletion and amortization of the leasehold and development costs that are capitalized into proved oil and natural gas properties are computed using the units-of-production method, at the district level, based on total proved reserves and proved developed reserves, respectively. Upon sale or retirement of oil and gas properties, the costs and related accumulated depreciation, depletion and amortization are eliminated from the accounts and the resulting gain or loss is recognized. Impairment of Oil and Natural Gas Properties Proved oil and natural gas properties are assessed for impairment in accordance with Accounting Standards Codification Topic 360 “ Property, Plant and Equipment”, when events and circumstances indicate a decline in the recoverability of the carrying values of such properties, such as a negative revision of reserves estimates or sustained decrease in commodity prices, but at least annually. We estimate future cash flows expected in connection with the properties and compare such future cash flows to the carrying amount of the properties to determine if the carrying amount is recoverable. If, the sum of the undiscounted pretax cash flows is less than the carrying amount, then the carrying amount is written down to its estimated fair value. Unproved properties are evaluated on a specific-asset basis or in groups of similar assets, as applicable. The Company performs periodic assessments of unproved oil and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During the five months ended December 31, 2017 , the Company recorded impairment charges of $47.6 million which primarily relates to the reduced value of certain of our operating districts resulting from lower forward prices and faster than expected decline of reserves primarily due to management’s decision to focus capital in key strategic areas with significant future development potential, rather than in areas with little upside. Predecessor Oil and Natural Gas Properties The Predecessor recorded a non-cash ceiling test impairment of oil and natural gas properties for the year ended December 31, 2016 of $494.3 million . Such impairment was recognized during the first, second and fourth quarters of 2016 and was calculated based on 12-month average prices for oil and natural gas as follows: Impairment Amount (in thousands) Natural Gas ($ per MMBtu) Oil ($ per Bbl) First quarter 2016 $ 207,764 $2.41 $46.16 Second quarter 2016 $ 157,894 $2.24 $42.91 Third quarter 2016 $ — $2.29 $41.48 Fourth quarter 2016 $ 128,612 $2.47 $42.60 Total $ 494,270 The most significant factors causing us to record an impairment of oil and natural gas properties in the year ended December 31, 2016 were the reduction in our proved reserves quantities due to the reclassification of our proved undeveloped reserves to contingent resources due to uncertainties surrounding the availability of financing that would be necessary to develop these reserves and the impact of sustained lower commodity prices. The Predecessor recorded a non-cash ceiling test impairment of oil and natural gas properties for the year ended December 31, 2015 of $1.8 billion as a result of a decline in realized oil and natural gas prices. Such impairment was recorded during each quarter of 2015 and was calculated based on 12-month average prices for oil and natural gas as follows: Impairment Amount (in thousands) Natural Gas ($ per MMBtu) Oil ($ per Bbl) First quarter 2015 $ 132,610 $3.91 $82.62 Second quarter 2015 $ 733,365 $3.44 $71.51 Third quarter 2015 $ 491,487 $3.11 $59.23 Fourth quarter 2015 $ 484,855 $2.62 $50.20 Total $ 1,842,317 The most significant factors affecting the 2015 impairment were declining oil and natural gas prices and the closing of the LRE Merger and Eagle Rock Merger. The fair value of the properties acquired (determined using forward oil and natural gas price curves on the acquisition dates) was higher than the discounted estimated future cash flows computed using the 12-month average prices on the impairment test measurement dates. However, the impairment calculations did not consider the positive impact of our commodity derivative positions because GAAP only allows the inclusion of derivatives designated as cash flow hedges. (i) Goodwill and Other Intangible Assets: Prior to July 31, 2017, the Predecessor accounted for goodwill and other intangible assets under the provisions of the Accounting Standards Codification (ASC) Topic 350, “Intangibles-Goodwill and Other.” (“ASC Topic 350”) Goodwill represented the excess of the purchase price over the estimated fair value of the net assets acquired in business combinations. Goodwill was not amortized, but was tested for impairment annually on October 1 or whenever indicators of impairment existed using a two-step process. In January 2017, the FASB issued ASU No. 2017-04, “ Simplifying the Test for Goodwill Impairment ” (ASC Topic 350) (ASU 2017-04) to simplify the accounting for goodwill impairment. The guidance eliminated the need for Step 2 of the goodwill impairment test, which required a hypothetical purchase price allocation. A goodwill impairment became the amount by which a reporting unit’s carrying value exceeds its fair value, not to exceed the carrying amount of goodwill. The new standard also eliminated the need for a company to perform goodwill impairment test for a reporting unit with a zero or negative carrying amount. The Predecessor elected to early adopt ASU 2017-04 for the quarter ended March 31, 2017. The Predecessor did not record any goodwill impairment during the seven months ended July 31, 2017 since the carrying value of our reporting unit was negative at the measurement date. The balance of goodwill was eliminated upon the application of fresh start accounting. Prior to the implementation of ASU 2017-04, the Predecessor performed annual impairment tests during 2016 and 2015 and concluded that there was no impairment of goodwill as of these dates. However, due to the decline in the prices of oil and natural gas as well as deteriorating market conditions, we also performed interim impairment tests at each quarter end. At each measurement date, if the Predecessor was required to perform the second step of the goodwill impairment test, the fair value amount of the assets and liabilities were calculated using a combination of a market and income approach as follows: equity, debt and certain oil and gas properties were valued using a market approach while the remaining balance sheet assets and liabilities were valued using an income approach. Furthermore, significant assumptions used in calculating the fair value of our oil and gas properties included: (i) observable forward prices for commodities at the respective measurement date and (ii) a 10% discount rate, which was comparable to discount rates on recent transactions. At the respective measurement dates of March 31, 2016, June 30, 2016, September 30, 2016 and December 31, 2016, the carrying value of our reporting unit was negative. Therefore the Predecessor was required to perform the second step of the goodwill impairment test at these interim dates. Based on the results of the second step of the interim goodwill impairment test, we recorded a non-cash goodwill impairment loss of $252.7 million during the quarter ended September 30, 2016 to write the goodwill down to its estimated fair value of $253.4 million . Based on our estimates, the implied fair value of our reporting unit exceeded its carrying value by 15% , 3% , and 14% at the respective measurement dates of March 31, 2016, June 30, 2016 and December 31, 2016. Therefore no additional impairment loss was recorded for the year ended December 31, 2016. Based on evaluation of qualitative factors, we determined that the goodwill impairment was primarily a result of the decline in the prices of oil and natural gas as well as deteriorating market conditions and the decline in the market price of our common units. As of December 31, 2015, the carrying value of our reporting unit was negative. Therefore the Predecessor was required to perform the second step of the goodwill impairment test. Based on the results of the second step of the goodwill impairment test, we recorded a non-cash goodwill impairment loss of $71.4 million for the year ended December 31, 2015 to write the goodwill down to its estimated fair value of $506.0 million . Based on evaluation of qualitative factors, we determined that the goodwill impairment was primarily a result of the decline in the prices of oil and natural gas as well as deteriorating market conditions and the decline in the market price of our common units. Intangible assets with definite useful lives are amortized over their estimated useful lives. We evaluate the recoverability of intangible assets with definite useful lives whenever events or changes in circumstances indicate that the carrying value of the asset may not be fully recoverable. An impairment loss exists when the estimated undiscounted cash flows expected to result from the use of the asset and its eventual disposition are less than its carrying amount. We are a party to a contract allowing us to purchase a certain amount of natural gas at a below market price for use as field fuel. As of December 31, 2017 , the net carrying value of this contract was $2.2 million . The carrying value is shown as other assets on the accompanying Consolidated Balance Sheets and is amortized on a straight-line basis over the estimated life of the field. The estimated aggregate amortization expense for each of the next five fiscal years is $0.1 million per year. (j) Asset Retirement Obligations: We record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ver the asset’s useful life. Our recognized asset retirement obligation relates to the plugging and abandonment of oil and natural gas wells and decommissioning of our Big Escambia Creek, Elk Basin and Fairway gas plants. Management periodically reviews the estimates of the timing of well abandonments as well as the estimated plugging and abandonment costs, which are discounted at the credit adjusted risk free rate. These retirement costs are recorded as a long-term liability on the Consolidated Balance Sheets with an offsetting increase in oil and natural gas properties. An ongoing accretion expense is recognized for changes in the value of the liability as a result of the passage of time, which we record in depreciation, depletion, amortization and accretion expense in the Consolidated Statements of Operations. (k) Revenue Recognition and Gas Imbalances: As discussed above, in conjunction with fresh-start accounting, the Company elected to early adopt the new revenue recognition standard effective August 1, 2017. See Note 4, “Impact of ASC 606 Adoption,” for further details related to the Company’s adoption of this standard. (l) Concentrations of Credit Risk: Financial instruments that potentially subject us to concentrations of credit risk consist principally of cash and cash equivalents, accounts receivable and derivative contracts. We control our exposure to credit risk associated with these instruments by (i) placing our assets and other financial interests with credit-worthy financial institutions, (ii) maintaining policies over credit extension that include the evaluation of customers’ financial condition and monitoring payment history, although we do not have collateral requirements and (iii) netting derivative assets and liabilities for counterparties where we have a legal right of offset. At December 31, 2017 and 2016 , the cash and cash equivalents were primarily concentrated in two and one financial institutions, respectively. We periodically assess the financial condition of the institutions and believe that any possible credit risk is minimal. The following purchasers accounted for 10% or more of the Company’s oil, natural gas and NGLs sales during the five months ended December 31, 2017 (Successor), the seven months ended July 31, 2017, and the years ended December 31, 2016 and 2015 (Predecessor): Successor Predecessor Five Months Ended December 31, 2017 Seven Months Ended July 31, 2017 2016 2015 ConocoPhillips 14% 13% 11% 7% Mieco, Inc. 12% 11% 12% 20% Our customers are in the energy industry and they may be similarly affected by changes in economic or other conditions. (m)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future cash flows, the fair value of derivative contracts, asset retirement obligations, accrued oil, natural gas and NGLs revenues and expenses, as well as estimates of expenses related to depreciation, depletion, amortization and accretion, income taxes and estimated enterprise value and fair values of assets and liabilities under the provisions of ASC 852 fresh-start accounting. Actual results could differ from those estimates. (n) Price and Interest Rate Risk Management Activities: We have entered into derivative contracts primarily with counterparties that are also lenders under the Successor Credit Facility (defined in Note 2)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Our natural gas production is primarily sold under market sensitive contracts which are typically priced at a differential to the NYMEX or the published natural gas index prices for the producing area due to the natural gas quality and the proximity to major consuming markets. As for oil production, realized pricing is primarily driven by the West Texas Intermediate (“WTI”), Light Louisiana Sweet Crude, Wyoming Imperial and Flint Hills Bow River prices. NGLs pricing is based on the Oil Price Information Service postings as well as market-negotiated ethane spot prices. During 2017 , our derivative transactions included the following: • Fixed-price swaps - where we receive a fixed-price for our production and pay a variable market price to the contract counterparty. • Collars - where we pay the counterparty if the market price is above the ceiling price (short call) and the counterparty pays us if the market price is below the floor (long put) on a notional quantity. Under ASC Topic 815, “Derivatives and Hedging,” all derivative instruments are recorded on the Consolidated Balance Sheets at fair value as either short-term or long-term assets or liabilities based on their anticipated settlement date. We net derivative assets and liabilities for counterparties where we have a legal right of offset. Changes in the derivatives’ fair values are recognized currently in earnings since specific hedge accounting criteria are not met. Gains or losses on derivative contracts are recorded in net gains (losses) on commodity derivative contracts or net gains (losses) on interest rate derivative contracts in the Consolidated Statements of Operations. (o) Income Taxes: Prior to July 31, 2017, the Predecessor was a limited liability corporation treated as a partnership for federal and state income tax purposes, in which the taxable income tax or loss of the Predecessor were passed through to its unitholders. Limited liability companies are subject to Texas margin tax. In addition, certain of the Predecessor’s subsidiaries were C corporations subject to federal and state income taxes. Therefore, with the exception of the state of Texas and certain subsidiaries, the Predecessor did not directly pay federal and state income taxes and recognition was not given to federal and state income taxes for the operations of the Predecessor. Effective upon consummation of the Final Plan, the Successor became a C corporation subject to federal and state income taxes. As a C corporation,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Our policy is to record interest and penalties relating to uncertain tax positions in income tax expense. At December 31, 2017 , we did not have any accrued liability for uncertain tax positions and do not anticipate recognition of any significant liabilities for uncertain tax positions during the next 12 months. The Company incurred a net taxable loss in the current taxable period. Thus no current income taxes are anticipated to be paid and no net benefit will be recorded in the Company’s consolidated financial statements due to the full valuation allowance on the tax assets. Refer to Note 13 more information on the Company’s accounting for income taxes. On December 22, 2017, the U.S. government enacted comprehensive tax legislation commonly referred to as the Tax Cuts and Jobs </t>
  </si>
  <si>
    <t>Emergence from Voluntary Reorganization under Chapter 11 of the Bankruptcy Code</t>
  </si>
  <si>
    <t>Reorganizations [Abstract]</t>
  </si>
  <si>
    <t>Emergence from Voluntary Reorganization under Chapter 11 of the Bankruptcy Code On February 1, 2017, the Debtors filed voluntary petitions for relief (collectively, the “Bankruptcy Petitions” and, the cases commenced thereby, the “Chapter 11 Cases”) under Chapter 11 of the Bankruptcy Code in the Bankruptcy Court. The Chapter 11 Cases were administered under the caption “In re Vanguard Natural Resources, LLC, et al.” On July 18, 2017, the Bankruptcy Court entered the Order Confirming Debtors’ Modified Second Amended Joint Plan of Reorganization Under Chapter 11 of the Bankruptcy Code (the “Confirmation Order”), which approved and confirmed the Debtors’ Modified Second Amended Joint Plan of Reorganization Under Chapter 11 of the Bankruptcy Code (the “Final Plan”). The Final Plan provided for the reorganization of the Debtors as a going concern and significantly reduced the long-term debt and annual interest payments of the Successor. During the pendency of the Chapter 11 Cases, we operated our business as debtors-in-possession in accordance with the applicable provisions of the Bankruptcy Code and orders of the Bankruptcy Court. The Debtors satisfied all conditions precedent under the Final Plan and emerged from bankruptcy on August 1, 2017. The Successor reorganized as a Delaware corporation named Vanguard Natural Resources, Inc. on the Effective Date. Pursuant to the Final Plan, each of the Predecessor’s equity securities outstanding immediately before the Effective Date (including any unvested restricted units held by employees or officers of the Debtor, or options and warrants to purchase such securities) have been cancelled and are of no further force or effect as of the Effective Date. Under the Final Plan, the Debtors’ new organizational documents became effective on the Effective Date. The Successor’s new organizational documents authorize the Successor to issue new equity, certain of which was issued to holders of allowed claims pursuant to the Final Plan on the Effective Date. In addition, on the Effective Date, the Successor entered into a registration rights agreement with certain equity holders. As of August 1, 2017, the Successor issued 20.1 million outstanding shares of common stock, $0.001 par value. (“Common Stock”). Plan of Reorganization Upon emergence, pursuant to the terms of the Final Plan, the following significant transactions occurred: • The Predecessor transferred all of its membership interests in VNG, a Kentucky limited liability company and the Predecessor’s wholly owned first-tier subsidiary, to the Successor (formerly known as VNR Finance Corp.). VNG directly or indirectly owned all of the other subsidiaries of the Predecessor. As a result of the foregoing and certain other transactions, the Successor is no longer a subsidiary of the Predecessor and now owns all of the former subsidiaries of the Predecessor; • VNG, as borrower, entered into the Fourth Amended and Restated Credit Agreement dated as of August 1, 2017 (the “Successor Credit Facility”), by and among VNG as borrower, Citibank, N.A. as administrative agent (the “Administrative Agent”) and Issuing Bank, and the lenders party thereto (the “Lenders”). Pursuant to the Successor Credit Facility, the lenders party thereto agreed to provide VNG with an $850.0 million exit senior secured reserve-based revolving credit facility (the “Revolving Loan”). The initial borrowing base available under the Successor Credit Facility as of the Effective Date was $850.0 million and the aggregate principal amount of Revolving Loans outstanding under the Successor Credit Facility as of the Effective Date was $730.0 million . The Successor Credit Facility also includes an additional $125.0 million senior secured term loan (the “Term Loan”). The holders of claims under the Predecessor Credit Facility received a recovery, consisting of a cash pay down and their pro rata share of the Successor Credit Facility. The next borrowing base redetermination is scheduled for August of 2018; • The Successor issued approximately $80.7 million aggregate principal amount of new 9.0% Senior Secured Second Lien Notes due 2024 (the “New Notes” or “Senior Notes due 2024”) to certain eligible holders of their outstanding Old Second Lien Notes in full satisfaction of their claim of approximately $80.7 million related to the Old Second Lien Notes held by such holders; • The Predecessor’s Senior Notes were cancelled and the holders of the Senior Notes received their pro rata share of 97% (subject to dilution by the other transactions referred to in this section) of the Common Stock, in full and final satisfaction of their claims; • The Predecessor completed a rights offering backstopped by certain holders of our Senior Notes (the “Backstop Parties”) which generated $275.0 million of gross proceeds. The rights offering resulted in subscriptions for 18.1 million shares of Successor common stock, representing approximately 89.92% of outstanding shares of Common Stock, to holders of claims arising under the Senior Notes and to the Backstop Parties; • The Successor entered into a Registration Rights Agreement (the “Registration Rights Agreement”) with certain recipients of shares of its Common Stock distributed on the Effective Date that were parties to the Amended and Restated Backstop Commitment Agreement (including the Backstop Parties and certain of their affiliates and related funds), in accordance with the terms set forth in the Final Plan (collectively, the “Registration Rights Holders”). Pursuant to the Registration Rights Agreement, we agreed to, among other things, file a registration statement with the SEC within 90 days of the Effective Date covering the offer and resale of “Registrable Securities” (as defined in the Registration Rights Agreement). We filed the registration statement on October 30, 2017; • Additional shares of Common Stock, representing 10% of outstanding shares of Common Stock on a fully diluted basis, were authorized for issuance under the Vanguard Natural Resources, Inc. 2017 Management Incentive Plan (the “MIP”); • All outstanding Preferred Units (defined below) issued and outstanding immediately prior to the Effective Date were canceled and the holders thereof received their pro rata shares of (i) 3% (subject to dilution by the other transactions referred to in this section) of outstanding shares of Common Stock and (ii) Preferred Unit Warrants (as defined below), in full and final satisfaction of their interests; • All common equity of the Predecessor issued and outstanding immediately prior to the Effective Date was cancelled and the holders of the common equity received Common Unit Warrants (as defined below), in full and final satisfaction of their interests; • The Successor entered into a warrant agreement (the “Warrant Agreement”) with American Stock Transfer &amp; Trust Company, LLC, as warrant agent, pursuant to which the Successor issued (i) to electing holders of the Predecessor’s (A) 7.875% Series A Cumulative Redeemable Perpetual Preferred Units (“Series A Preferred Units”), (B) 7.625% Series B Cumulative Redeemable Perpetual Preferred Units (“Series B Preferred Units”), and (C) 7.75% Series C Cumulative Redeemable Perpetual Preferred Units (“Series C Preferred Units” and, together with the Series A Preferred Units and Series B Preferred Units, the “Preferred Units”), three and a half year warrants (the “Preferred Unit Warrants”), which are exercisable to purchase up to 621,649 shares of the Common Stock as of the Effective Date; and (ii) to electing holders of the Predecessor’s common units representing limited liability company interests, three and a half year warrants (the “Common Unit Warrants” and, together with the Preferred Unit Warrants, the “Warrants”) which are exercisable to purchase up to 640,876 shares of the Common Stock as of the Effective Date. The expiration date of the Warrants is February 1, 2021. The strike price for the Preferred Unit Warrants is $44.25 , and the strike price for the Common Unit Warrants is $61.45 ; • By operation of the Final Plan and the Confirmation Order, the terms of the Predecessor’s board of directors expired as of the Effective Date. A new board was established for the Successor Company; • Certain other priority or convenience class claims were paid in full in cash, reinstated or otherwise treated in a manner acceptable to the creditor claimholders; and • The Successor issued 20.1 million shares of common stock, $0.001 par value. Each of the foregoing percentages of equity in the Successor were as of August 1, 2017 and are subject to dilution from the exercise of the Warrants described above, the MIP discussed further in Note 11, “Stockholders’ Equity (Members’ Deficit),” and other future issuances of equity interests. See Note 6, “Debt,” and Note 11, “Stockholders’ Equity (Members’ Deficit),” for further information regarding the Predecessor and Successor’s debt and equity instruments. Listing on the OTCQX Market As a result of cancellation of the Predecessor’s units on the Effective Date, the units ceased to trade on the OTC Markets Group Inc.’s Pink marketplace. In September 2017, the Successor’s common stock started trading on the OTCQX market under the symbol “VNRR.” Fresh-Start Accounting Upon the Company’s emergence from chapter 11 bankruptcy, the Company qualified for and applied fresh-start accounting in accordance with the provisions set forth in ASC 852 as (i) the Reorganization Value (as defined below) of the Company’s assets immediately prior to the date of confirmation was less than the post-petition liabilities and allowed claims, and (ii) the holders of the existing voting shares of the Predecessor entity received less than 50% of the voting shares of the emerging entity. Refer to Note 2 , “Emergence from Voluntary Reorganization under Chapter 11 of the Bankruptcy Code” for the terms of the Final Plan. Fresh-start accounting requires the Company to present its assets, liabilities, and equity as if it were a new entity upon emergence from bankruptcy. The new entity is referred to as “Successor” or “Successor Company.” However, the Company will continue to present financial information for any periods before application of fresh-start accounting for the Predecessor Company. The Predecessor and Successor companies lack comparability, as required in ASC Topic 205, Presentation of Financial Statements (ASC 205). ASC 205 states financial statements are required to be presented comparably from year to year, with any exceptions to comparability clearly disclosed. Therefore, “black-line” financial statements are presented to distinguish between the Predecessor and Successor companies. Adopting fresh-start accounting results in a new financial reporting entity with no beginning retained earnings or deficit as of the fresh-start reporting date. Upon the application of fresh-start accounting, the Company allocated the fair value of the Successor Company’s total assets (the “Reorganization Value”) to its individual assets based on their estimated fair values. The Reorganization Value is intended to represent the approximate amount a willing buyer would value the Company's assets immediately after the reorganization. Reorganization Value is derived from an estimate of Enterprise Value, or the fair value of the Company’s long-term debt and stockholders’ equity. The estimated Enterprise Value at the Effective Date was $1.425 billion as established in the Plan and approved by the bankruptcy court. The Enterprise Value was derived from an independent valuation using an asset based methodology of proved reserves, undeveloped acreage, and other financial information, considerations and projections, applying a combination of the income, cost and market approaches as of the Convenience Date. The Company’s principal assets are its oil and natural gas properties. Significant inputs used to determine the fair values of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For purposes of estimating the fair value of the Company’s proved, probable and possible reserves, an income approach was used which estimated fair value based on the anticipated cash flows associated with the Company’s reserves, risked by reserve category and discounted using a weighted average cost of capital rate of 10.0% . The proved reserve locations were limited to wells expected to be drilled in the Company’s five -year development plan. Weighted average commodity prices utilized in the determination of the fair value of oil and natural gas properties were $67.20 per barrel of oil, $3.69 per million British thermal units (MMBtu) of natural gas and $24.59 per barrel of oil equivalent of natural gas liquids, after adjustment for transportation fees, quality differentials and regional price differentials. Base pricing was derived from an average of forward strip prices and analysts’ estimated prices. In estimating the fair value of the Company's unproved acreage that was not included in the valuation of probable and possible reserves, a market approach was used in which a review of recent transactions involving properties in the same geographical location indicated the fair value of the Company's unproved acreage from a market participant perspective. See further discussion below under “Fresh-Start Adjustments” for the specific assumptions used in the valuation of the Company's various other assets.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The following table reconciles the Company’s Enterprise Value to the estimated fair value of the Successor’s common stock as of July 31, 2017 (in thousands): July 31, 2017 Enterprise Value $ 1,425,000 Plus: Cash and cash equivalents 27,610 Less: Debt (943,393 ) Total stockholders' equity 509,217 Less: Fair value of warrants (11,734 ) Less: Fair value of non-controlling interest (2,274 ) Fair Value of Successor common stock $ 495,209 The following table reconciles the Company’s Debt as of July 31, 2017 (in thousands): July 31, 2017 Successor Credit Facility $ 730,000 Successor Term Loan 125,000 Senior Notes due 2024 80,722 Lease Financing Obligation, net of current portion 12,464 Current portion of Lease Financing Obligation 4,647 Total Fair value of debt 952,833 Successor Credit Facility fees and debt issuance costs (9,440 ) Total Debt $ 943,393 The following table reconciles the Company’s Enterprise Value to its Reorganization Value as of July 31, 2017 (in thousands): July 31, 2017 Enterprise Value $ 1,425,000 Plus: Cash and cash equivalents 27,610 Plus: Current liabilities, excluding current portion of Lease Financing Obligation 147,552 Plus: Other noncurrent liabilities 15,589 Plus: Long-term asset retirement obligation 136,769 Reorganization Value of Successor assets $ 1,752,520 Condensed Consolidated Balance Sheet The following illustrate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s of July 31, 2017 (in thousands) Predecessor Reorganization Adjustments (1) Fresh-Start Adjustments Successor Assets Current assets Cash and cash equivalents $ 68,933 $ (41,323 ) (2) $ — $ 27,610 Trade accounts receivable, net 64,253 (155 ) (3) (8,231 ) (15) 55,867 Derivative assets 3,236 — — 3,236 Restricted cash 102,556 (74,101 ) (4) — 28,455 Other current assets 4,430 (394 ) (5) 416 (16) 4,452 Total current assets 243,408 (115,973 ) (7,815 ) 119,620 Oil and natural gas properties, at cost 4,635,867 — (3,029,173 ) (17) 1,606,694 Accumulated depletion (3,916,889 ) — 3,916,889 (17) — Oil and natural gas properties 718,978 — 887,716 1,606,694 Other assets Goodwill 253,370 — (253,370 ) (18) — Other assets 44,315 — (18,109 ) (19)(20) 26,206 Total assets $ 1,260,071 $ (115,973 ) $ 608,422 $ 1,752,520 Liabilities and equity (deficit) Current liabilities Accounts payable: Trade $ 8,444 $ 9,978 (6) $ — $ 18,422 Accrued liabilities: Lease operating 13,199 — — 13,199 Development capital 8,928 — — 8,928 Interest 8,478 (8,478 ) (7) — — Production and other taxes 23,494 — — 23,494 Other 20,933 12,297 (8) — 33,230 Derivative liabilities 12,987 — — 12,987 Oil and natural gas revenue payable 36,087 — (7,808 ) (15) 28,279 Long-term debt classified as current 1,300,971 (1,300,971 ) (9) — — Other 14,246 (382 ) (10) (203 ) (21) 13,661 Total current liabilities 1,447,767 (1,287,556 ) (8,011 ) 152,200 Long-term debt, net of current portion 12,647 926,281 (11) (183 ) (22) 938,745 Derivative liabilities 15,143 — — 15,143 Asset retirement obligations, net of current portion 260,089 — (123,320 ) (23) 136,769 Other long-term liabilities 37,683 — (37,237 ) (24) 446 Total liabilities not subject to compromise 1,773,329 (361,275 ) (168,751 ) 1,243,303 Liabilities subject to compromise 479,911 (479,911 ) (12) — — Total Liabilities 2,253,240 (841,186 ) (168,751 ) 1,243,303 As of July 31, 2017 Predecessor Reorganization Adjustments (1) Fresh-Start Adjustments Successor Stockholders’ equity/Members’ (deficit) (Note 9) Preferred units (Predecessor) 335,444 (335,444 ) (13) — — Common units (Predecessor) (1,342,849 ) 763,217 (13) 579,632 (25) — Class B units (Predecessor) 7,615 (7,615 ) (13) — — Common stock (Successor) — 20 (14) — 20 Additional paid-in capital (Successor) — 305,035 (14) 201,888 (25) 506,923 Total VNR stockholders' equity/ members’ (deficit) (999,790 ) 725,213 781,520 506,943 Non-controlling interest in subsidiary 6,621 — (4,347 ) (26) 2,274 Total stockholders' equity/members’ (deficit) (993,169 ) 725,213 777,173 509,217 Total liabilities and equity (deficit) $ 1,260,071 $ (115,973 ) $ 608,422 $ 1,752,520 Reorganization Adjustments: 1) Represent amounts recorded as of the Convenience Date for the implementation of the Final Plan, including, among other items, settlement of the Predecessor’s liabilities subject to compromise, repayment of certain of the Predecessor’s debt, cancellation of the Predecessor’s equity, issuances of the Successor’s common stock and equity warrants, proceeds received from the Successor’s rights offering and issuance of the Successor’s debt. 2) Changes in cash and cash equivalents included the following (in thousands): Proceeds from equity investment from holders of Old Second Lien Notes $ 19,250 Proceeds from rights offering 255,750 Borrowings under the Successor's Term Loan 125,000 Removal of restriction on cash balance 102,556 Payment of holders of claims under the Predecessor Credit Facility (500,266 ) Payment of interest and fees under the Predecessor Credit Facility (3,390 ) Payment of Successor Credit Facility fees (9,300 ) Payment of professional fees (2,468 ) Funding of the general unsecured claims cash distribution pools (6,750 ) Funding of the professional fees escrow account (21,705 ) Changes in cash and cash equivalents $ (41,323 ) 3) Reflects the write-off of lease incentive costs due to the rejection of the related lease contract. 4) Net change to restricted cash includes the following: Removal of restriction on cash balance $ (102,556 ) Funding of the general unsecured claims cash distribution pools 6,750 Funding of the professional fees escrow account 21,705 $ (74,101 ) 5) Primarily reflects the write-off of the Predecessor’s equity offering costs. 6) Reflects reinstatement of payables for the general unsecured claims and trade claims cash distribution pool. 7) Reflects payment of accrued interest related to Predecessor Credit Facility and Predecessor debtor-in-possession credit facility of $3.4 million and the capitalization of approximately $5.1 million accrued interest on the Old Second Lien Notes into the principal amount of the Senior Notes due 2024. 8) Net increase in other accrued expenses reflect (in thousands): Recognition of payables for the professional fees escrow account $ 12,627 Write-off of accrued non-cash compensation related to Phantom Units granted (330 ) Net increase in accounts payable and accrued expenses $ 12,297 9) Reflects the repayment of outstanding borrowings under the Predecessor Credit Facility of approximately $500.3 million and the conversion of the remaining outstanding debt to Successor Credit Facility and the Senior Notes due 2024 to Long-Term Debt, net of the write-off of deferred financing fees. 10) Reflects the write-off of deferred rent due to the rejection of the related lease contract. 11) Reflects $855.0 million of outstanding borrowings under the Successor Credit Facility, which includes a $730.0 million revolving loan and a $125.0 million Term Loan. The adjustment also reflects the issuance of Senior Notes due 2024 of $80.7 million . The amounts are presented net of capitalized deferred financing fees related to each debt. 12) Settlement of Liabilities subject to compromise and the resulting net gain were determined as follows (in thousands): Accounts payable and accrued expenses $ 36,224 Accrued interest payable 10,737 Debt 432,950 Total liabilities subject to compromise 479,911 Reinstatement of liability for the general unsecured claims (4,978 ) Reinstatement of liability for settlement of an unsecured claim (5,000 ) Issuance of common shares to holders of general unsecured claims (1,089 ) Issuance of common shares to holders of Senior Notes claims (16,715 ) Gain on settlement of liabilities subject to compromise $ 452,129 13) Net change in Predecessor common units reflects (in thousands): Recognition of gain on settlement of liabilities subject to compromise $ 452,129 Cancellation of Predecessor Preferred units 335,444 Cancellation of Predecessor Class B units 7,615 Write-off of deferred financing costs and debt discounts (4,917 ) Recognition of professional and success fees (14,968 ) Fair value of warrants issued to Predecessor unitholders (11,734 ) Fair value of shares issued to Predecessor unitholders (517 ) Terminated contracts 165 Net change in Predecessor Common units $ 763,217 14) Net change in Successor equity reflects net increase in capital accounts as follows (in thousands): Issuance of common stock to general unsecured creditors $ 1,089 Issuance of common stock to holders of Senior Notes claims 16,715 Issuance of common stock to Predecessor preferred unitholders 517 Issuance of common stock for the second lien equity investment 19,250 Issuance of common stock pursuant to the rights offering 255,750 Issuance of warrants 11,734 Net increase in capital accounts 305,055 Par value of common stock (20 ) Change in additional paid-in capital $ 305,035 See Note 11 , “Stockholders’ Equity (Members’ Deficit)” for additional information on the issuances of the Successor’s equity. Fresh-Start Adjustments: 15) Reflects a change in accounting policy from the entitlements method for natural gas production imbalances in accordance with the adoption of ASC 606. 16) Reflects fair value adjustment for oil inventory. 17) Reflects the adjustments to oil and natural gas properties, based on the methodology discussed above, and the elimination of accumulated depletion. The following table summarizes the components of oil and natural gas properties as of the Convenience Date (in thousands): Successor Predecessor Fair Value Historical Book Value Proved properties $ 1,511,083 $ 4,635,867 Unproved properties 95,611 — 1,606,694 4,635,867 Less: accumulated depletion and amortization — (3,916,889 ) $ 1,606,694 $ 718,978 18) Reflects the write-off of Predecessor goodwill. 19) Reflects a decrease of other property and equipment and the elimination of accumulated depreciation. The following table summarizes the components of other property and equipment as of the Convenience Date (in thousands): Successor Predecessor Fair Value Historical Book Value Gas gathering assets $ 4,196 $ 19,942 Office equipment and furniture 574 5,847 Buildings and leasehold improvements 57 836 Vehicles 1,311 1,549 6,138 28,174 Less: accumulated depreciation — (13,657 ) $ 6,138 $ 14,517 In estimating the fair value of other property and equipment, the Company used a combination of cost and market approaches. A cost approach was used to value the Company’s other operating assets, based on current replacement costs of the assets less depreciation based on the estimated economic useful lives of the assets and age of the assets. A market approach was used to value the Company’s vehicles, using recent transactions of similar assets to determine the fair value from a market participant perspective. 20) Reflects an adjustment for the intangible asset related to the Company’s nickel gas contract of $5.6 million and the write-off of deferred tax asset of $4.1 million . 21) Reflects the adjustment of current portion of financing obligation to fair value and write-off of deferred rent. 22) Reflects the adjustment of long-term portion of financing obligation to fair value. 23) Primarily reflects the fair value adjustment of asset retirement obligations (“ARO”) to fair value of approximately $145.2 million , of which $136.8 million is reflected as long-term ARO and $8.4 million of current ARO shown in other current liabilities. The fair value of asset retirement obligations wa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Refer to Note 9, “Asset Retirement Obligations” for further details of the Company's asset retirement obligations. 24) Reflects the write-off of deferred tax liabilities. 25) Reflects the cumulative impact of the fresh-start accounting adjustments discussed above and the elimination of Common units (Predecessor). 26) Reflects the fair value adjustment to the Potato Hills gas gathering assets on the non-controlling interest. Reorganization Items Reorganization items represent (i) expenses or income incurred subsequent to the Petition Date as a direct result of the Final Plan, (ii) gains or losses from liabilities settled, and (iii) fresh-start accounting adjustments and are recorded in “Reorganization items” in the Company’s unaudited consolidated statements of operations. The following table summarizes the net reorganization items (in thousands): Successor Predecessor Five Months Ended December 31, 2017 Seven Months Ended July 31, 2017 Gain on settlement of Liabilities subject to compromise $ — $ 452,129 Fresh-start accounting adjustments — 781,520 Issuance of common shares and warrants — (214,140 ) Legal and other professional fees (6,488 ) (58,482 ) Recognition of additional unsecured claims — (31,346 ) Write-off of deferred financing costs and debt discounts — (21,361 ) Terminated contracts — 165 Reorganization items $ (6,488 ) $ 908,485</t>
  </si>
  <si>
    <t>Fresh-Start Accounting</t>
  </si>
  <si>
    <t>Impact of ASC 606 Adoption</t>
  </si>
  <si>
    <t>Revenue from Contract with Customer [Abstract]</t>
  </si>
  <si>
    <t>Impact of ACS 606 Adoption</t>
  </si>
  <si>
    <t>Impact of ASC 606 Adoption In conjunction with the application of fresh-start accounting, we adopted ASC 606 - Revenue from Contracts with Customers (“ASC 606”). We adopted using the modified retrospective method, which fresh-start accounting allows us to apply the new standard to all new contracts entered into after August 1, 2017 and all existing contracts for which all (or substantially all) of the revenue has not been recognized under legacy revenue guidance as of July 31, 2017. ASC 606 supersedes previous revenue recognition requirements in ASC 605 and includes a five-step revenue recognition model to depict the transfer of goods or services to customers in an amount that reflects the consideration to which we expect to be entitled in exchange for those goods or services. The impact of adoption on our current period results is as follows (in thousands): Successor Five Months Ended December 31, 2017 Under ASC 606 Under ASC 605 Increase Revenues: Oil sales $ 72,557 $ 72,557 $ — Natural gas sales 96,236 81,986 14,250 NGLs sales 36,825 31,873 4,952 Oil, natural gas and NGLs sales 205,618 186,416 19,202 Net losses on commodity derivative contracts (55,857 ) (55,857 ) — Total revenues and gains (losses) on derivatives $ 149,761 $ 130,559 $ 19,202 Costs and expenses: Transportation, gathering, processing, and compression $ 19,202 $ — $ 19,202 Net loss $ (111,278 ) $ (111,278 ) $ — Changes to sales of natural gas and NGLs, and transportation, gathering, processing, and compression expense are due to the conclusion that the Company represents the principal and the ultimate third party is our customer in certain natural gas processing and marketing agreements with certain midstream entities in accordance with the control model in ASC 606. This is a change from previous conclusions reached for these agreements utilizing the principal versus agent indicators under ASC 605 where we acted as the agent and the midstream processing entity was our customer. As a result, we modified our presentation of revenues and expenses for these agreements. Revenues related to these agreements are now presented on a gross basis for amounts expected to be received from third-party customers through the marketing process. Transportation, gathering, processing and compression expenses related to these agreements, incurred prior to the transfer of control to the customer at the tailgate of the natural gas processing facilities, are now presented as Transportation, gathering, processing, and compression expense. Revenue from Contracts with Customers Sales of oil, natural gas and NGLs are recognized at the point control of the product is transferred to the customer and collectability is reasonably assured. Virtually all of our contracts’ pricing provisions are tied to a market index, with certain adjustments based on, among other factors, whether a well delivers to a gathering or transmission line, quality of the oil or natural gas, and prevailing supply and demand conditions. As a result, the price of the oil, natural gas, and NGLs fluctuates to remain competitive with other available oil, natural gas, and NGLs supplies. Natural gas and NGLs Sales Under our natural gas processing contracts, we deliver natural gas to a midstream processing entity at the wellhead or the inlet of the midstream processing entity’s system. The midstream processing entity gathers and processes the natural gas and remits proceeds to us for the resulting sales of NGLs and residue gas. In these scenarios, the Company evaluates whether we are the principal or the agent in the transaction. For those contracts where we have concluded we are the principal and the ultimate third party is our customer, we recognize revenue on a gross basis, with transportation, gathering, processing and compression fees presented as an expense in our consolidated statements of operations. Alternatively, for those contracts where we have concluded the Company is the agent and the midstream processing entity is our customer, we recognize natural gas and NGLs revenues based on the net amount of the proceeds received from the midstream processing. In certain natural gas processing agreements, we may elect to take our residue gas and/or NGLs in-kind at the tailgate of the midstream entity’s processing plant and subsequently market the product. Through the marketing process, we deliver product to the ultimate third-party purchaser at a contractually agreed-upon delivery point and receive a specified index price from the purchaser. In this scenario, we recognize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Transportation, gathering, processing and compression expense in our consolidated statements of operations. Oil sales Our oil sales contracts are generally structured in one of the following ways: • We sell oil production at the wellhead and collect an agreed-upon index price, net of pricing differentials. In this scenario, we recognize revenue when control transfers to the purchaser at the wellhead at the net price received. • We deliver oil to the purchaser at a contractually agreed-upon delivery point at which the purchaser takes custody, title, and risk of loss of the product. Under this arrangement, we pay a third party to transport the product and receive a specified index price from the purchaser with no deduction. In this scenario, we recognize revenue when control transfers to the purchaser at the delivery point based on the price received from the purchaser. Oil revenues are recorded net of these third-party transportation fees in our consolidated statements of operations. Production imbalances Previously, the Company elected to utilize the entitlements method to account for natural gas production imbalances which is no longer applicable. In conjunction with the adoption of ASC 606, for the period from August 1, 2017 through December 31, 2017 , there was no material impact to the financial statements due to this change in accounting for our production imbalances. Transaction price allocated to remaining performance obligations A significant number of our product sales are short-term in nature with a contract term of one year or less. For those contracts, we have utilized the practical expedient in ASC 606-10-50-14 exempting the Company from disclosure of the transaction price allocated to remaining performance obligations if the performance obligation is part of a contract that has an original expected duration of one year or less. For our product sales that have a contract term greater than one year, we have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Under our product sales contracts, we invoice customers once our performance obligations have been satisfied, at which point payment is unconditional. Accordingly, our product sales contracts do not give rise to contract assets or liabilities under ASC 606. Prior-period performance obligations We record revenue in the month production is delivered to the purchaser. However, settlement statements for certain natural gas and NGL sales may not be received for 30 to 90 days after the date production is delivered, and as a result, we are required to estimate the amount of production delivered to the purchaser and the price that will be received for the sale of the product. We record the differences between our estimates and the actual amounts received for product sales in the month that payment is received from the purchaser. We have existing internal controls for our revenue estimation process and related accruals, and any identified differences between our revenue estimates and actual revenue received historically have not been significant. For the period from August 1, 2017 through December 31, 2017 , revenue recognized in the reporting period related to performance obligations satisfied in prior reporting periods was not material.</t>
  </si>
  <si>
    <t>Acquisitions and Divestitures</t>
  </si>
  <si>
    <t>Business Combinations [Abstract]</t>
  </si>
  <si>
    <t>Acquisitions and Divestitures Our acquisitions are accounted for under the acquisition method of accounting in accordance with ASC Topic 805, “Business Combinations” (“ASC Topic 805”). An acquisition may result in the recognition of a gain or goodwill based on the measurement of the fair value of the assets acquired at the acquisition date as compared to the fair value of consideration transferred, adjusted for purchase price adjustments. Any such gain or any loss resulting from the impairment of goodwill is recognized in current period earnings and classified in other income and expense in the accompanying Consolidated Statements of Operation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 All our acquisitions prior to our emergence from bankruptcy were funded with borrowings under the Predecessor reserve-based credit facility, except for certain acquisitions, in which the Company issued shares or exchanged assets as described below. 2017 Divestitures On April 2017, we entered into a purchase and sale agreement, as amended, with a third party buyer for the sale of a substantial portion our oil and gas properties located in Glasscock County, Texas (the “Glasscock Divestiture”). The Glasscock Divestiture included the sale of leases with a purchase price of $96.9 million which we closed on May 19, 2017 and in a subsequent transaction on June 30, 2017, we closed the sale of wells related to the assets for an adjusted purchase price of $5.2 million , subject to customary post-closing adjustments. In accordance with the Final Plan as defined in Note 2, all net cash proceeds received from the Asset Sale were used to pay the lenders under the Predecessor reserve-based credit facility on August 1, 2017, the Effective Date of the Final Plan. In December 2017, we completed the sale of our oil and natural gas properties in the Williston Basin in North Dakota and Montana (“Williston Divestiture”) for a consideration of $36.9 million , subject to post-closing adjustments to be determined, and $5.0 million related to the relief of asset retirement obligations. We also completed sales of certain of our other properties located in our various operating areas for an aggregate consideration of approximately $0.4 million and $23.7 million during the five months ended December 31, 2017 (Successor) and seven months ended July 31, 2017 (Predecessor), respectively. The Glasscock Divestiture and the sale of other oil and natural properties that were completed prior to the Effective Date did not significantly alter the relationship between the Predecessor capitalized costs and proved reserves. As such, no gain or loss on sales of oil and natural were recognized and the sales proceeds were treated as a reduction to the carrying value of the Predecessor full cost pool. As discussed under Note 1. Summary of Significant Accounting Policies, the Company elected to change its method of accounting for oil and gas exploration and development activities from the full cost method of accounting to the successful efforts method of accounting as of the Effective Date. Under the successful efforts method,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The Company recorded a gain of approximately $4.4 million from the Williston Divestiture, which is included in “Net gains (losses) on acquisitions and divestiture of oil and natural gas properties” in our consolidated statement of operations. 2016 Acquisition and Divestitures In January 2016, we completed the acquisition of a 51% joint venture interest in Potato Hills Gas Gathering System, a gathering system located in Latimer County, Oklahoma, including the acquisition of the compression assets relating to the gathering system, for a total consideration of $7.9 million . As part of the acquisition, Vanguard also acquired the seller’s rights as manager under the related joint venture agreement. The acquisition was funded with borrowings under our existing Reserve-Based Credit Facility. In May 2016, we completed the sale of our natural gas, oil and natural gas liquids assets in the SCOOP/STACK area in Oklahoma to entities managed by Titanium Exploration Partners, LLC for $270.5 million (the “SCOOP/STACK Divestiture”). The Company used $268.4 million of the cash received to reduce borrowings under our Reserve-Based Credit Facility and $2.1 million to pay for some of the transaction fees related to the sale. During the year ended December 31, 2016, we completed sales of certain of our other properties in several different counties within our operating areas for an aggregate consideration of approximately $28.2 million . All cash proceeds received from the sales of these properties were used to reduce borrowings under our Reserve-Based Credit Facility. The SCOOP/STACK Divestiture and the sale of other oil and natural properties did not significantly alter the relationship between capitalized costs and proved reserves. As such, no gain or loss on sales of oil and natural were recognized and the sales proceeds were treated as an adjustment to the cost of the properties. 2015 Acquisitions and Mergers On July 31, 2015, we completed the acquisition of additional interests in the same properties located in the Pinedale field of Southwestern Wyoming that were previously acquired in the Pinedale Acquisition in 2014 for an adjusted purchase price of $11.4 million based on an effective date of April 1, 2015. The acquisition was funded with borrowings under our existing Reserve-Based Credit Facility. LRE Merger On October 5, 2015 , we completed the transactions contemplated by the Purchase Agreement and Plan of Merger, dated as of April 20, 2015 (the “LRE Merger Agreement”), by and among us, Lighthouse Merger Sub, LLC, our wholly owned subsidiary (“LRE Merger Sub”), Lime Rock Management LP (“LR Management”), Lime Rock Resources A, L.P. (“LRR A”), Lime Rock Resources B, L.P. (“LRR B”), Lime Rock Resources C, L.P. (“LRR C”), Lime Rock Resources II-A, L.P. (“LRR II-A”), Lime Rock Resources II-C, L.P. (“LRR II-C”), and, together with LRR A, LRR B, LRR C, LRR II-A and LR Management, the “GP Sellers”), LRR Energy, L.P. (“LRE”) and LRE GP, LLC (“LRE GP”), the general partner of LRE. Pursuant to the terms of the LRE Merger Agreement, LRE Merger Sub was merged with and into LRE, with LRE continuing as the surviving entity and as our wholly owned subsidiary (the “LRE Merger”), and, at the same time, we acquired all of the limited liability company interests in LRE GP from the GP Sellers in exchange for common units representing limited liability company interests in Vanguard. Under the terms of the LRE Merger Agreement, each common unit representing interests in LRE (the “LRE common units”) was converted into the right to receive 0.550 newly issued Vanguard common units. As consideration for the LRE Merger, we issued approximately 15.4 million Vanguard common units valued at $123.3 million based on the closing price per Vanguard common unit of $7.98 at October 5, 2015 and assumed $290.0 million in debt. The debt assumed was extinguished using borrowings under the Company’s Reserve-Based Credit Facility following the close of the LRE Merger. As consideration for our purchase of the limited liability company interests in LRE GP, we issued 12,320 Vanguard common units. The LRE Merger was completed following approval, at a Special Meeting of LRE unitholders on October 5, 2015, of the LRE Merger Agreement and the LRE Merger by holders of a majority of the outstanding LRE Common Units. Consideration Market value of Vanguard’s common units issued to LRE unitholders $ 123,276 Long-term debt assumed 290,000 413,276 Add: fair value of liabilities assumed Accounts payable and accrued liabilities 5,606 Other current liabilities 9,018 Asset retirement obligations 39,595 Amount attributable to liabilities assumed 54,219 Less: fair value of assets acquired Cash 11,532 Trade accounts receivable 6,822 Other current assets 4,172 Oil and natural gas properties 209,463 Derivative assets 78,725 Other assets 267 Amount attributable assets acquired 310,981 Goodwill $ 156,514 Eagle Rock Merger On October 8, 2015 , we completed the transactions contemplated by the Agreement and Plan of Merger, dated as of May 21, 2015 (the “Eagle Rock Merger Agreement”), by and among us, Talon Merger Sub, LLC, our wholly owned subsidiary (“Eagle Rock Merger Sub”), Eagle Rock Energy Partners, L.P. (“Eagle Rock”) and Eagle Rock Energy GP, L.P. (“Eagle Rock GP”). Pursuant to the terms of the Eagle Rock Merger Agreement, Eagle Rock Merger Sub was merged with and into Eagle Rock with Eagle Rock continuing as the surviving entity and as our wholly owned subsidiary (the “Eagle Rock Merger”). Under the terms of the Eagle Rock Merger Agreement, each common unit representing limited partner interests in Eagle Rock (“Eagle Rock common unit”) was converted into the right to receive 0.185 newly issued Vanguard common units or, in the case of fractional Vanguard common units, cash (without interest and rounded up to the nearest whole cent). As consideration for the Eagle Rock Merger, Vanguard issued approximately 27.7 million Vanguard common units valued at $258.3 million based on the closing price per Vanguard common unit of $9.31 at October 8, 2015 and assumed $156.6 million in debt. The Company extinguished $122.3 million of the debt assumed using borrowings under its Reserve-Based Credit Facility following the close of Eagle Rock Merger. The Eagle Rock Merger was completed following (i) approval by holders of a majority of the outstanding Eagle Rock common units, at a Special Meeting of Eagle Rock unitholders on October 5, 2015, of the Eagle Rock Merger Agreement and the Eagle Rock Merger and (ii) approval by Vanguard unitholders, at Vanguard’s 2015 Annual Meeting of Unitholders, of the issuance of Vanguard common units to be issued as Eagle Rock Merger Consideration to the holders of Eagle Rock common units in connection with the Eagle Rock Merger. Consideration Market value of Vanguard’s common units issued to Eagle Rock unitholders $ 258,282 Long-term debt assumed 156,550 Replacement share-based payment awards attributable to pre-combination services 346 415,178 Add: fair value of liabilities assumed Accounts payable and accrued liabilities 54,437 Other current liabilities 2,206 Derivative liabilities 2,201 Asset retirement obligations 48,633 Deferred tax liability 39,327 Other long-term liabilities 1,244 Amount attributable to liabilities assumed 148,048 Less: fair value of assets acquired Cash 6,971 Trade accounts receivable 13,746 Other current assets 15,664 Oil and natural gas properties 462,715 Derivative assets 90,234 Other assets 9,734 Amount attributable assets acquired 599,064 Bargain Purchase Gain $ (35,838 ) As a result of the consideration transferred being less than the fair value of net assets acquired, Vanguard reassessed whether it had fully identified all of the assets and liabilities obtained in the acquisition. As part of its reassessment, Vanguard also reevaluated the consideration transferred and whether there were any non-controlling interests in the acquired property. No additional assets or liabilities were identified. Vanguard also determined that there were no non-controlling interests in the Eagle Rock Merger. Vanguard determined that the bargain purchase gain was primarily attributable to unfavorable market trends between the date the parties agreed to the consideration for the Eagle Rock Merger and the date the transaction was completed, resulting in the decline of Vanguard’s unit price. Although the depressed oil and natural gas market also affected the fair value of Eagle Rock’s oil and natural gas properties, it had a more significant impact on Vanguard’s unit price compared to the resulting decrease in the fair value of those properties. As a result, the fair value of the net assets acquired in the Eagle Rock merger, including the oil and natural gas properties, exceeded the total consideration paid. During the year ended December 31, 2016, Vanguard made adjustments to the amounts assigned to the net assets acquired based on new information obtained about facts that existed as of the merger date. As a result, the bargain purchase gain was reduced by $5.0 million . This adjustment is included in the net loss on acquisition of oil and natural gas properties for the year ended December 31, 2016.</t>
  </si>
  <si>
    <t>Debt</t>
  </si>
  <si>
    <t>Debt Disclosure [Abstract]</t>
  </si>
  <si>
    <t>Debt Our financing arrangements consisted of the following (in thousands): Successor Predecessor Description Interest Rate Maturity Date December 31, 2017 December 31, 2016 Successor Credit Facility Variable (1) February 1, 2021 $ 700,000 $ — Successor term loan Variable (2) May 1, 2021 124,688 — Senior Notes due 2024 9.0% February 15, 2024 80,722 — Predecessor Credit Facility Variable (3) April 16, 2018 — 1,269,000 Senior Notes due 2019 8.38% (4) June 1, 2019 — 51,120 Senior Notes due 2020 7.875% (5) April 1, 2020 — 381,830 Senior Notes due 2023 7.0% February 15, 2023 — 75,634 Lease Financing Obligation 4.16% August 10, 2020 (6) 15,205 20,167 Unamortized discount on Senior Notes — (13,167 ) Unamortized deferred financing costs (8,639 ) (11,072 ) Total Debt $ 911,976 $ 1,773,512 Less: Long-term debt classified as current — (1,753,345 ) Current portion of Term Loan (1,250 ) — Current portion of Lease Financing Obligation (4,750 ) (4,692 ) Total long-term debt $ 905,976 $ 15,475 (1) Variable interest rate of 4.90% at December 31, 2017 . (2) Variable interest rate of 8.90% at December 31, 2017 . (3) Variable interest rate of 3.11% at December 31, 2016 . (4) Effective interest rate of 21.45% at December 31, 2016 . (5) Effective interest rate of 8.0% at December 31, 2016 . (6) The Lease Financing Obligations expire on August 10, 2020, except for certain obligations which expire on July 10, 2021. Successor Credit Facility On the Effective Date, VNG, as borrower, entered into the Successor Credit Facility, by and among VNG as borrower, the Administrative Agent, also the Issuing Bank, and the Lenders. Pursuant to the Successor Credit Facility, the lenders party thereto agreed to provide VNG with the Revolving Loan. The initial borrowing base available under the Successor Credit Facility as of the Effective Date was $850.0 million and the aggregate principal amount of Revolving Loans outstanding under the Successor Credit Facility as of the Effective Date was $730.0 million . The Successor Credit Facility also includes an additional $125.0 million Term Loan. The next borrowing base redetermination is scheduled for August of 2018. On December 21, 2017, the borrowing base was reduced to $825.0 million following the completion of the Williston Divestiture. At December 31, 2017 , there were $700.0 million of outstanding borrowings and $125.0 million of borrowing capacity under the Successor Credit Facility. The maturity date of the Successor Credit Facility is February 1, 2021 with respect to the Revolving Loans and May 1, 2021 with respect to the Term Loan. Until the maturity date for the Term Loan, the Term Loan shall bear an interest rate equal to (i) the alternative base rate plus an applicable margin of 6.50% for an Alternate Base Rate loan or (ii) adjusted LIBOR plus an applicable margin of 7.50% for a Eurodollar loan. Until the maturity date for the Revolving Loans, the Revolving Loans shall bear interest at a rate per annum equal to (i) the alternative base rate plus an applicable margin of 1.75% to 2.75% , based on the borrowing base utilization percentage under the Successor Credit Facility or (ii) adjusted LIBOR plus an applicable margin of 2.75% to 3.75% , based on the borrowing base utilization percentage under the Successor Credit Facility. Unused commitments under the Successor Credit Facility will accrue a commitment fee of 0.5% , payable quarterly in arrears. VNG may elect, at its option, to prepay any borrowing outstanding under the Revolving Loans without premium or penalty (except with respect to any break funding payments which may be payable pursuant to the terms of the Successor Credit Facility). VNG may be required to make mandatory prepayments of the Revolving Loans in connection with certain borrowing base deficiencies or asset divestitures. VNG is required to repay the Term Loans on the last day of each March, June, September and December (commencing with the first full fiscal quarter ended after the Effective Date), in each case, in an amount equal to 0.25% of the original principal amount of such Term Loans and, on the Maturity Date, the remainder of the principal amount of the Term Loans outstanding on such date, together in each case with accrued and unpaid interest on the principal amount to be paid but excluding the date of such payment. The table below shows the amounts of required payments under the Term Loan for each year as of December 31, 2017 (in thousands): Year Required Payments 2018 $ 1,250 2019 1,250 2020 1,250 2021 through Maturity date 120,938 Additionally, if (i) VNG has outstanding borrowings, undrawn letters of credit and reimbursement obligations in respect of letters of credit in excess of the aggregate revolving commitments or (ii) unrestricted cash and cash equivalents of VNG and the Guarantors (as defined below) exceeds $35.0 million as of the close of business on the most recently ended business day, VNG is also required to make mandatory prepayments, subject to limited exceptions. The obligations under the Successor Credit Facility are guaranteed by the Successor and all of VNG’s subsidiaries (the “Guarantors”), subject to limited exceptions, and secured on a first-priority basis by substantially all of VNG’s and the Guarantors’ assets, including, without limitation, liens on at least 95% of the total value of VNG’s and the Guarantors’ oil and gas properties, and pledges of stock of all other direct and indirect subsidiaries of VNG, subject to certain limited exceptions. The Successor Credit Facility contains certain customary representations and warranties, including, without limitation: organization; powers; authority; enforceability; approvals; no conflicts; financial condition; no material adverse change; litigation; environmental matters; compliance with laws and agreements; no defaults; Investment Company Act; taxes; ERISA; disclosure; no material misstatements; insurance; restrictions on liens; locations of businesses and offices; properties and titles; maintenance of properties; gas imbalances; prepayments; marketing of production; swap agreements; use of proceeds; solvency; anti-corruption laws and sanctions; and security instruments. The Successor Credit Facility also contains certain affirmative and negative covenants, including, without limitation: delivery of financial statements; notices of material events; existence and conduct of business; payment of obligations; performance of obligations under the Successor Credit Facility and the other loan documents; operation and maintenance of properties; maintenance of insurance; maintenance of books and records; compliance with laws and regulations; compliance with environmental laws and regulations; delivery of reserve reports; delivery of title information; requirement to grant additional collateral; compliance with ERISA; requirement to maintain commodity swaps; maintenance of accounts; restrictions on indebtedness; liens; dividends and distributions; repayment of permitted unsecured debt; amendments to certain agreements; investments; change in the nature of business; leases (including oil and gas property leases); sale or discount of receivables; mergers; sale of properties; termination of swap agreements; transactions with affiliates; negative pledges; dividend restrictions; marketing activities; gas imbalances; take-or-pay or other prepayments; swap agreements and transactions, and passive holding company status. The Successor Credit Facility also contains certain financial covenants, including the maintenance of (i) the ratio of consolidated first lien debt of VNG and the Guarantors as of the date of determination to EBITDA for the most recently ended four consecutive fiscal quarter period for which financial statements are available of (a) 4.75 to 1.00 as of the last day of any fiscal quarter ending from July 1, 2018 through December 31, 2018, (b) 4.50 to 1.00 as of the last day of any fiscal quarter ending from January 1, 2019 through December 31, 2019, (c) 4.25 to 1.00 as of the last day of any fiscal quarter ending from January 1, 2020 through September 30, 2020, and (d) 4.00 to 1.00 as of the last day of any fiscal quarter ending thereafter; (ii) an asset coverage ratio calculated as PV-9 of proved reserves, including impact of hedges and strip prices to first lien debt, of not less than 1.25 to 1.00 as tested on each January 1 and July 1 for the period from August 1, 2017 until August 1, 2018; and (iii) a ratio, determined as of the last day of each fiscal quarter for the four fiscal-quarter period then ending, commencing with the fiscal quarter ending December 31, 2017, of current assets to current liabilities of VNR and its subsidiaries on a consolidated basis of not less than 1.00 to 1.00. The Successor Credit Facility also contains certain events of default, including, without limitation: non-payment; breaches of representations and warranties; non-compliance with covenants or other agreements; cross-default to material indebtedness; judgments; change of control; and voluntary and involuntary bankruptcy. Senior Notes due 2024 On August 1, 2017, the Company issued approximately $80.7 million aggregate principal amount of Senior Notes due 2024 to certain eligible holders of the Predecessor’s second lien notes in satisfaction of their claim of approximately $80.7 million related to the Existing Notes held by such holders. The Senior Notes due 2024 were issued in accordance with the exemption from the registration requirements of the Securities Act afforded by Section 4(a)(2) of the Securities Act. The obligations under the Senior Notes due 2024 are guaranteed by all of the Company’s subsidiaries (“Second Lien Guarantors”) subject to limited exceptions, and secured on a second-priority basis by substantially all of the Company’s and the Second Lien Guarantors’ assets, including, without limitation, liens on the total value of the Company’s and the Second Lien Guarantors’ oil and gas properties, and pledges of stock of all other direct and indirect subsidiaries of the Company, subject to certain limited exceptions. The New Notes are governed by an Amended and Restated Indenture, dated as of August 1, 2017 (as amended, the “Amended and Restated Indenture”), by and among the Company, certain subsidiary guarantors of the Company (the “Guarantors”) and Delaware Trust Company, as Trustee (in such capacity, the “Trustee”) and as Collateral Trustee (in such capacity, the “Collateral Trustee”), which contains affirmative and negative covenants that, among other things, limit the ability of the Company and the Guarantors to (i) incur, assume or guarantee additional indebtedness or issue preferred stock; (ii) create liens to secure indebtedness; (iii) make distributions on, purchase or redeem the Company’s common stock or purchase or redeem subordinated indebtedness; (iv) make investments; (v) restrict dividends, loans or other asset transfers from the Company’s restricted subsidiaries; (vi) consolidate with or merge with or into, or sell substantially all of its properties to, another person; (vii) sell or otherwise dispose of assets, including equity interests in subsidiaries; (viii) enter into transactions with affiliates; or (ix) create unrestricted subsidiaries. These covenants are subject to important exceptions and qualifications. If the New Notes achieve an investment grade rating from each of Standard &amp; Poor’s Ratings Services and Moody’s Investors Service, Inc., no default or event of default under the Amended and Restated Indenture exists, and the Company delivers to the Trustee an officers’ certificate certifying such events, many of the foregoing covenants will terminate. The Amended and Restated Indenture also contains customary events of default, including (i) default for thirty ( 30 ) days in the payment when due of interest on the New Notes; (ii) default in payment when due of principal of or premium, if any, on the New Notes at maturity, upon redemption or otherwise; and (iii) certain events of bankruptcy or insolvency with respect to the Company or any restricted subsidiary of the Company that is a significant subsidiary or any group of restricted subsidiaries of the Company that taken together would constitute a significant subsidiary. If an event of default occurs and is continuing, the Trustee or the holders of at least 25% in aggregate principal amount of the then outstanding New Notes may declare all the New Notes to be due and payable immediately. If an event of default arises from certain events of bankruptcy or insolvency, with respect to the Company, any restricted subsidiary of the Company that is a significant subsidiary or any group of restricted subsidiaries of the Company that, taken together, would constitute a significant subsidiary, all outstanding New Notes will become due and payable immediately without further action or notice. Interest is payable on the New Notes on February 15 and August 15 of each year, beginning on February 15, 2018. The New Notes will mature on February 15, 2024. At any time prior to February 15, 2020, the Company may on any one or more occasions redeem up to 35% of the aggregate principal amount of the New Notes issued under the Amended and Restated Indenture, with an amount of cash not greater than the net cash proceeds of certain equity offerings, at a redemption price equal to 109% of the principal amount of the New Notes, together with accrued and unpaid interest, if any, to the redemption date; provided that (i) at least 65% of the aggregate principal amount of the New Notes originally issued under the Amended and Restated Indenture remain outstanding after such redemption, and (ii) the redemption occurs within one hundred eighty ( 180 ) days of the equity offering. On or after February 15, 2020, the New Notes will be redeemable, in whole or in part, at redemption prices equal to the principal amount multiplied by the percentage set forth below, plus accrued and unpaid interest, if any, to the redemption date, if redeemed during the twelve-month period beginning on February 15 of the years indicated below: Year Percentage 2020 106.75 % 2021 104.50 % 2022 102.25 % 2023 and thereafter 100.00 % In addition, at any time prior to February 15, 2020, the Company may on any one or more occasions redeem all or a part of the New Notes at a redemption price equal to 100% of the principal amount thereof, plus the Applicable Premium (as defined in the Amended and Restated Indenture) as of, and accrued and unpaid interest, if any, to the date of redemption. Amended and Restated Intercreditor Agreement On August 1, 2017, Citibank, N.A., as priority lien agent, and the Collateral Trustee entered into an Amended and Restated Intercreditor Agreement, which was acknowledged and agreed to by the Company and the Guarantors (the “Amended and Restated Intercreditor Agreement”), to govern the relationship of holders of the New Notes, the Lenders under the Company’s Successor Credit Facility and holders of other priority lien, second lien or junior lien obligations that the Company may issue in the future, with respect to the Collateral (as defined below) and certain other matters. Under the Intercreditor Agreement, the Collateral Trustee may enforce or exercise any rights or remedies with respect to any Collateral, subject to a 180 day standstill period. However, the Collateral Trustee may not commence, or join with another party in commencing, any enforcement action with respect to any second-priority lien unless the first-priority liens have been discharged. Amended and Restated Collateral Trust Agreement On August 1, 2017, the Company, the Guarantors, the Trustee and the Collateral Trustee entered into an Amended and Restated Collateral Trust Agreement (the “Amended and Restated Collateral Trust Agreement”) pursuant to which the Collateral Trustee will receive, hold, administer, maintain, enforce and distribute all of its liens upon the Collateral for the benefit of the current and future holders of the New Notes and other obligations secured on an equal and ratable basis with the New Notes, if any. Predecessor’s Credit Facility, Old Second Lien Notes and Senior Notes On the Effective Date, pursuant to the terms of the Final Plan, all outstanding obligations under the Predecessor’s Credit Facility, Old Second Lien Notes and unsecured senior notes were canceled. See Note 2 , “Emergence from Voluntary Reorganization under Chapter 11 of the Bankruptcy Code” for additional information. Predecessor Covenant Violations The Company’s filing of the Bankruptcy Petitions described in Note 2 constituted an event of default that accelerated the obligations under the Predecessor’s Credit Facility, Old Second Lien Notes and Senior Notes. For the period from February 1, 2017 to the Effective Date, contractual interest, which was not recorded, on the Senior Notes was approximately $17.2 million . Under the Bankruptcy Code, the creditors under these debt agreements were stayed from taking any action against the Company as a result of an event of default. Lease Financing Obligations On October 24, 2014, in connection with our Piceance Acquisition, we entered into an assignment and assumption agreement with Bank of America Leasing &amp; Capital, LLC as the lead bank, whereby we acquired compressors and the related facilities, and assumed the related financing obligations (the “Lease Financing Obligations”). Certain rights, title, interest and obligations under the Lease Financing Obligations have been assigned to several lenders and are covered by separate assignment agreements, which expire on August 10, 2020 and July 10, 2021. We have the option to purchase the equipment at the end of the lease term for the then current fair market value. The Lease Financing Obligations also contain an early buyout option where the Company may purchase the equipment for $16.0 million on February 10, 2019. The lease payments related to the equipment are recognized as principal and interest expense based on a weighted average implicit interest rate of 4.16% .</t>
  </si>
  <si>
    <t>Price and Interest Rate Risk Management Activities</t>
  </si>
  <si>
    <t>Derivative Instruments and Hedging Activities Disclosure [Abstract]</t>
  </si>
  <si>
    <t>Price and Interest Rate Risk Management Activities Commodity Derivatives Historically, we have entered into derivative contracts primarily with counterparties that are also lenders under our Reserve-Based Credit Facility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Pricing for these derivative contracts are based on certain market indexes and prices at our primary sales points. In October and December 2016, we monetized substantially all of our commodity and interest rate hedges with net proceeds totaling $54.0 million . We used the net proceeds from the hedge settlements to make payments under our Reserve-Based Credit Facility. In June 2017, we entered into derivative contracts primarily with counterparties that are also lenders under our Successor Credit Facility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 hedged volumes. Pricing for these derivative contracts is based on certain market indexes and prices at our primary sales points. We have also historically entered into fixed LIBOR interest rate swap agreements with certain counterparties that are lenders under our Successor Credit Facility, which require exchanges of cash flows that serve to synthetically convert a portion of our variable interest rate obligations to fixed interest rates. The Company did not have any interest rate swaps in place at December 31, 2017 . The following tables summarize oil, natural gas and NGLs commodity derivative contracts in place at December 31, 2017 . Fixed-Price Swaps (NYMEX) Gas Oil NGLs Contract Period MMBtu Weighted Average Fixed Price Bbls Weighted Average WTI Price Gallons Weighted Average January 1, 2018 - December 31, 2018 70,242,000 $ 3.00 2,712,450 $ 46.59 56,721,000 $ 0.61 January 1, 2019 - December 31, 2019 52,539,000 $ 2.79 1,858,200 $ 48.50 — $ — January 1, 2020 - December 31, 2020 47,227,500 $ 2.75 1,393,800 $ 49.53 — $ — Collars Gas Oil Contract Period MMBtu Floor Price ($/MMBtu) Ceiling Price ($/MMBtu) Bbls Floor Price ($/Bbl) Ceiling Price ($/Bbl) January 1, 2018 – December 31, 2018 — $ — $ — — $ — $ — January 1, 2019 - December 31, 2019 4,125,000 $ 2.60 $ 3.00 575,730 $ 43.81 $ 54.04 January 1, 2020 - December 31, 2020 5,490,000 $ 2.60 $ 3.00 659,340 $ 44.17 $ 55.00 Interest Rate Swaps We may from time to time enter into interest rate swap agreements based on LIBOR to minimize the effect of fluctuations in interest rates. These interest rate swap agreements require exchanges of cash flows that serve to synthetically convert a portion of our variable interest rate obligations to fixed interest rates. If LIBOR is lower than the fixed rate in the contract, we are required to pay the counterparty the difference, and conversely, the counterparty is required to pay us if LIBOR is higher than the fixed rate in the contract. We do not designate interest rate swap agreements as cash flow hedges; therefore, the changes in fair value of these instruments are recorded in current earnings. At December 31, 2017 , the Company had no open interest rate derivative contracts. Balance Sheet Presentation Our commodity derivatives and interest rate swap derivatives are presented on a net basis in “derivative assets” and “derivative liabilities” on the Consolidated Balance Sheets. The following table summarizes the gross fair values of our derivative instruments and the impact of offsetting the derivative assets and liabilities on our Consolidated Balance Sheets for the periods indicated (in thousands): Successor December 31, 2017 Offsetting Derivative Assets: Gross Amounts of Recognized Assets Gross Amounts Offset in the Consolidated Balance Sheets Net Amounts Presented in the Consolidated Balance Sheets Commodity price derivative contracts $ 15,264 $ (13,006 ) $ 2,258 Total derivative instruments $ 15,264 $ (13,006 ) $ 2,258 Offsetting Derivative Liabilities: Gross Amounts of Recognized Liabilities Gross Amounts Offset in the Consolidated Balance Sheets Net Amounts Presented in the Consolidated Balance Sheets Commodity price derivative contracts $ (79,701 ) $ 13,006 $ (66,695 ) Total derivative instruments $ (79,701 ) $ 13,006 $ (66,695 ) Predecessor December 31, 2016 Derivative Liabilities: Amount Presented in the Consolidated Balance Sheets Interest rate derivative contracts $ (125 ) Total derivative instruments $ (125 ) By using derivative instruments to economically hedge exposures to changes in commodity prices and interest rates, we expose ourselves to credit risk and market risk. Credit risk is the failure of the counterparty to perform under the terms of the derivative contract. When the fair value of a derivative contract is positive, the counterparty owes us, which creates credit risk. Our counterparties are participants in our Successor Credit Facility (see Note 6 for further discussion), which is secured by our oil and natural gas properties; therefore, we are not required to post any collateral. The maximum amount of loss due to credit risk that we would incur if our counterparties failed completely to perform according to the terms of the contracts, based on the gross fair value of financial instruments was approximately $15.3 million as of December 31, 2017 . We minimize the credit risk in derivative instruments by: (i) entering into derivative instruments primarily with counterparties that are also lenders in our Successor Credit Facility and (ii) monitoring the creditworthiness of our counterparties on an ongoing basis. The change in fair value of our commodity and interest rate derivatives for the five months ended December 31, 2017 (Successor), the seven months ended July 31, 2017, and the years ended December 31, 2016 and 2015 (Predecessor) is as follows (in thousands): Successor Predecessor Five Months Ended December 31, 2017 Seven Months Ended July 31, 2017 December 31, 2016 December 31, 2015 Derivative asset (liability) at beginning of period, net $ (24,894 ) $ (125 ) $ 316,691 $ 220,734 Purchases Fair value of derivatives acquired — — — 195,273 Net premiums and fees (received) paid for derivative contracts — — (2,444 ) 7,126 Net gains (losses) on commodity and interest rate derivative contracts (55,857 ) (24,857 ) (46,939 ) 169,569 Settlements Cash settlements paid (received) on matured commodity derivative contracts 12,174 (7 ) (226,876 ) (211,723 ) Cash settlements paid on matured interest rate derivative contracts — 95 13,398 5,227 Termination of derivative contracts 4,140 — (53,955 ) (69,515 ) Derivative asset (liability) at end of period, net $ (64,437 ) $ (24,894 ) $ (125 ) $ 316,691</t>
  </si>
  <si>
    <t>Fair Value Measurements</t>
  </si>
  <si>
    <t>Fair Value Disclosures [Abstract]</t>
  </si>
  <si>
    <t>Fair Value Measurements We estimate the fair values of financial and non-financial assets and liabilities under ASC Topic 820 “ Fair Value Measurements and Disclosures”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and to long-lived assets written down to fair value when they are impaired. ASC Topic 820 applies to assets and liabilities carried at fair value on the Consolidated Balance Sheets, as well as to supplemental information about the fair values of financial instruments not carried at fair value. We have applied the provisions of ASC Topic 820 to assets and liabilities measured at fair value on a recurring basis, which includes our commodity and interest rate derivatives contracts, and on a nonrecurring basis, which includes goodwill, acquisitions of oil and natural gas properties and other intangible assets and the initial measurement of asset retirement obligations. ASC Topic 820 provides a definition of fair value and a framework for measuring fair value, as well as disclosures regarding fair value measurements. The framework requires fair value measurement techniques to include all significant assumptions that would be made by willing participants in a market transaction.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provides a hierarchy of fair value measurements, based on the inputs to the fair value estimation process. It requires disclosure of fair values classified according to the “levels” described below. The hierarchy is based on the reliability of the inputs used in estimating fair value and requires an entity to maximize the use of observable inputs and minimize the use of unobservable inputs when measuring fair value. The framework for fair value measurement assumes that transparent “observable” (Level 1) inputs generally provide the most reliable evidence of fair value and should be used to measure fair value whenever available. The classification of a fair value measurement is determined based on the lowest level (with Level 3 as the lowest) of significant input to the fair value estimation process. The standard describes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As required by ASC Topic 820,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As of the Effective Date, the Company adopted fresh-start accounting, which resulted in the Company becoming a new entity for financial reporting purposes. Upon the adoption of fresh-start accounting, the Company's assets and liabilities were recorded at their fair values as of the Convenience Date of July 31, 2017. See Note 3, “Fresh-start Accounting,” for a detailed discussion of the fair value approaches used by the Company. The following methods and assumptions were used to estimate the fair value of each class of financial instruments for which it is practicable to estimate that value: Financing arrangements. The carrying amounts of our bank borrowings outstanding, including the term loans, represent their approximate fair value because our current borrowing rates are variable and do not materially differ from market rates for similar bank borrowings. We consider this fair value estimate as a Level 2 input. As of December 31, 2017 , the carrying value of our Senior Notes due 2024 approximates its fair value. The Senior Notes due 2024 were issued at the Effective Date to holders of the predecessor Senior Notes due 2023 wherein they received full value of their claims and with terms that satisfied all counterparties. We consider the inputs to the valuation of our Senior Notes due 2024 to be Level 2. Derivative instruments. As of December 31, 2017 , our commodity derivative instruments consisted of fixed-price swaps and collars. We account for our commodity derivatives and interest rate derivatives at fair value on a recurring basis. We estimate the fair values of the fixed-price swaps based on published forward commodity price curves for the underlying commodities as of the date of the estimate. We estimate the option value of the contract floors, ceilings and three-way collars using an option pricing model which takes into account market volatility, market prices and contract parameters. The discount rate used in the discounted cash flow projections is based on published LIBOR rates, Eurodollar futures rates and interest swap rates. As of December 31, 2016 (Predecessor), we had one remaining interest rate swap derivative contract, which expired in February 2017. In order to estimate the fair value of our interest rate swaps, we use a yield curve based on money market rates and interest rate swaps, extrapolate a forecast of future interest rates, estimate each future cash flow, derive discount factors to value the fixed and floating rate cash flows of each swap, and then discount to present value all known (fixed) and forecasted (floating) swap cash flows. We consider the fair value estimate for these derivative instruments as a Level 2 input. Inputs to the pricing models include publicly available prices and forward price curves generated from a compilation of data gathered from third parties. Management validates the data provided by third parties by understanding the pricing models used, analyzing pricing data in certain situations and confirming that those securities trade in active markets. Assumed credit risk adjustments, based on published credit ratings, public bond yield spreads and credit default swap spreads, are applied to our commodity derivatives and interest rate derivatives. Financial assets and financial liabilities measured at fair value on a recurring basis are summarized below (in thousands): Successor December 31, 2017 Fair Value Measurements Using Level 2 Assets/Liabilities at Fair Value (in thousands) Assets: Commodity price derivative contracts $ 2,258 $ 2,258 Total derivative instruments $ 2,258 $ 2,258 Liabilities: Commodity price derivative contracts $ (66,695 ) $ (66,695 ) Total derivative instruments $ (66,695 ) $ (66,695 ) Predecessor December 31, 2016 Fair Value Assets/Liabilities at Fair Value (in thousands) Liabilities: Interest rate derivative contracts $ (125 ) $ (125 ) Total derivative instruments $ (125 ) $ (125 ) The following table sets forth a reconciliation of changes in the fair value of financial assets and liabilities classified as Level 3 in the fair value hierarchy: Predecessor 2016 (in thousands) Unobservable inputs at January 1, $ (5,933 ) Total gains 11,838 Settlements (5,905 ) Unobservable inputs at December 31, $ — Change in fair value included in earnings related to derivatives still held as of December 31, $ — During periods of market disruption, including periods of volatile oil and natural gas prices, there may be certain asset classes that were in active markets with observable data that become illiquid due to changes in the financial environment. In such cases, more derivative instruments, may fall to Level 3 and thus require more subjectivity and management judgment.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 Our Predecessor applied the provisions of ASC Topic 350 “Intangibles-Goodwill and Other.” Goodwill represented the excess of the purchase price over the estimated fair value of the net assets acquired in business combinations. Goodwill was assessed for impairment annually on October 1 or whenever indicators of impairment existed. The goodwill test was performed at the reporting unit level, which represented our oil and natural gas operations in the United States. If indicators of impairment were determined to exist, an impairment charge was recognized if the carrying value of goodwill exceeded its implied fair value. We utilized a market approach to determine the fair value of our reporting unit. The balance of goodwill was eliminated upon the application of fresh start accounting. At the respective measurement dates of March 31, 2016, June 30, 2016, September 30, 2016 and December 31, 2016, the carrying value of our reporting unit was negative. Therefore the Company was required to perform the second step of the goodwill impairment test at these interim dates. The fair value amount of the assets and liabilities were calculated using a combination of a market and income approach as follows: equity, debt and certain oil and gas properties were valued using a market approach while the remaining balance sheet assets and liabilities were valued using an income approach. Furthermore, significant assumptions used in calculating the fair value of our oil and gas properties include: (i) observable forward prices for commodities at the respective measurement date and (ii) a 10% discount rate, which was comparable to discount rates on recent transactions. Based on the results of the second step of the interim goodwill impairment test, we recorded a non-cash goodwill impairment loss of $252.7 million during the quarter ended September 30, 2016 to write the goodwill down to its estimated fair value of $253.4 million . Based on our estimates, the implied fair value of our reporting unit exceeded its carrying value at the measurement dates of March 31, 2016, June 30, 2016, and December 31, 2016, therefore no additional impairment loss was recorded for the year ended December 31, 2016. Based on evaluation of qualitative factors, we determined that the goodwill impairment was primarily a result of the decline in the prices of oil and natural gas as well as deteriorating market conditions and the decline in the market price of our common units. Our nonfinancial assets and liabilities that are initially measured at fair value are comprised primarily of assets acquired in business combinations and asset retirement costs and obligations. These assets and liabilities are recorded at fair value when acquired/incurred but not re-measured at fair value in subsequent periods. We classify such initial measurements as Level 3 since certain significant unobservable inputs are utilized in their determination. A reconciliation of the beginning and ending balance of our asset retirement obligations is presented in Note 9, in accordance with ASC Topic 410-20 “Asset Retirement Obligations.” The fair value of additions to the asset retirement obligation liability and certain changes in the estimated fair value of the liability are measured using valuation techniques consistent with the income approach, converting future cash flows to a single discounted amount. Inputs to the valuation include: (1) estimated plug and abandonment cost per well based on our experience; (2) estimated remaining life per well based on average reserve life per field; (3) our credit-adjusted risk-free interest rate ranging; and (4) the average inflation factor. These inputs require significant judgments and estimates by the Company’s management at the time of the valuation and are the most sensitive and subject to change. The Company periodically reviews oil and natural gas properties for impairment when facts and circumstances indicate that their carrying value may not be recoverable. During the five months ended December 31, 2017 (Successor), we incurred impairment charges of $47.6 million as oil and natural gas properties with a net cost basis of $83.0 million were written down to their fair value of $35.4 million . In order to determine whether the carrying value of an asset is recoverable, the Company compares net capitalized costs of proved oil and natural gas properties to estimated undiscounted future net cash flows using management’s expectations of future oil and natural gas prices. These future price scenarios reflect the Company’s estimation of future price volatility. If the net capitalized cost exceeds the undiscounted future net cash flows, the Company writes the net cost basis down to the discounted future net cash flows, which is management's estimate of fair value. Significant inputs used to determine the fair value include estimates of: (i) reserves; (ii) future operating and development costs; (iii) future commodity prices; and (iv) a market-based weighted average cost of capital rate. The underlying commodity prices embedded in the Company's estimated cash flows are the product of a process that begins with NYMEX forward curve pricing, adjusted for estimated location and quality differentials, as well as other factors that management believes will impact realizable prices. The inputs used by management for the fair value measurements utilized in this review include significant unobservable inputs, and therefore, the fair value measurements employed are classified as Level 3 for these types of assets.</t>
  </si>
  <si>
    <t>Asset Retirement Obligations</t>
  </si>
  <si>
    <t>Asset Retirement Obligation [Abstract]</t>
  </si>
  <si>
    <t xml:space="preserve"> Asset Retirement Obligations Upon the Company's emergence from bankruptcy on August 1, 2017, as discussed in Note 3, the Company applied fresh-start accounting. This included adjusting the Asset Retirement Obligations based on the estimated fair values at the Convenience Date. The following provides a roll-forward of our asset retirement obligations (in thousands): Asset retirement obligation at January 1, 2016 $ 271,456 Liabilities added during the current period 713 Accretion expense 12,145 Change in estimate 1,267 Disposition of properties (10,915 ) Retirements (2,230 ) Asset retirement obligations as of December 31, 2016 (Predecessor) 272,436 Liabilities added during the current period 555 Accretion expense 6,795 Retirements (1,161 ) Liabilities related to assets divested (10,107 ) Change in estimate (29 ) Asset retirement obligation at July 31, 2017 (Predecessor) 268,489 Fresh-start adjustment (1) (123,320 ) Asset retirement obligation at July 31, 2017 (Successor) 145,169 Liabilities added during the current period 10,540 Accretion expense 3,975 Liabilities related to assets divested (5,066 ) Retirements (812 ) Change in estimate 3,618 Asset retirement obligation at December 31, 2017 (Successor) 157,424 Less: current obligations (5,707 ) Long-term asset retirement obligation at December 31, 2017 (Successor) $ 151,717 (1) As a result of the application of fresh-start accounting, the Successor recorded its asset retirement obligations at fair value as of the Effective Date. Significant inputs to the valuation include estimates of: (i) plug and abandon costs per well based on existing regulatory requirements; (ii) remaining life per well; (iii) future inflation factor of 1.8% ; and (iv) a credit-adjusted risk-free interest rate of 6.4% . Each year we review, and to the extent necessary, revise our asset retirement obligation estimates. During 2016 , we reviewed the actual abandonment costs with previous estimates and, as a result, increased our estimates of future asset retirement obligations by a net $1.3 million , to reflect increased costs incurred for plugging and abandonment on certain wells. In addition, the Company further reviewed its abandonment liabilities and determined the need to record additional asset retirement obligation of approximately $3.6 million in 2017. During the five month period ended December 31, 2017 (Successor), inputs to the valuation of additions to the asset retirement obligation liability and certain changes in the estimated fair value of the liability include: (1) estimated plug and abandonment cost per well based on our experience; (2) estimated remaining life per well based on average reserve life per field; (3) our credit-adjusted risk-free interest rate ranging between 6.2% and 6.4% ; and (4) the average inflation factor of 1.8% . These inputs require significant judgments and estimates by the Company’s management at the time of the valuation and are sensitive and subject to change.</t>
  </si>
  <si>
    <t>Commitments and Contingencies</t>
  </si>
  <si>
    <t>Commitments and Contingencies Disclosure [Abstract]</t>
  </si>
  <si>
    <t>Commitments and Contingencies Transportation Demand Charges As of December 31, 2017 , we have contracts that provide firm transportation capacity on pipeline systems. The remaining terms on these contracts range from four months to three years and require us to pay transportation demand charges regardless of the amount of pipeline capacity we utilize. The values in the table below represent gross future minimum transportation demand charges we are obligated to pay as of December 31, 2017 . However, our financial statements will reflect our proportionate share of the charges based on our working interest and net revenue interest, which will vary from property to property. Demand Charges (in thousands) 2018 $ 1,009 2019 820 2020 410 Total $ 2,239 Lease Commitments Rent expense for our office leases was $0.7 million , $1.1 million , $3.4 million and $2.3 million for the five months ended December 31, 2017 (Successor), seven months ended July 31, 2017 (Predecessor) and the years ended December 31, 2016 and 2015 (Predecessor), respectively. The rent expense relate to the lease of our office space in Houston, Texas as well as office leases in our other operating areas. As of December 31, 2017 , the minimum contractual obligations were approximately $10.4 million in the aggregate. Our policy is to amortize the total payments under the lease agreement on a straight-line basis over the term of the lease. Lease Payments (in thousands) 2018 $ 1,202 2019 1,149 2020 1,135 2021 1,169 2022 1,204 Thereafter 4,504 Total $ 10,363 Development Commitments We have commitments to third-party operators under joint operating agreements relating to the drilling and completion of oil and natural gas wells. As of December 31, 2017 , total estimated costs to be spent in 2018 is approximately $25.3 million of which $20.6 million relates primarily to our Pinedale field drilling and completion commitments in the Green River Basin. Legal Proceedings On February 1, 2017, the Debtors filed the Bankruptcy Petitions for relief under Chapter 11 of the Bankruptcy Code in the Bankruptcy Court. The Debtors’ Chapter 11 Cases were administered jointly under the caption “In re Vanguard Natural Resources, LLC, et al.” On July 18, 2017, the Bankruptcy Court entered the Confirmation Order. Consummation of the Final Plan was subject to certain conditions set forth in the Final Plan. On the Effective Date, all of the conditions were satisfied or waived and the Final Plan became effective and was implemented in accordance with its terms. The Debtors’ Chapter 11 Cases will remain pending until the final resolution of all outstanding claims. Pursuant to 11 U.S.C. § 362, the Predecessor’s legal proceedings were automatically stayed as to the Debtors through the Effective Date. However, the Company is, and will continue to be until the final resolution of all claims, subject to certain contested matters and adversary proceedings stemming from the Chapter 11 Cases. We are also a party to separate legal proceedings as further discussed below. Litigation Relating to Vanguard’s 2015 merger with LRR Energy, L.P. In June and July 2015, purported unitholders of LRR Energy, L.P. (“LRE”) filed four lawsuits challenging Vanguard’s 2015 merger with LRE (the “LRE Merger”). These lawsuits were styled (a) Barry Miller v. LRR Energy, L.P. et al ., Case No. 11087-VCG, in the Court of Chancery of the State of Delaware; (b) Christopher Tiberio v. Eric Mullins et al ., Cause No. 2015-39864, in the District Court of Harris County, Texas, 334th Judicial District; (c) Eddie Hammond v. Eric Mullins et al ., Cause No. 2015-40154, in the District Court of Harris County, Texas, 295th Judicial District; and (d) Ronald Krieger v. LRR Energy, L.P. et al. , Civil Action No. 4:15-cv-2017, in the United States District Court for the Southern District of Texas, Houston Division. These lawsuits have been voluntarily dismissed or nonsuited. On August 18, 2015, another purported LRE unitholder (the “LRE Plaintiff”) filed a putative class action lawsuit in connection with the LRE Merger. This lawsuit is styled Robert Hurwitz v. Eric Mullins et al ., Civil Action No. 1:15-cv-00711-MAK, in the United States District Court for the District of Delaware (the “LRE Lawsuit”). On June 22, 2016, the LRE Plaintiff filed his Amended Class Action Complaint (the “Amended LRE Complaint”) against LRE, the members of the board of directors of the general partner of LRE, Vanguard, Lighthouse Merger Sub, LLC, and the members of Vanguard’s board of directors (the “LRE Lawsuit Defendants”). In the Amended LRE Complaint, the LRE Plaintiff alleges multiple causes of action related to the registration statement and proxy statement filed with the SEC in connection with the LRE Merger (the “LRE Proxy”), including that (i) Vanguard and its directors have allegedly violated Section 11 of the Securities Act because the LRE Proxy allegedly contained misleading statements and omitted allegedly material information, (ii) the members of Vanguard’s board of directors have allegedly violated Section 15 of the Exchange Act by signing the LRE Proxy and participating in the issuance of common units in connection with the LRE Merger, (iii) the LRE Lawsuit Defendants have allegedly violated Section 14(a) of the Exchange Act and Rule 14a-9 promulgated thereunder because the LRE Proxy allegedly contained misleading statements and omitted allegedly material information, and (iv) LRE’s and Vanguard’s directors have allegedly violated Section 20(a) of the Exchange Act by allegedly controlling LRE and Vanguard in disseminating the LRE Proxy. In general, the LRE Plaintiff alleges that the LRE Proxy failed, among other things, to disclose allegedly material details concerning Vanguard’s (x) debt obligations and (y) ability to maintain distributions to unitholders. Based on these allegations, the LRE Plaintiff seeks, among other relief, to rescind the LRE Merger, and an award of damages, attorneys’ fees, and costs. On August 22, 2016, the LRE Lawsuit Defendants filed a motion to dismiss the LRE Lawsuit in its entirety under Federal Rule of Civil Procedure 12(b)(6). This motion was denied on March 13, 2017. On November 3, 2017, the LRE Plaintiff filed a motion for an order certifying the action as a class action and Defendants filed motions for summary judgment under Federal Rule of Civil Procedure 56. On December 29, 2017, the Court denied the LRE Lawsuit Defendants’ motions for summary judgment, holding that the LRE Plaintiff was entitled to complete discovery on his claims, but that the LRE Lawsuit Defendants could renew their motions for summary judgment if discovery shows there are no genuine issue of material fact precluding judgment as a matter of law in the LRE Lawsuit Defendants’ favor. On January 2, 2018, the Court granted the LRE Plaintiff’s motion for class certification, and preliminarily certified the LRE Plaintiff’s claims as a class action on behalf of certain former LRE unitholders. Discovery is currently ongoing in the LRE Lawsuit and must be completed by May 4, 2018. The deadline to file motions for summary judgment on the LRE Plaintiff’s class claims is May 11, 2018. Jury selection and a five -day trial is set to begin on July 30, 2018. The LRE Lawsuit Defendants believe the LRE Lawsuit is without merit and intend to vigorously defend against it. Vanguard expects that defense costs of the LRE Lawsuit Defendants and any potential liability in the LRE Lawsuit (both subject to policy limits and coverage restrictions that may limit any insurance recovery) will be covered by insurance, although it remains possible that such potential liability may exceed insurance policy limits and coverage. At this time, however, Vanguard cannot predict the outcome of the LRE Lawsuit, nor can Vanguard predict the amount of time and expense that will be required to resolve the LRE Lawsuit. Litigation Relating to the Debt Exchange On March 1, 2016, a purported holder of the Senior Notes due 2020, Gregory Maniatis, individually and purportedly on behalf of other non-qualified institutional buyers (“non-QIBs”) who beneficially held the Senior Notes due 2020, filed a class action lawsuit, against Vanguard and VNRF in the United States District Court for the Southern District of New York (the “Court”). The lawsuit was styled Gregory Maniatis v. Vanguard Natural Resources, LLC and VNR Finance Corp., Case No. 1:16-cv-1578. On March 18, 2016, a purported holder of the Senior Notes due 2020, William Rowland, individually and purportedly on behalf of others similarly situated filed a class action lawsuit, against Vanguard, VNRF, Vanguard Natural Gas, LLC, VNR Holdings, LLC, Vanguard Permian, LLC, Encore Energy Partners Operating LLC, and Encore Clear Fork Pipeline LLC in the United States District Court for the Southern District of New York. The lawsuit was styled, Rowland v. Vanguard Natural Resources, LLC et al, Case No. 1:16-cv-2021. On March 29, 2016, a purported holder of the Senior Notes due 2020, Lawrence Culp, individually and purportedly on behalf of others similarly situated filed a class action lawsuit, against Vanguard, VNRF, Vanguard Natural Gas, LLC, VNR Holdings, LLC, Vanguard Permian, LLC, Encore Energy Partners Operating LLC, and Encore Clear Fork Pipeline LLC. The lawsuit was styled, Culp v. Vanguard Natural Resources, LLC et al, Case No. 1:16-cv-2303. On April 12, 2016, purported holders of Senior Notes due 2020, Richard I. Kaufmann and Laura Kaufmann, individually and purportedly on behalf of others similarly situated, filed a class action lawsuit against Vanguard, VNRF, Vanguard Natural Gas, LLC, VNR Holdings, LLC, Vanguard Permian, LLC, Encore Energy Partners Operating LLC, and Encore Clear Fork Pipeline LLC in the Southern District of New York. The lawsuit was styled Kaufmann et al v. Vanguard Natural Resources, LLC et al , Case No. 1:16-cv-02743. On April 14, 2016, the above styled lawsuits were consolidated for all purposes and captioned In re Vanguard Natural Resources Bondholder Litigation , Case No. 16-cv-01578 (the “Debt Exchange Lawsuit”). Maniatis, Rowland and Culp (the “Debt Exchange Plaintiffs”) filed an Amended Complaint in the Debt Exchange Lawsuit against Vanguard, VNRF, Vanguard Natural Gas, LLC, VNR Holdings, LLC, Vanguard Permian, LLC, Encore Energy Partners Operating LLC, and Encore Clear Fork Pipeline LLC (the “Debt Exchange Defendants”) on April 20, 2016. The Debt Exchange Plaintiffs allege a variety of causes of action challenging the Company’s debt exchange, whereby the Debt Exchange Defendants issued the Senior Notes due 2024 in exchange for certain Senior Notes due 2020 (the “Exchange Offer”), including that the Debt Exchange Defendants have allegedly (a) violated Section 316(b) of the Trust Indenture Act of 1939 (the “TIA”) by benefiting themselves and a minority of the holders of Senior Notes due 2020 at the expense of the non-QIB holders of Senior Notes due 2020, (b) breached the terms of the indenture governing the Senior Notes due 2020 (the “Senior Notes Indenture”) and the Debt Exchange Plaintiffs’ and class members’ contractual rights under the Senior Notes Indenture, (c) breached the implied covenant of good faith and fair dealing in connection with the Exchange Offer, and (d) unjustly enriched themselves at the expense of the Debt Exchange Plaintiffs and class members by reducing indebtedness and reducing the value of the Senior Notes due 2020. Based on these allegations, the Debt Exchange Plaintiffs seek to be declared a proper class and a declaration that the Exchange Offer violated the TIA and the Senior Notes Indenture. The Debt Exchange Plaintiffs also seek monetary damages and attorneys’ fees. On August 10, 2016, the Debt Exchange Plaintiffs filed a Consolidated Second Amended Class Action Complaint (the “Second Amended Complaint”), in which they realleged the claims asserted in the Amended Complaint, named Vanguard Operating, LLC, Escambia Operating Co. LLC, Escambia Asset Co. LLC, Eagle Rock Upstream Development Company, Inc., Eagle Rock Upstream Development Company II, Inc., Eagle Rock Acquisition Partnership, L.P., Eagle Rock Acquisition Partnership II, L.P., Eagle Rock Energy Acquisition Co., Inc., and Eagle Rock Energy Acquisition Co., II, Inc. (collectively with the Debt Exchange Defendants , the “Defendants”) as additional defendants in the Debt Exchange Lawsuit, and added an additional breach of the Senior Notes Indenture claim. The Defendants moved to dismiss the Second Amended Complaint in its entirety with prejudice on August 19, 2016 (the “Motion to Dismiss”) arguing that the: (1) Debt Exchange Plaintiffs lack standing; (2) Second Amended Complaint fails to plead plausible facts demonstrating that the Exchange Offer Violated the TIA; (3) Debt Exchange Plaintiffs are barred from bringing state law claims; (4) Second Amended Complaint fails to plead plausible facts demonstrating that the Exchange Offer breached the terms of the Senior Notes Indenture; (5) Second Amended Complaint fails to plead plausible facts demonstrating a breach of the implied covenant of good faith and fair dealing; (6) unjust enrichment is not available as a cause of action; and (7) declaratory judgment claims are duplicative. The Debt Exchange Plaintiffs filed an opposition to the Motion to Dismiss on September 19, 2016, and the Defendants filed a reply in further support of the Motion to Dismiss on October 7, 2016. On February 1, 2017, while awaiting decision on the Motion to Dismiss, Defendants filed voluntary bankruptcy petitions in the United State Bankruptcy Court for the Southern District of Texas (the “Bankruptcy Action”). The Bankruptcy Action was styled In re: Vanguard Natural Resources LLC, et al. (Case No. 17-30560). Pursuant to 11 U.S.C. §362, the Debt Exchange Lawsuit was automatically stayed and the Motion to Dismiss terminated, subject to reinstatement when either the Bankruptcy Action was terminated or the automatic stay was lifted. On July 18, 2017, the United Stated Bankruptcy Court for the Southern District of Texas confirmed Vanguard’s Second Amended Joint Plan of Reorganization (the “Plan”) in the Bankruptcy Action, and on August 1, 2017 Vanguard emerged from bankruptcy. No proof of claim regarding the Debt Exchange Lawsuit was filed in the Bankruptcy Action and, therefore, the claim was discharged. Pursuant to the Plan, a claim injunction prohibits claims such as those brought in the Debt Exchange Lawsuit from being litigated further. Litigation Relating to Alleged Royalty Underpayment On December 10, 2015, a lessor in the Piceance Basin of Colorado, Retova Resources, L.P. (“Retova”), filed a class action lawsuit against Vanguard in the Colorado State District Court for the City and County of Denver (the “Colorado Court”). The lawsuit is styled Retova Resources, LP, individually and on behalf of all others similarly situated, v. Vanguard Permian, LLC &amp; Vanguard Operating, LLC , Case Number 2015CV34352. Retova alleges Vanguard breached the various leases, the implied covenant to market, and the duty of good faith and fair dealing. Plaintiffs claim Vanguard breached by failing to pay royalties based on the sale of marketable natural gas products and on the prices received for those products at the first commercial market under Colorado law. Based on these allegations, Retova seeks to certify a class of similarly situated lessors and overriding royalty interest owners. Retova seeks damages for royalty underpayment and corresponding pre- and post-judgment interest. After the filing of Vanguard’s bankruptcy, Retova pursued its pre-petition and administrative class claims in the United States Bankruptcy Court for the Southern District of Texas, Houston Division (the “Bankruptcy Court”). The bankruptcy proceeding is styled In re Vanguard Natural Resources, LLC , Case No. 17-30560. The Bankruptcy Court declined to consider plaintiff’s administrative claim as a class action. Subsequently, Vanguard resolved the individual administrative claim and Retova withdrew its pre-petition claims. The litigation concerning plaintiff’s allegations in the Bankruptcy Court have therefore concluded. Retova, however, may attempt to pursue its post-confirmation class claims in the Colorado Court. Should Retova pursue post-confirmation class claims, the case would still be in the early stages of litigation with necessary discovery and class certification proceedings before the Colorado Court could address the merits of the lawsuit. We expect that the plaintiff will pursue its post-confirmation class claims, but we cannot predict the outcome of the lawsuit or the time and expense that will be required to resolve the lawsuit. Vanguard believes the lawsuit is without merit and intends to vigorously defend against it. We are also defendants in certain legal proceedings arising in the normal course of our business. Management does not believe that it is probable that the outcome of these actions will have a material adverse effect on the Company’s consolidated financial position, results of operations or cash flow, although the ultimate outcome and impact of such legal proceedings on the Company cannot be predicted with certainty. Furthermore, our insurance may not be adequate to cover all liabilities that may arise out of claims brought against us. If one or more negative outcomes were to occur relative to these matters, the aggregate impact to our financial position, results of operations or cash flow could be material. As of December 31, 2017, we have not reserved any loss contingencies related to our legal proceedings in our financial statements because our management believes a loss arising from these proceedings is not probable and reasonably estimable. In addition, we are not aware of any legal or governmental proceedings against us, or contemplated to be brought against us, under applicable environmental laws, that could have a material adverse effect on the Company’s consolidated financial position, results of operations or cash flow.</t>
  </si>
  <si>
    <t>Stockholders' Equity (Members' Deficit)</t>
  </si>
  <si>
    <t>Equity [Abstract]</t>
  </si>
  <si>
    <t>Stockholders’ Equity (Members’ Deficit)</t>
  </si>
  <si>
    <t>Stockholders’ Equity (Members’ Deficit) Cancellation of Units and Issuance of Common Stock As previously discussed, all outstanding Preferred Units issued and outstanding immediately prior to the Effective Date were cancelled and the holders thereof received their pro rata shares of (i) 3% of outstanding shares of Common Stock and (ii) Preferred Unit Warrants, in full and final satisfaction of their interests. Further, all common equity of the Predecessor issued and outstanding immediately prior to the Effective Date were cancelled and the holders of the common equity received Common Unit Warrants, in full and final satisfaction of their interests. Please see further discussion below regarding the issuance of new warrants. On the Effective Date, the Company issued the following in accordance with the Final Plan: • 678,464 shares of Common Stock were issued pro rata to holders of claims arising under the Senior Notes; • 1,283,333 shares of Common Stock were issued pro rata to holders of the Existing Notes in exchange for a fully committed $19.25 million investment; • 678,405 shares of Common Stock were issued to participants in the rights offering extended by the Debtors to certain holders of claims arising under the Senior Notes (including certain of the commitment parties party to the Backstop Commitment Agreement); • 7,846,595 shares of Common Stock were issued to participants who were eligible to participate in the accredited investor rights offering extended by the Debtors to certain holders of claims arising under the Senior Notes (including certain of the commitment parties party to the Backstop Commitment Agreement); • 1,023,000 shares of Common Stock were issued to commitment parties under the Amended and Restated Backstop Commitment Agreement in respect of the premium due thereunder; • 8,525,000 shares of Common Stock were issued to commitment parties under the Amended and Restated Backstop Commitment Agreement in connection with their backstop obligation thereunder together with 1,482,021 shares of New Common Stock reflecting shares purchased by such commitment parties in respect of unsubscribed shares in the rights offerings; and • 20,983 shares of Common Stock were issued to holders of the Predecessor’s Preferred Units; and • 44,220 shares of Common Stock were reserved for general unsecured claimholders. These shares were ultimately issued on December 21, 2017. Warrant Agreement On the Effective Date, the Company entered into the Warrant Agreement with American Stock Transfer &amp; Trust Company, LLC, as warrant agent, pursuant to which the Company issued (i) to electing holders of the Predecessor’s (A) Series A Preferred Units, (B) Series B Preferred Units, and (C) Series C Preferred Units, the Preferred Unit New Warrants, which are exercisable to purchase up to 621,649 shares of the New Common Stock as of the Effective Date, subject to dilution; and (ii) to electing holders of Predecessor’s Common Units, the Common Unit New Warrants, which are exercisable to purchase up to 640,876 shares of the New Common Stock as of the Effective Date, subject to dilution. The expiration date of the Warrants is February 1, 2021. The strike price for the Preferred Unit New Warrants is $44.25 , and the strike price for the Common Unit New Warrants is $61.45 . The Company allocated approximately $11.7 million of the Enterprise Value to the warrants which is reflected in “Successor Additional paid-in capital” on the consolidated balance sheet at December 31, 2017 . Management Incentive Plan On August 22, 2017, the Company’s board of directors approved, upon the recommendation of the Company’s Compensation Committee (“Committee”), the MIP, which will assist the Company in attracting, motivating and retaining key personnel and will align the interests of participants with those of stockholders. The maximum number of shares of common shares available for issuance under the MIP is 2,233,333 shares. The MIP is administered by the Committee or, in certain instances, its designee. Employees, directors, and consultants of the Company and its subsidiaries are eligible to receive awards of stock options, restricted stock, restricted stock units (“RSUs”) or other stock-based awards at the Committee or its designee's discretion. The Board may amend, modify, suspend, or terminate the MIP in its discretion; however no amendment, modification, suspension or termination may materially and adversely affect any award previously granted without the consent of the participant or the permitted transferee of the award. No grant will be made under the 2017 Plan more than 10 years after its effective date. Dividends/Distributions Under the Predecessor’s limited liability company agreement, unitholders were entitled to receive a distribution of available cash, which included cash on hand plus borrowings less any reserves established by the Predecessor’s Board of Directors to provide for the proper conduct of the Predecessor’s business (including reserves for future capital expenditures, including drilling, acquisitions and anticipated future credit needs) or to fund distributions, if any, over the next four quarters. In February 2016, the Predecessor’s Board of Directors determined to suspend payment of the Predecessor’s distribution. The Successor currently has no intention of paying cash dividends and any future payment of cash dividends would be subject to the restrictions in the agreements governing the Successor Credit Facility and the Senior Notes due 2024. Earnings per Share/Unit Basic earnings per share/unit is computed by dividing net earnings attributable to stockholders/unitholders by the weighted average number of shares/units outstanding during the period. Diluted earnings per share/unit is computed by adjusting the average number of shares/units outstanding for the dilutive effect, if any, of potential common shares/units. The Company uses the treasury stock method to determine the dilutive effect. The diluted earnings per share calculation excludes approximately 1.3 million warrants that were antidilutive for the five months ended December 31, 2017 . In addition, diluted earnings per share calculation also excludes 11,250 restricted stock units that were antidilutive for the five months ended December 31, 2017 . For the seven months ended July 31, 2017, 13.5 million phantom units were excluded from the calculation of diluted earnings per unit as they were antidilutive. For the year ended December 31, 2016, 3.8 million phantom units were excluded from the calculation of diluted earnings per unit for each period, due to their antidilutive effect as we were in a loss position.</t>
  </si>
  <si>
    <t>Share-Based Compensation</t>
  </si>
  <si>
    <t>Disclosure of Compensation Related Costs, Share-based Payments [Abstract]</t>
  </si>
  <si>
    <t>Share-Based Compensation Effect of Emergence from Bankruptcy on Unit-Based Compensation Pursuant to the Final Plan, all unvested equity grants under the Predecessor’s Long-Term Incentive Plan (the “Predecessor Incentive Plan”) that were outstanding immediately before the Effective Date were canceled and of no further force or effect as of the Effective Date. In addition, on the Effective Date, the Predecessor’s Incentive Plan was canceled and extinguished, and participants in the Predecessor’s Incentive Plan received no payment or other distribution on account of the Incentive Plan. Predecessor Employment Agreements On March 18, 2016, our Predecessor and VNR Holdings, LLC, the Predecessor’s wholly owned subsidiary (“VNR Holdings”), entered into amended and restated employment agreements (the “Predecessor Employment Agreements”) with each of Messrs. Smith, Robert and Pence (each, a “Predecessor Executive” and collectively, the “Predecessor Executives”). The Predecessor Employment Agreements were effective January 1, 2016, and the initial term was set to end on January 1, 2019. On the Effective Date, in connection with the Company’s emergence from the Chapter 11 Filings, the Predecessor Employment Agreements were amended and restated as set forth below in “Post-Emergence Employment Agreements.” In connection with the entry into the Predecessor Employment Agreements, the Predecessor also entered into restricted unit agreements and phantom unit agreements with the Predecessor Executives, subject to the terms of the Predecessor LTIP. On the Effective Date, in connection with the Company’s emergence from the Chapter 11 Filings, all of the Predecessor’s equity was canceled. Post-Emergence Employment Agreements On the Effective Date, the Company entered into amended and restated employment agreements (the “Post-Emergence Employment Agreements”) with each of Messrs. Smith, Robert, and Pence (each, a “Post-Emergence Executive” and collectively, the “Post-Emergence Executives”). The Post-Emergence Employment Agreements were effective on the Effective Date and superseded the prior agreements referenced above. Mr. Robert resigned from his position with the Company on September 26, 2017. Mr. Smith stepped down from his position with the Company on January 15, 2018, while remaining with the Company to assist in the transition of his role until February 16, 2018. Mr. Pence agreed on January 17, 2018, that he would resign from the Company effective on or before June 29, 2018, or such other date as agreed between the parties. Sloan Employment Agreement On September 26, 2017, the Company and Richard Scott Sloan entered into an offer letter of employment, which established general terms of his employment. Effective as of October 31, 2017, the Company entered into an employment agreement (“Sloan Employment Agreement”) with Mr. Sloan. The initial term of the Sloan Employment Agreement ends on December 31, 2020, with a subsequent 12 -month term extension automatically commencing on January 1, 2021 and expiring on January 1, 2022, provided that neither the Company nor Mr. Sloan delivers a timely non‑renewal notice prior to the expiration date. The Sloan Employment Agreement provides that Mr. Sloan is entitled to an annual base salary of $510,000 . In addition, the Board has the discretion to increase the base salary of Mr. Sloan, at any time if it deems an increase is warranted. Subject to certain terms and conditions, the Board may not reduce Mr. Sloan’s base salary without his prior written approval. The Sloan Employment Agreement was amended and restated on January 17, 2018 (the “Amended and Restated Sloan Agreement”). The Amended and Restated Sloan Agreement is generally consistent with the Sloan Employment Agreement, except that the Amended and Restated Sloan Agreement is updated to reflect Mr. Sloan’s position of President and Chief Executive Officer, as well as (i) his annual base salary of $700,000 , (ii) his target annual performance-based bonus award equal to 100% of his annual base salary, and (iii) the amount of his initial equity grant. Management Incentive Plan As discussed in Note 11 , “Stockholders’ Equity (Members’ Deficit),” on August 22, 2017, the Company’s board of directors approved the MIP, which will assist the Company in attracting, motivating and retaining key personnel and will align the interests of participants with those of stockholders. MIP Restricted Stock Units The MIP allows for the issuance of restricted stock unit awards that generally may not be sold or otherwise transferred until certain restrictions have lapsed. The compensation cost related to these awards is based on the grant date fair value and is expensed over the requisite service period. On October 31, 2017, 11,250 restricted stock unit awards were granted to various directors with a grant-date fair value of $19.50 per unit of which 3,750 restricted stock units vested immediately while the remaining 7,500 restricted stock units will vest over a period of three years. As of December 31, 2017 , we had unrecognized compensation expense of $0.1 million related to our restricted stock units which is expected to be recognized over a weighted-average period of 2.8 years. Share-based compensation for the predecessor and successor periods are not comparable. Our Consolidated Statements of Operations reflect non-cash compensation related to our MIP and the Predecessor Incentive Plan of $0.1 million for the period of August 1, 2017 through December 31, 2017 (Successor), while for the period of January 1, 2017 through July 31, 2017 (predecessor) and the years ended December 31, 2016 and 2015 (Predecessor) the expense was $5.8 million , $10.2 million and $18.6 million , respectively. Predecessor Unit-Based Compensation Awards Restricted Units The following table represents the restricted unit award activity for the seven months ended July 31, 2017 (Predecessor): Number of Non-vested Restricted Units Weighted Average Grant Date Fair Value Non-vested restricted units at December 31, 2016 647,784 $ 19.14 Forfeited (14,637 ) $ 16.93 Vested (257,497 ) $ 20.80 Non-vested restricted units at July 31, 2017 375,650 $ 18.11 Restricted units canceled upon emergence from bankruptcy (375,650 ) $ 18.11 Restricted units upon emergence — $ — During the seven months ended July 31, 2017 (Predecessor), the Company did not issue any restricted units to employees and directors. For the years ended December 31, 2016 and 2015, the Company issued 7,500 units and 562,393 units, respectively, of restricted units to employees and directors. The weighted average grant-date fair value of restricted units granted was $3.11 and $15.17 during the years ended December 31, 2016 and 2015, respectively. All restricted units were cancelled upon emergence from bankruptcy. Phantom Units The following table represents the phantom unit award activity for the seven months ended July 31, 2017 (Predecessor): Number of Non-vested Phantom Units Weighted Average Grant Date Fair Value Non-vested phantom units at December 31, 2016 3,628,529 $ 2.96 Granted 11,092,708 $ 0.67 Forfeited (73,257 ) $ 2.04 Vested (956,830 ) $ 4.31 Non-vested phantom units at July 31, 2017 13,691,150 $ 1.02 Phantom units canceled upon emergence from bankruptcy (13,691,150 ) $ 1.02 Phantom units upon emergence — $ — In January 2017, the executives were granted a total of 10,611,940 phantom units in accordance with their respective employment agreements. Also, during the seven months ended July 31, 2017, our three independent board members were granted a total of 480,768 phantom units which were intended to vest one year from the date of grant. For the year ended December 31, 2016, the Company granted 3,712,450 phantom unit awards to employees and directors with a weighted average grant-date fair value of $2.56 . The Company did not grant any phantom units during the year ended December 31, 2015. All phantom units were cancelled upon emergence from bankruptcy.</t>
  </si>
  <si>
    <t>Income Taxes</t>
  </si>
  <si>
    <t>Income Tax Disclosure [Abstract]</t>
  </si>
  <si>
    <t>Income Taxes On December 22, President Trump signed into law the Tax Act that significantly reforms the U.S. tax code. The provisions of the Tax Act that impact us include, but are not limited to: (i) a permanent reduction of the corporate income tax rate from 35% to 21% , (ii) a limitation of the deduction for certain net operating losses to 80% of the current year taxable income, (iii) an elimination of net operating loss carryback coupled with an indefinite net operating loss carryforward, (iv) a partial limitation on the deductibility of business interest expense, and (v) immediate deductions for certain new investments. In response to the Tax Act, the SEC staff issued SAB 118, which provides guidance on accounting for the tax effects of the Tax Act. SAB 118 provides a measurement period that should not extend beyond one year from the Tax Act enactment date for companies to complete the accounting under ASC Topic 740. In accordance with SAB 118, a company must reflect the income tax effects of those aspects of the Tax Act for which the accounting under ASC Topi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Topic 740 on the basis of the provisions of the tax laws that were in effect immediately before the enactment of the Tax Act. Our accounting for the following elements of the Tax Act is incomplete. However, we were able to make reasonable estimates of certain effects and, therefore, recorded provisional adjustments as follows: Reduction of US Federal Corporate Tax Rate: The Tax Act reduces the corporate tax rate to 21% , effective January 1, 2018. In connection with the re-measurement of deferred taxes to the 21% tax rate, we have recorded a provisional increase of $19.8 million to deferred tax expense for the year ended December 31, 2017. There was no earnings impact for the revaluation of our domestic deferred tax assets, which include our net operating losses, as they continue to be fully reserved. While we are able to make a reasonable estimate of the impact of the reduction in corporate rate, it may be affected by other analyses related to the Tax Act, including, but not limited to, changes to our cost recovery assumptions and the state tax effect of adjustments to federal temporary differences. Net Operating Loss Utilization: With respect to net operating losses generated after 2017, the Tax Act eliminated carrybacks, provided an indefinite carryforward period, and lowered the maximum deduction to 80% of corporate taxable income. On a provisional basis we have determined that there is no impact to the valuation allowance for changes to the net operating loss standards under the Tax Act Immediate Expensing of Certain Investments: The Tax Act provides accelerated expensing of certain assets placed in service after September 27, 2017. For the first five years (through 2022), the provision allows for 100% immediate expensing of qualified property. Thereafter, accelerated depreciation will be reduced over each of the next four years (through 2026). We have not yet completely inventoried and analyzed our 2017 capital expenditures that qualify for bonus expensing. We have recorded a provisional tax depreciation expense of $14.0 million which does not include full expensing of all qualifying capital expenditures. Prior to July 31, 2017, the Predecessor was a limited liability corporation treated as a partnership for federal and state income tax purposes, in which the taxable income tax or loss of the Predecessor were passed through to its unitholders. Limited liability companies are subject to Texas margin tax. In addition, certain of the Predecessor’s subsidiaries were C corporations subject to federal and state income taxes. Therefore, with the exception of the state of Texas and certain subsidiaries, the Predecessor did not directly pay federal and state income taxes and recognition was not given to federal and state income taxes for the operations of the Predecessor. Tax benefits of $0.5 million , $1.3 million , and $0.3 million are included in our Consolidated Statements of Operations for the seven months ended July 31, 2017 (Predecessor) and the years ended December 31, 2016, and 2015 (Predecessor), respectively, as a component of Selling, general and administrative expenses. The deferred tax effects of the Company’s transition to a C corporation are included in the period ended July 31, 2017. Since the Company’s net deferred tax asset as of July 31, 2017 was fully reserved, there was no impact to the consolidated financial statements. A reconciliation of the federal statutory tax rate to the effective tax rate is as follows: Successor Five Months Ended December 31, 2017 Federal statutory rate 35.0 % Permanent items (2.0 )% Federal statutory rate change (17.8 )% State, net of federal tax benefit 3.0 % Valuation allowance adjustments (18.2 )% Effective rate — % Deferred income tax balances representing the tax effect of temporary differences between the financial statement carrying amounts and the tax basis of assets and liabilities are as follows: Successor December 31, 2017 Deferred tax assets: Net operating loss carryforwards $ 2,957 Asset retirement obligation 39,084 Derivative instruments 7,655 Accrued Liabilities 6,681 Bad debts 1,489 Investment in subsidiaries 4,827 Other 31 Valuation allowance (35,447 ) Total deferred tax assets 27,277 Deferred tax liabilities: Oil &amp; natural gas property (27,277 ) Total deferred tax liabilities (27,277 ) Net deferred tax assets (liabilities) $ — At December 31, 2017, the Company has U.S. domestic net operating loss carry forwards of approximately $6.6 million which will begin to expire in varying amounts beginning in 2035 and state net operating loss carry forwards of approximately $6.6 million which will expire in varying amounts beginning in 2023. In assessing the realizability of net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7, based upon the projections for future taxable income over the periods in which the deferred tax assets are deductible, management believes it is not more likely than not that the Company will realize the benefits of these deductible differences.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17. The tax year 2017 remains open to examination for federal and state income tax purposes.</t>
  </si>
  <si>
    <t>Summary of Significant Accounting Policies (Policies)</t>
  </si>
  <si>
    <t>Basis of Presentation and Principles of Consolidation</t>
  </si>
  <si>
    <t xml:space="preserve">Basis of Presentation and Principles of Consolidation: Our consolidated financial statements are prepared in accordance with U.S. GAAP and include the accounts of all subsidiaries after the elimination of all significant intercompany accounts and transactions. Additionally, our financial statements for prior periods include reclassifications that were made to conform to the current period presentation. Those reclassifications did not impact our reported net income or members’ equity. We consolidated Potato Hills Gas Gathering System as of the close date of the acquisition in January 2016 as we have the ability to control the operating and financial decisions and policies of the entity through our 51% ownership and reflected the non-controlling interest as a separate element in our consolidated financial statements. </t>
  </si>
  <si>
    <t>Emergence from Voluntary Reorganization under Chapter 11</t>
  </si>
  <si>
    <t xml:space="preserve">Emergence from Voluntary Reorganization under Chapter 11: On February 1, 2017 (the “Petition Date”), the Predecessor and certain subsidiaries (such subsidiaries, together with the Predecessor, the “Debtors”) filed voluntary petitions for relief under Chapter 11 of the United States Bankruptcy Code (the “Bankruptcy Code”) in the United States Bankruptcy Court for the Southern District of Texas (the “Bankruptcy Court”). During the pendency of the Chapter 11 proceedings, the Debtors operated their businesses as “debtors-in-possession” under the jurisdiction of the Bankruptcy Court and in accordance with the applicable provisions of the Bankruptcy Code. On July 18, 2017, the Bankruptcy Court entered an order confirming the Final Plan (as defined in Note 2). The Company emerged from bankruptcy effective August 1, 2017. Please read Note 2, “Emergence From Voluntary Reorganization Under Chapter 11 Proceedings” for a discussion of the Chapter 11 Cases and the Final Plan. In accordance with Accounting Standards Codification (“ASC”) 852, Reorganizations (“ASC 852”), the Successor was required to apply fresh-start accounting upon its emergence from bankruptcy. The Successor evaluated transaction activity between July 31, 2017 and the Effective Date and concluded that an accounting convenience date of July 31, 2017 (the “Convenience Date”) was appropriate for the adoption of fresh-start accounting which resulted in the Successor becoming a new entity for financial reporting purposes as of the Convenience Date. References to “Successor” or “Successor Company” relate to the financial position and results of operations of the reorganized Company subsequent to July 31, 2017. References to “Predecessor” or “Predecessor Company” relate to the financial position and results of operations of the Company prior to, and including, July 31, 2017. As such, these periods are not comparable, are labeled Successor or Predecessor, and are separated by a bold black line. </t>
  </si>
  <si>
    <t>New Pronouncements</t>
  </si>
  <si>
    <t>New Pronouncements Recently Adopted: In May 2014, the Financial Accounting Standards Board (“FASB”) issued Accounting Standards Update (“ASU”)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roughout 2015 and 2016, the FASB issued a series of updates to the revenue recognition guidance in Topic 606, including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amendments in ASU 2014-09, ASU 2016-08, ASU 2016-10, ASU 2016-12, and ASU 2016-20 are effective for public entities for annual reporting periods beginning after December 15, 2017, and for interim periods within that reporting period with early adoption permitted for annual reporting periods beginning after December 15, 2016. In conjunction with fresh-start accounting, the Company elected to early adopt the standard effective August 1, 2017. We adopted using the modified retrospective method, which fresh-start accounting allowed us to apply the new standard to all new contracts entered into on or after August 1, 2017 and all existing contracts for which all (or substantially all) of the revenue had not been recognized under legacy revenue guidance as of August 1, 2017. See Note 4, “Impact of ASC 606 Adoption,” for further details related to the Company’s adoption of this standard. (d) New Pronouncements Issued But Not Yet Adopted: In February 2016, the FASB issued ASU No. 2016-02, “Leases (Topic 842)” (“ASU No. 2016-02”), which requires lessees to recognize at the commencement date for all leases, with the exception of short-term leases, (a) a lease liability, which is a lessee’s obligation to make lease payments arising from a lease, measured on a discounted basis, and (b) a right-of-use asset, which is an asset that represents the lessee’s right to use, or control the use of, a specified asset for the lease term. The ASU No. 2016-02 will take effect for public companies for fiscal years, and interim periods within those fiscal years, beginning after December 15, 2018 and should be adopted using a modified retrospective approach. We are currently evaluating the provisions of ASU 2016-02 and assessing the impact, if any, it may have on our financial position and results of operations. As part of our assessment work to date, we have allocated resources to the implementation and have begun contract and lease identification and review. In November 2016, the FASB issued ASU 2016-18 “Statement of Cash Flows (Topic 230): Restricted Cash” which is intended to address diversity in the classification and presentation of changes in restricted cash on the statement of cash flows. This ASU will be applied retrospectively as of the date of adoption and is effective for fiscal years beginning after December 15, 2017, and interim periods within those fiscal years (early adoption permitted). The Company is currently evaluating the impact of the adoption of this ASU on its financial statements and related disclosures. The adoption of this ASU is expected to result in the inclusion of restricted cash in the beginning and ending balances of cash on the statements of cash flows and disclosure reconciling cash and cash equivalents presented on the consolidated balance sheets to cash, cash equivalents and restricted cash on the consolidated statements of cash flows. In January 2017, the FASB issued ASU No. 2017-01, Business Combinations (Topic 805): Clarifying the Definition of a Business (“ASU No. 2017-01”). The amendments under this ASU provide guidance to assist entities with evaluating whether transactions should be accounted for as acquisitions (disposals) or business combinations by providing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refore reducing the number of transactions that need to be further evaluated for treatment as a business combination. The ASU No. 2017-01 will take effect for public companies for fiscal years, and interim periods within those fiscal years, beginning after December 15, 2017 and should be applied prospectively. The Company is currently evaluating the provisions of ASU 2017-01 and assessing the impact adoption may have on our consolidated financial statements. Currently, we do not expect the adoption of ASU 2017-01 to have a material impact on our consolidated financial statements; however these amendments could result in the recording of fewer business combinations in future periods.</t>
  </si>
  <si>
    <t>Cash Equivalents</t>
  </si>
  <si>
    <t>Cash Equivalents: The Company considers all highly liquid short-term investments with original maturities of three months or less to be cash equivalents.</t>
  </si>
  <si>
    <t>Accounts Receivable and Allowance for Doubtful Accounts</t>
  </si>
  <si>
    <t>Accounts Receivable and Allowance for Doubtful Accounts: Accounts receivable are customer obligations due under normal trade terms and are presented on the Consolidated Balance Sheets net of allowances for doubtful accounts. We establish provisions for losses on accounts receivable if we determine that it is likely that we will not collect all or part of the outstanding balance. We regularly review collectability and establish or adjust our allowance as necessary using the specific identification method.</t>
  </si>
  <si>
    <t>Inventory</t>
  </si>
  <si>
    <t>Inventory: Materials, supplies and commodity inventories are valued at the lower of cost or market. The cost is determined using the first-in, first-out method. Inventories are included in other current assets in the accompanying Consolidated Balance Sheets.</t>
  </si>
  <si>
    <t>Oil and Natural Gas Properties - Transition from Full Cost Method fo Successful Efforts Accounting Method</t>
  </si>
  <si>
    <t xml:space="preserve">Oil and Natural Gas Properties - Transition from Full Cost Method to Successful Efforts Accounting Method: Successor Oil and Natural Gas Properties Under GAAP, there are two allowed methods of accounting for oil and natural gas properties: the full cost method and the successful efforts method. Entities engaged in the production of oil and natural gas have the option of selecting either method for application in the accounting for their properties. The principal differences between the two methods are in the treatment of exploration costs, the calculation of depreciation, depletion, and amortization expense, and the assessment of impairment of oil and natural gas properties. Prior to July 31, 2017, we followed the full cost method of accounting.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ceiling test limitations. 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red on a quarterly basis. Specifically, costs are transferred to the amortizable base when properties are determined to have proved reserves. In addition, we transferred unproved property costs to the amortizable base when unproved properties were evaluated as being impaired and as exploratory wells were determined to be unsuccessful. Additionally, the amortizable base includes estimated future development costs, dismantlement, restoration and abandonment costs net of estimated salvage values. Capitalized costs are limited to a ceiling based on the present value of future net revenues, computed using the 12-month unweighted average of first-day-of-the-month historical price, the “12-month average price” discounted at 10% , plus the lower of cost or fair market value of unproved properties. Please see further discussion below. Because a new entity has been created at the Effective Date, and the Successor’s financial statements are not comparable to the Predecessor’s financial statements (refer to Note 3, “ Fresh-Start Accounting ”), upon emergence from bankruptcy, we adopted the successful efforts method of accounting for our oil and natural gas properties. We believe that application of successful efforts accounting will provide greater transparency in the results of our oil and natural gas properties and enhance decision making and capital allocation processes. Additionally, application of the successful efforts method will eliminate proved property impairments based on historical prices, which are not indicative of the fair value of our oil and natural gas properties, and better reflect the true economics of developing our oil and natural gas reserves. Therefore, from August 1, 2017 we have used the successful efforts method to account for our investment in oil and natural gas properties in the Successor. Under the successful efforts method, we will capitalize the costs of acquiring unproved and proved oil and natural gas leasehold acreage. When proved reserves are found on an unproved property, the associated leasehold cost is transferred to proved properties. Significant unproved leases are reviewed periodically, and a valuation allowance is provided for any estimated decline in value. In determining whether an unproved property is impaired, the Company considers numerous factors including, but not limited to, current exploration and development plans, favorable or unfavorable exploration activity on the property being evaluated and/or adjacent properties, our geologists' evaluation of the property, and the remaining months in the lease term for the property. Development costs are capitalized, including the costs of unsuccessful and successful development wells and the costs to drill and equip exploratory wells that find proved reserves. Exploration costs, including unsuccessful exploratory wells and geological and geophysical costs, are expensed as incurred. Depreciation, depletion and amortization Depreciation, depletion and amortization of the leasehold and development costs that are capitalized into proved oil and natural gas properties are computed using the units-of-production method, at the district level, based on total proved reserves and proved developed reserves, respectively. Upon sale or retirement of oil and gas properties, the costs and related accumulated depreciation, depletion and amortization are eliminated from the accounts and the resulting gain or loss is recognized. Impairment of Oil and Natural Gas Properties Proved oil and natural gas properties are assessed for impairment in accordance with Accounting Standards Codification Topic 360 “ Property, Plant and Equipment”, when events and circumstances indicate a decline in the recoverability of the carrying values of such properties, such as a negative revision of reserves estimates or sustained decrease in commodity prices, but at least annually. We estimate future cash flows expected in connection with the properties and compare such future cash flows to the carrying amount of the properties to determine if the carrying amount is recoverable. If, the sum of the undiscounted pretax cash flows is less than the carrying amount, then the carrying amount is written down to its estimated fair value. Unproved properties are evaluated on a specific-asset basis or in groups of similar assets, as applicable. The Company performs periodic assessments of unproved oil and gas properties for impairment and recognizes a loss at the time of impairment. In determining whether an unproved property is impaired, the Company considers numerous factors including, but not limited to, current development and exploration drilling plans, favorable or unfavorable exploration activity on adjacent leaseholds, in-house geologists' evaluation of the lease, future reserve cash flows and the remaining lease term. During the five months ended December 31, 2017 , the Company recorded impairment charges of $47.6 million which primarily relates to the reduced value of certain of our operating districts resulting from lower forward prices and faster than expected decline of reserves primarily due to management’s decision to focus capital in key strategic areas with significant future development potential, rather than in areas with little upside. Predecessor Oil and Natural Gas Properties The Predecessor recorded a non-cash ceiling test impairment of oil and natural gas properties for the year ended December 31, 2016 of $494.3 million . Such impairment was recognized during the first, second and fourth quarters of 2016 and was calculated based on 12-month average prices for oil and natural gas as follows: Impairment Amount (in thousands) Natural Gas ($ per MMBtu) Oil ($ per Bbl) First quarter 2016 $ 207,764 $2.41 $46.16 Second quarter 2016 $ 157,894 $2.24 $42.91 Third quarter 2016 $ — $2.29 $41.48 Fourth quarter 2016 $ 128,612 $2.47 $42.60 Total $ 494,270 The most significant factors causing us to record an impairment of oil and natural gas properties in the year ended December 31, 2016 were the reduction in our proved reserves quantities due to the reclassification of our proved undeveloped reserves to contingent resources due to uncertainties surrounding the availability of financing that would be necessary to develop these reserves and the impact of sustained lower commodity prices. The Predecessor recorded a non-cash ceiling test impairment of oil and natural gas properties for the year ended December 31, 2015 of $1.8 billion as a result of a decline in realized oil and natural gas prices. Such impairment was recorded during each quarter of 2015 and was calculated based on 12-month average prices for oil and natural gas as follows: Impairment Amount (in thousands) Natural Gas ($ per MMBtu) Oil ($ per Bbl) First quarter 2015 $ 132,610 $3.91 $82.62 Second quarter 2015 $ 733,365 $3.44 $71.51 Third quarter 2015 $ 491,487 $3.11 $59.23 Fourth quarter 2015 $ 484,855 $2.62 $50.20 Total $ 1,842,317 The most significant factors affecting the 2015 impairment were declining oil and natural gas prices and the closing of the LRE Merger and Eagle Rock Merger. The fair value of the properties acquired (determined using forward oil and natural gas price curves on the acquisition dates) was higher than the discounted estimated future cash flows computed using the 12-month average prices on the impairment test measurement dates. However, the impairment calculations did not consider the positive impact of our commodity derivative positions because GAAP only allows the inclusion of derivatives designated as cash flow hedges. </t>
  </si>
  <si>
    <t>Goodwill and Other Intangible Assets</t>
  </si>
  <si>
    <t>Goodwill and Other Intangible Assets: Prior to July 31, 2017, the Predecessor accounted for goodwill and other intangible assets under the provisions of the Accounting Standards Codification (ASC) Topic 350, “Intangibles-Goodwill and Other.” (“ASC Topic 350”) Goodwill represented the excess of the purchase price over the estimated fair value of the net assets acquired in business combinations. Goodwill was not amortized, but was tested for impairment annually on October 1 or whenever indicators of impairment existed using a two-step process. In January 2017, the FASB issued ASU No. 2017-04, “ Simplifying the Test for Goodwill Impairment ” (ASC Topic 350) (ASU 2017-04) to simplify the accounting for goodwill impairment. The guidance eliminated the need for Step 2 of the goodwill impairment test, which required a hypothetical purchase price allocation. A goodwill impairment became the amount by which a reporting unit’s carrying value exceeds its fair value, not to exceed the carrying amount of goodwill. The new standard also eliminated the need for a company to perform goodwill impairment test for a reporting unit with a zero or negative carrying amount. The Predecessor elected to early adopt ASU 2017-04 for the quarter ended March 31, 2017. The Predecessor did not record any goodwill impairment during the seven months ended July 31, 2017 since the carrying value of our reporting unit was negative at the measurement date. The balance of goodwill was eliminated upon the application of fresh start accounting. Prior to the implementation of ASU 2017-04, the Predecessor performed annual impairment tests during 2016 and 2015 and concluded that there was no impairment of goodwill as of these dates. However, due to the decline in the prices of oil and natural gas as well as deteriorating market conditions, we also performed interim impairment tests at each quarter end. At each measurement date, if the Predecessor was required to perform the second step of the goodwill impairment test, the fair value amount of the assets and liabilities were calculated using a combination of a market and income approach as follows: equity, debt and certain oil and gas properties were valued using a market approach while the remaining balance sheet assets and liabilities were valued using an income approach. Furthermore, significant assumptions used in calculating the fair value of our oil and gas properties included: (i) observable forward prices for commodities at the respective measurement date and (ii) a 10% discount rate, which was comparable to discount rates on recent transactions. At the respective measurement dates of March 31, 2016, June 30, 2016, September 30, 2016 and December 31, 2016, the carrying value of our reporting unit was negative. Therefore the Predecessor was required to perform the second step of the goodwill impairment test at these interim dates. Based on the results of the second step of the interim goodwill impairment test, we recorded a non-cash goodwill impairment loss of $252.7 million during the quarter ended September 30, 2016 to write the goodwill down to its estimated fair value of $253.4 million . Based on our estimates, the implied fair value of our reporting unit exceeded its carrying value by 15% , 3% , and 14% at the respective measurement dates of March 31, 2016, June 30, 2016 and December 31, 2016. Therefore no additional impairment loss was recorded for the year ended December 31, 2016. Based on evaluation of qualitative factors, we determined that the goodwill impairment was primarily a result of the decline in the prices of oil and natural gas as well as deteriorating market conditions and the decline in the market price of our common units. As of December 31, 2015, the carrying value of our reporting unit was negative. Therefore the Predecessor was required to perform the second step of the goodwill impairment test. Based on the results of the second step of the goodwill impairment test, we recorded a non-cash goodwill impairment loss of $71.4 million for the year ended December 31, 2015 to write the goodwill down to its estimated fair value of $506.0 million . Based on evaluation of qualitative factors, we determined that the goodwill impairment was primarily a result of the decline in the prices of oil and natural gas as well as deteriorating market conditions and the decline in the market price of our common units. Intangible assets with definite useful lives are amortized over their estimated useful lives. We evaluate the recoverability of intangible assets with definite useful lives whenever events or changes in circumstances indicate that the carrying value of the asset may not be fully recoverable. An impairment loss exists when the estimated undiscounted cash flows expected to result from the use of the asset and its eventual disposition are less than its carrying amount. We are a party to a contract allowing us to purchase a certain amount of natural gas at a below market price for use as field fuel. As of December 31, 2017 , the net carrying value of this contract was $2.2 million . The carrying value is shown as other assets on the accompanying Consolidated Balance Sheets and is amortized on a straight-line basis over the estimated life of the field. The estimated aggregate amortization expense for each of the next five fiscal years is $0.1 million per year.</t>
  </si>
  <si>
    <t>Asset Retirement Obligations: We record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ver the asset’s useful life. Our recognized asset retirement obligation relates to the plugging and abandonment of oil and natural gas wells and decommissioning of our Big Escambia Creek, Elk Basin and Fairway gas plants. Management periodically reviews the estimates of the timing of well abandonments as well as the estimated plugging and abandonment costs, which are discounted at the credit adjusted risk free rate. These retirement costs are recorded as a long-term liability on the Consolidated Balance Sheets with an offsetting increase in oil and natural gas properties. An ongoing accretion expense is recognized for changes in the value of the liability as a result of the passage of time, which we record in depreciation, depletion, amortization and accretion expense in the Consolidated Statements of Operations.</t>
  </si>
  <si>
    <t>Revenue Recognition and Gas Imbalances</t>
  </si>
  <si>
    <t>Revenue Recognition and Gas Imbalances: As discussed above, in conjunction with fresh-start accounting, the Company elected to early adopt the new revenue recognition standard effective August 1, 2017. See Note 4, “Impact of ASC 606 Adoption,” for further details related to the Company’s adoption of this standard.</t>
  </si>
  <si>
    <t>Concentrations of Credit Risk</t>
  </si>
  <si>
    <t>Concentrations of Credit Risk: Financial instruments that potentially subject us to concentrations of credit risk consist principally of cash and cash equivalents, accounts receivable and derivative contracts. We control our exposure to credit risk associated with these instruments by (i) placing our assets and other financial interests with credit-worthy financial institutions, (ii) maintaining policies over credit extension that include the evaluation of customers’ financial condition and monitoring payment history, although we do not have collateral requirements and (iii) netting derivative assets and liabilities for counterparties where we have a legal right of offset. At December 31, 2017 and 2016 , the cash and cash equivalents were primarily concentrated in two and one financial institutions, respectively. We periodically assess the financial condition of the institutions and believe that any possible credit risk is minimal.</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future cash flows, the fair value of derivative contracts, asset retirement obligations, accrued oil, natural gas and NGLs revenues and expenses, as well as estimates of expenses related to depreciation, depletion, amortization and accretion, income taxes and estimated enterprise value and fair values of assets and liabilities under the provisions of ASC 852 fresh-start accounting. Actual results could differ from those estimates.</t>
  </si>
  <si>
    <t>Price and Interest Rate Risk Management Activities: We have entered into derivative contracts primarily with counterparties that are also lenders under the Successor Credit Facility (defined in Note 2)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Our natural gas production is primarily sold under market sensitive contracts which are typically priced at a differential to the NYMEX or the published natural gas index prices for the producing area due to the natural gas quality and the proximity to major consuming markets. As for oil production, realized pricing is primarily driven by the West Texas Intermediate (“WTI”), Light Louisiana Sweet Crude, Wyoming Imperial and Flint Hills Bow River prices. NGLs pricing is based on the Oil Price Information Service postings as well as market-negotiated ethane spot prices. During 2017 , our derivative transactions included the following: • Fixed-price swaps - where we receive a fixed-price for our production and pay a variable market price to the contract counterparty. • Collars - where we pay the counterparty if the market price is above the ceiling price (short call) and the counterparty pays us if the market price is below the floor (long put) on a notional quantity. Under ASC Topic 815, “Derivatives and Hedging,” all derivative instruments are recorded on the Consolidated Balance Sheets at fair value as either short-term or long-term assets or liabilities based on their anticipated settlement date. We net derivative assets and liabilities for counterparties where we have a legal right of offset. Changes in the derivatives’ fair values are recognized currently in earnings since specific hedge accounting criteria are not met. Gains or losses on derivative contracts are recorded in net gains (losses) on commodity derivative contracts or net gains (losses) on interest rate derivative contracts in the Consolidated Statements of Operations.</t>
  </si>
  <si>
    <t>Income Taxes: Prior to July 31, 2017, the Predecessor was a limited liability corporation treated as a partnership for federal and state income tax purposes, in which the taxable income tax or loss of the Predecessor were passed through to its unitholders. Limited liability companies are subject to Texas margin tax. In addition, certain of the Predecessor’s subsidiaries were C corporations subject to federal and state income taxes. Therefore, with the exception of the state of Texas and certain subsidiaries, the Predecessor did not directly pay federal and state income taxes and recognition was not given to federal and state income taxes for the operations of the Predecessor. Effective upon consummation of the Final Plan, the Successor became a C corporation subject to federal and state income taxes. As a C corporation,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Our policy is to record interest and penalties relating to uncertain tax positions in income tax expense. At December 31, 2017 , we did not have any accrued liability for uncertain tax positions and do not anticipate recognition of any significant liabilities for uncertain tax positions during the next 12 months. The Company incurred a net taxable loss in the current taxable period. Thus no current income taxes are anticipated to be paid and no net benefit will be recorded in the Company’s consolidated financial statements due to the full valuation allowance on the tax assets. Refer to Note 13 more information on the Company’s accounting for income taxes. On December 22, 2017, the U.S. government enacted comprehensive tax legislation commonly referred to as the Tax Cuts and Jobs Act (the “Tax Act”). In response,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Topic 740, “Uncertain Tax Positions” (“ASC Topic 740”). In accordance with SAB 118, a company must reflect the income tax effects of those aspects of the Tax Act for which the accounting under ASC Topi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Topic 740 on the basis of the provisions of the tax laws that were in effect immediately before the enactment of the Tax Act. Refer to Note 13 more information on the Company’s accounting for income taxes.</t>
  </si>
  <si>
    <t>Prior Year Financial Statement Presentation</t>
  </si>
  <si>
    <t>Prior Year Financial Statement Presentation: Certain prior year balances have been reclassified to conform to the current year presentation of balances as stated in this Annual Report.</t>
  </si>
  <si>
    <t>Summary of Significant Accounting Policies (Tables)</t>
  </si>
  <si>
    <t>Schedule of Impairment of Oil and Natural Gas Properties</t>
  </si>
  <si>
    <t xml:space="preserve">The Predecessor recorded a non-cash ceiling test impairment of oil and natural gas properties for the year ended December 31, 2016 of $494.3 million . Such impairment was recognized during the first, second and fourth quarters of 2016 and was calculated based on 12-month average prices for oil and natural gas as follows: Impairment Amount (in thousands) Natural Gas ($ per MMBtu) Oil ($ per Bbl) First quarter 2016 $ 207,764 $2.41 $46.16 Second quarter 2016 $ 157,894 $2.24 $42.91 Third quarter 2016 $ — $2.29 $41.48 Fourth quarter 2016 $ 128,612 $2.47 $42.60 Total $ 494,270 The Predecessor recorded a non-cash ceiling test impairment of oil and natural gas properties for the year ended December 31, 2015 of $1.8 billion as a result of a decline in realized oil and natural gas prices. Such impairment was recorded during each quarter of 2015 and was calculated based on 12-month average prices for oil and natural gas as follows: Impairment Amount (in thousands) Natural Gas ($ per MMBtu) Oil ($ per Bbl) First quarter 2015 $ 132,610 $3.91 $82.62 Second quarter 2015 $ 733,365 $3.44 $71.51 Third quarter 2015 $ 491,487 $3.11 $59.23 Fourth quarter 2015 $ 484,855 $2.62 $50.20 Total $ 1,842,317 </t>
  </si>
  <si>
    <t>Schedule of Purchasers Accounting for 10% or More of the Company's Oil, Natural Gas and NGL Sales</t>
  </si>
  <si>
    <t>The following purchasers accounted for 10% or more of the Company’s oil, natural gas and NGLs sales during the five months ended December 31, 2017 (Successor), the seven months ended July 31, 2017, and the years ended December 31, 2016 and 2015 (Predecessor): Successor Predecessor Five Months Ended December 31, 2017 Seven Months Ended July 31, 2017 2016 2015 ConocoPhillips 14% 13% 11% 7% Mieco, Inc. 12% 11% 12% 20%</t>
  </si>
  <si>
    <t>Fresh-Start Accounting (Tables)</t>
  </si>
  <si>
    <t>Schedule of Fresh-Start Adjustments</t>
  </si>
  <si>
    <t>The following table reconciles the Company’s Enterprise Value to the estimated fair value of the Successor’s common stock as of July 31, 2017 (in thousands): July 31, 2017 Enterprise Value $ 1,425,000 Plus: Cash and cash equivalents 27,610 Less: Debt (943,393 ) Total stockholders' equity 509,217 Less: Fair value of warrants (11,734 ) Less: Fair value of non-controlling interest (2,274 ) Fair Value of Successor common stock $ 495,209 The following table reconciles the Company’s Debt as of July 31, 2017 (in thousands): July 31, 2017 Successor Credit Facility $ 730,000 Successor Term Loan 125,000 Senior Notes due 2024 80,722 Lease Financing Obligation, net of current portion 12,464 Current portion of Lease Financing Obligation 4,647 Total Fair value of debt 952,833 Successor Credit Facility fees and debt issuance costs (9,440 ) Total Debt $ 943,393 The following table reconciles the Company’s Enterprise Value to its Reorganization Value as of July 31, 2017 (in thousands): July 31, 2017 Enterprise Value $ 1,425,000 Plus: Cash and cash equivalents 27,610 Plus: Current liabilities, excluding current portion of Lease Financing Obligation 147,552 Plus: Other noncurrent liabilities 15,589 Plus: Long-term asset retirement obligation 136,769 Reorganization Value of Successor assets $ 1,752,520 The following illustrates the effects on the Company’s consolidated balance sheet due to the reorganization and fresh-start accounting adjustments. The explanatory notes following the table below provide further details on the adjustments, including the Company’s assumptions and methods used to determine fair value for its assets and liabilities. As of July 31, 2017 (in thousands) Predecessor Reorganization Adjustments (1) Fresh-Start Adjustments Successor Assets Current assets Cash and cash equivalents $ 68,933 $ (41,323 ) (2) $ — $ 27,610 Trade accounts receivable, net 64,253 (155 ) (3) (8,231 ) (15) 55,867 Derivative assets 3,236 — — 3,236 Restricted cash 102,556 (74,101 ) (4) — 28,455 Other current assets 4,430 (394 ) (5) 416 (16) 4,452 Total current assets 243,408 (115,973 ) (7,815 ) 119,620 Oil and natural gas properties, at cost 4,635,867 — (3,029,173 ) (17) 1,606,694 Accumulated depletion (3,916,889 ) — 3,916,889 (17) — Oil and natural gas properties 718,978 — 887,716 1,606,694 Other assets Goodwill 253,370 — (253,370 ) (18) — Other assets 44,315 — (18,109 ) (19)(20) 26,206 Total assets $ 1,260,071 $ (115,973 ) $ 608,422 $ 1,752,520 Liabilities and equity (deficit) Current liabilities Accounts payable: Trade $ 8,444 $ 9,978 (6) $ — $ 18,422 Accrued liabilities: Lease operating 13,199 — — 13,199 Development capital 8,928 — — 8,928 Interest 8,478 (8,478 ) (7) — — Production and other taxes 23,494 — — 23,494 Other 20,933 12,297 (8) — 33,230 Derivative liabilities 12,987 — — 12,987 Oil and natural gas revenue payable 36,087 — (7,808 ) (15) 28,279 Long-term debt classified as current 1,300,971 (1,300,971 ) (9) — — Other 14,246 (382 ) (10) (203 ) (21) 13,661 Total current liabilities 1,447,767 (1,287,556 ) (8,011 ) 152,200 Long-term debt, net of current portion 12,647 926,281 (11) (183 ) (22) 938,745 Derivative liabilities 15,143 — — 15,143 Asset retirement obligations, net of current portion 260,089 — (123,320 ) (23) 136,769 Other long-term liabilities 37,683 — (37,237 ) (24) 446 Total liabilities not subject to compromise 1,773,329 (361,275 ) (168,751 ) 1,243,303 Liabilities subject to compromise 479,911 (479,911 ) (12) — — Total Liabilities 2,253,240 (841,186 ) (168,751 ) 1,243,303 As of July 31, 2017 Predecessor Reorganization Adjustments (1) Fresh-Start Adjustments Successor Stockholders’ equity/Members’ (deficit) (Note 9) Preferred units (Predecessor) 335,444 (335,444 ) (13) — — Common units (Predecessor) (1,342,849 ) 763,217 (13) 579,632 (25) — Class B units (Predecessor) 7,615 (7,615 ) (13) — — Common stock (Successor) — 20 (14) — 20 Additional paid-in capital (Successor) — 305,035 (14) 201,888 (25) 506,923 Total VNR stockholders' equity/ members’ (deficit) (999,790 ) 725,213 781,520 506,943 Non-controlling interest in subsidiary 6,621 — (4,347 ) (26) 2,274 Total stockholders' equity/members’ (deficit) (993,169 ) 725,213 777,173 509,217 Total liabilities and equity (deficit) $ 1,260,071 $ (115,973 ) $ 608,422 $ 1,752,520 Reorganization Adjustments: 1) Represent amounts recorded as of the Convenience Date for the implementation of the Final Plan, including, among other items, settlement of the Predecessor’s liabilities subject to compromise, repayment of certain of the Predecessor’s debt, cancellation of the Predecessor’s equity, issuances of the Successor’s common stock and equity warrants, proceeds received from the Successor’s rights offering and issuance of the Successor’s debt. 2) Changes in cash and cash equivalents included the following (in thousands): Proceeds from equity investment from holders of Old Second Lien Notes $ 19,250 Proceeds from rights offering 255,750 Borrowings under the Successor's Term Loan 125,000 Removal of restriction on cash balance 102,556 Payment of holders of claims under the Predecessor Credit Facility (500,266 ) Payment of interest and fees under the Predecessor Credit Facility (3,390 ) Payment of Successor Credit Facility fees (9,300 ) Payment of professional fees (2,468 ) Funding of the general unsecured claims cash distribution pools (6,750 ) Funding of the professional fees escrow account (21,705 ) Changes in cash and cash equivalents $ (41,323 ) 3) Reflects the write-off of lease incentive costs due to the rejection of the related lease contract. 4) Net change to restricted cash includes the following: Removal of restriction on cash balance $ (102,556 ) Funding of the general unsecured claims cash distribution pools 6,750 Funding of the professional fees escrow account 21,705 $ (74,101 ) 5) Primarily reflects the write-off of the Predecessor’s equity offering costs. 6) Reflects reinstatement of payables for the general unsecured claims and trade claims cash distribution pool. 7) Reflects payment of accrued interest related to Predecessor Credit Facility and Predecessor debtor-in-possession credit facility of $3.4 million and the capitalization of approximately $5.1 million accrued interest on the Old Second Lien Notes into the principal amount of the Senior Notes due 2024. 8) Net increase in other accrued expenses reflect (in thousands): Recognition of payables for the professional fees escrow account $ 12,627 Write-off of accrued non-cash compensation related to Phantom Units granted (330 ) Net increase in accounts payable and accrued expenses $ 12,297 9) Reflects the repayment of outstanding borrowings under the Predecessor Credit Facility of approximately $500.3 million and the conversion of the remaining outstanding debt to Successor Credit Facility and the Senior Notes due 2024 to Long-Term Debt, net of the write-off of deferred financing fees. 10) Reflects the write-off of deferred rent due to the rejection of the related lease contract. 11) Reflects $855.0 million of outstanding borrowings under the Successor Credit Facility, which includes a $730.0 million revolving loan and a $125.0 million Term Loan. The adjustment also reflects the issuance of Senior Notes due 2024 of $80.7 million . The amounts are presented net of capitalized deferred financing fees related to each debt. 12) Settlement of Liabilities subject to compromise and the resulting net gain were determined as follows (in thousands): Accounts payable and accrued expenses $ 36,224 Accrued interest payable 10,737 Debt 432,950 Total liabilities subject to compromise 479,911 Reinstatement of liability for the general unsecured claims (4,978 ) Reinstatement of liability for settlement of an unsecured claim (5,000 ) Issuance of common shares to holders of general unsecured claims (1,089 ) Issuance of common shares to holders of Senior Notes claims (16,715 ) Gain on settlement of liabilities subject to compromise $ 452,129 13) Net change in Predecessor common units reflects (in thousands): Recognition of gain on settlement of liabilities subject to compromise $ 452,129 Cancellation of Predecessor Preferred units 335,444 Cancellation of Predecessor Class B units 7,615 Write-off of deferred financing costs and debt discounts (4,917 ) Recognition of professional and success fees (14,968 ) Fair value of warrants issued to Predecessor unitholders (11,734 ) Fair value of shares issued to Predecessor unitholders (517 ) Terminated contracts 165 Net change in Predecessor Common units $ 763,217 14) Net change in Successor equity reflects net increase in capital accounts as follows (in thousands): Issuance of common stock to general unsecured creditors $ 1,089 Issuance of common stock to holders of Senior Notes claims 16,715 Issuance of common stock to Predecessor preferred unitholders 517 Issuance of common stock for the second lien equity investment 19,250 Issuance of common stock pursuant to the rights offering 255,750 Issuance of warrants 11,734 Net increase in capital accounts 305,055 Par value of common stock (20 ) Change in additional paid-in capital $ 305,035 See Note 11 , “Stockholders’ Equity (Members’ Deficit)” for additional information on the issuances of the Successor’s equity. Fresh-Start Adjustments: 15) Reflects a change in accounting policy from the entitlements method for natural gas production imbalances in accordance with the adoption of ASC 606. 16) Reflects fair value adjustment for oil inventory. 17) Reflects the adjustments to oil and natural gas properties, based on the methodology discussed above, and the elimination of accumulated depletion. The following table summarizes the components of oil and natural gas properties as of the Convenience Date (in thousands): Successor Predecessor Fair Value Historical Book Value Proved properties $ 1,511,083 $ 4,635,867 Unproved properties 95,611 — 1,606,694 4,635,867 Less: accumulated depletion and amortization — (3,916,889 ) $ 1,606,694 $ 718,978 18) Reflects the write-off of Predecessor goodwill. 19) Reflects a decrease of other property and equipment and the elimination of accumulated depreciation. The following table summarizes the components of other property and equipment as of the Convenience Date (in thousands): Successor Predecessor Fair Value Historical Book Value Gas gathering assets $ 4,196 $ 19,942 Office equipment and furniture 574 5,847 Buildings and leasehold improvements 57 836 Vehicles 1,311 1,549 6,138 28,174 Less: accumulated depreciation — (13,657 ) $ 6,138 $ 14,517 In estimating the fair value of other property and equipment, the Company used a combination of cost and market approaches. A cost approach was used to value the Company’s other operating assets, based on current replacement costs of the assets less depreciation based on the estimated economic useful lives of the assets and age of the assets. A market approach was used to value the Company’s vehicles, using recent transactions of similar assets to determine the fair value from a market participant perspective. 20) Reflects an adjustment for the intangible asset related to the Company’s nickel gas contract of $5.6 million and the write-off of deferred tax asset of $4.1 million . 21) Reflects the adjustment of current portion of financing obligation to fair value and write-off of deferred rent. 22) Reflects the adjustment of long-term portion of financing obligation to fair value. 23) Primarily reflects the fair value adjustment of asset retirement obligations (“ARO”) to fair value of approximately $145.2 million , of which $136.8 million is reflected as long-term ARO and $8.4 million of current ARO shown in other current liabilities. The fair value of asset retirement obligations wa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Refer to Note 9, “Asset Retirement Obligations” for further details of the Company's asset retirement obligations. 24) Reflects the write-off of deferred tax liabilities. 25) Reflects the cumulative impact of the fresh-start accounting adjustments discussed above and the elimination of Common units (Predecessor). 26) Reflects the fair value adjustment to the Potato Hills gas gathering assets on the non-controlling interest. The following table summarizes the net reorganization items (in thousands): Successor Predecessor Five Months Ended December 31, 2017 Seven Months Ended July 31, 2017 Gain on settlement of Liabilities subject to compromise $ — $ 452,129 Fresh-start accounting adjustments — 781,520 Issuance of common shares and warrants — (214,140 ) Legal and other professional fees (6,488 ) (58,482 ) Recognition of additional unsecured claims — (31,346 ) Write-off of deferred financing costs and debt discounts — (21,361 ) Terminated contracts — 165 Reorganization items $ (6,488 ) $ 908,485</t>
  </si>
  <si>
    <t>Impact of ASC 606 Adoption (Tables)</t>
  </si>
  <si>
    <t>Impact of Adoption of ASC 606 on Current Period Results</t>
  </si>
  <si>
    <t>The impact of adoption on our current period results is as follows (in thousands): Successor Five Months Ended December 31, 2017 Under ASC 606 Under ASC 605 Increase Revenues: Oil sales $ 72,557 $ 72,557 $ — Natural gas sales 96,236 81,986 14,250 NGLs sales 36,825 31,873 4,952 Oil, natural gas and NGLs sales 205,618 186,416 19,202 Net losses on commodity derivative contracts (55,857 ) (55,857 ) — Total revenues and gains (losses) on derivatives $ 149,761 $ 130,559 $ 19,202 Costs and expenses: Transportation, gathering, processing, and compression $ 19,202 $ — $ 19,202 Net loss $ (111,278 ) $ (111,278 ) $ —</t>
  </si>
  <si>
    <t>Acquisitions and Divestitures (Tables)</t>
  </si>
  <si>
    <t>Business Acquisition [Line Items]</t>
  </si>
  <si>
    <t>Fair Value of Assets Acquired and Liabilities Assumed</t>
  </si>
  <si>
    <t>Consideration Market value of Vanguard’s common units issued to LRE unitholders $ 123,276 Long-term debt assumed 290,000 413,276 Add: fair value of liabilities assumed Accounts payable and accrued liabilities 5,606 Other current liabilities 9,018 Asset retirement obligations 39,595 Amount attributable to liabilities assumed 54,219 Less: fair value of assets acquired Cash 11,532 Trade accounts receivable 6,822 Other current assets 4,172 Oil and natural gas properties 209,463 Derivative assets 78,725 Other assets 267 Amount attributable assets acquired 310,981 Goodwill $ 156,514</t>
  </si>
  <si>
    <t>Consideration Market value of Vanguard’s common units issued to Eagle Rock unitholders $ 258,282 Long-term debt assumed 156,550 Replacement share-based payment awards attributable to pre-combination services 346 415,178 Add: fair value of liabilities assumed Accounts payable and accrued liabilities 54,437 Other current liabilities 2,206 Derivative liabilities 2,201 Asset retirement obligations 48,633 Deferred tax liability 39,327 Other long-term liabilities 1,244 Amount attributable to liabilities assumed 148,048 Less: fair value of assets acquired Cash 6,971 Trade accounts receivable 13,746 Other current assets 15,664 Oil and natural gas properties 462,715 Derivative assets 90,234 Other assets 9,734 Amount attributable assets acquired 599,064 Bargain Purchase Gain $ (35,838 )</t>
  </si>
  <si>
    <t>Debt (Tables)</t>
  </si>
  <si>
    <t>Schedule of Financing Arrangements</t>
  </si>
  <si>
    <t>Our financing arrangements consisted of the following (in thousands): Successor Predecessor Description Interest Rate Maturity Date December 31, 2017 December 31, 2016 Successor Credit Facility Variable (1) February 1, 2021 $ 700,000 $ — Successor term loan Variable (2) May 1, 2021 124,688 — Senior Notes due 2024 9.0% February 15, 2024 80,722 — Predecessor Credit Facility Variable (3) April 16, 2018 — 1,269,000 Senior Notes due 2019 8.38% (4) June 1, 2019 — 51,120 Senior Notes due 2020 7.875% (5) April 1, 2020 — 381,830 Senior Notes due 2023 7.0% February 15, 2023 — 75,634 Lease Financing Obligation 4.16% August 10, 2020 (6) 15,205 20,167 Unamortized discount on Senior Notes — (13,167 ) Unamortized deferred financing costs (8,639 ) (11,072 ) Total Debt $ 911,976 $ 1,773,512 Less: Long-term debt classified as current — (1,753,345 ) Current portion of Term Loan (1,250 ) — Current portion of Lease Financing Obligation (4,750 ) (4,692 ) Total long-term debt $ 905,976 $ 15,475 (1) Variable interest rate of 4.90% at December 31, 2017 . (2) Variable interest rate of 8.90% at December 31, 2017 . (3) Variable interest rate of 3.11% at December 31, 2016 . (4) Effective interest rate of 21.45% at December 31, 2016 . (5) Effective interest rate of 8.0% at December 31, 2016 . (6) The Lease Financing Obligations expire on August 10, 2020, except for certain obligations which expire on July 10, 2021.</t>
  </si>
  <si>
    <t>Schedule of Maturities of Long-term Debt</t>
  </si>
  <si>
    <t>The table below shows the amounts of required payments under the Term Loan for each year as of December 31, 2017 (in thousands): Year Required Payments 2018 $ 1,250 2019 1,250 2020 1,250 2021 through Maturity date 120,938</t>
  </si>
  <si>
    <t>Schedule of Debt Instrument Redemption</t>
  </si>
  <si>
    <t>On or after February 15, 2020, the New Notes will be redeemable, in whole or in part, at redemption prices equal to the principal amount multiplied by the percentage set forth below, plus accrued and unpaid interest, if any, to the redemption date, if redeemed during the twelve-month period beginning on February 15 of the years indicated below: Year Percentage 2020 106.75 % 2021 104.50 % 2022 102.25 % 2023 and thereafter 100.00 %</t>
  </si>
  <si>
    <t>Price and Interest Rate Risk Management Activities (Tables)</t>
  </si>
  <si>
    <t>Schedule of Commodity Derivative Contracts</t>
  </si>
  <si>
    <t>The following tables summarize oil, natural gas and NGLs commodity derivative contracts in place at December 31, 2017 . Fixed-Price Swaps (NYMEX) Gas Oil NGLs Contract Period MMBtu Weighted Average Fixed Price Bbls Weighted Average WTI Price Gallons Weighted Average January 1, 2018 - December 31, 2018 70,242,000 $ 3.00 2,712,450 $ 46.59 56,721,000 $ 0.61 January 1, 2019 - December 31, 2019 52,539,000 $ 2.79 1,858,200 $ 48.50 — $ — January 1, 2020 - December 31, 2020 47,227,500 $ 2.75 1,393,800 $ 49.53 — $ — Collars Gas Oil Contract Period MMBtu Floor Price ($/MMBtu) Ceiling Price ($/MMBtu) Bbls Floor Price ($/Bbl) Ceiling Price ($/Bbl) January 1, 2018 – December 31, 2018 — $ — $ — — $ — $ — January 1, 2019 - December 31, 2019 4,125,000 $ 2.60 $ 3.00 575,730 $ 43.81 $ 54.04 January 1, 2020 - December 31, 2020 5,490,000 $ 2.60 $ 3.00 659,340 $ 44.17 $ 55.00</t>
  </si>
  <si>
    <t>Fair Value of Derivative Instruments</t>
  </si>
  <si>
    <t>The following table summarizes the gross fair values of our derivative instruments and the impact of offsetting the derivative assets and liabilities on our Consolidated Balance Sheets for the periods indicated (in thousands): Successor December 31, 2017 Offsetting Derivative Assets: Gross Amounts of Recognized Assets Gross Amounts Offset in the Consolidated Balance Sheets Net Amounts Presented in the Consolidated Balance Sheets Commodity price derivative contracts $ 15,264 $ (13,006 ) $ 2,258 Total derivative instruments $ 15,264 $ (13,006 ) $ 2,258 Offsetting Derivative Liabilities: Gross Amounts of Recognized Liabilities Gross Amounts Offset in the Consolidated Balance Sheets Net Amounts Presented in the Consolidated Balance Sheets Commodity price derivative contracts $ (79,701 ) $ 13,006 $ (66,695 ) Total derivative instruments $ (79,701 ) $ 13,006 $ (66,695 ) Predecessor December 31, 2016 Derivative Liabilities: Amount Presented in the Consolidated Balance Sheets Interest rate derivative contracts $ (125 ) Total derivative instruments $ (125 )</t>
  </si>
  <si>
    <t>Schedule of Changes in Fair Value of Commodity and Interest Rate Derivatives</t>
  </si>
  <si>
    <t>The change in fair value of our commodity and interest rate derivatives for the five months ended December 31, 2017 (Successor), the seven months ended July 31, 2017, and the years ended December 31, 2016 and 2015 (Predecessor) is as follows (in thousands): Successor Predecessor Five Months Ended December 31, 2017 Seven Months Ended July 31, 2017 December 31, 2016 December 31, 2015 Derivative asset (liability) at beginning of period, net $ (24,894 ) $ (125 ) $ 316,691 $ 220,734 Purchases Fair value of derivatives acquired — — — 195,273 Net premiums and fees (received) paid for derivative contracts — — (2,444 ) 7,126 Net gains (losses) on commodity and interest rate derivative contracts (55,857 ) (24,857 ) (46,939 ) 169,569 Settlements Cash settlements paid (received) on matured commodity derivative contracts 12,174 (7 ) (226,876 ) (211,723 ) Cash settlements paid on matured interest rate derivative contracts — 95 13,398 5,227 Termination of derivative contracts 4,140 — (53,955 ) (69,515 ) Derivative asset (liability) at end of period, net $ (64,437 ) $ (24,894 ) $ (125 ) $ 316,691</t>
  </si>
  <si>
    <t>Fair Value Measurements (Tables)</t>
  </si>
  <si>
    <t>Schedule of Financial Assets and Financial Liabilities Measured at Fair Value on a Recurring Basis</t>
  </si>
  <si>
    <t>Financial assets and financial liabilities measured at fair value on a recurring basis are summarized below (in thousands): Successor December 31, 2017 Fair Value Measurements Using Level 2 Assets/Liabilities at Fair Value (in thousands) Assets: Commodity price derivative contracts $ 2,258 $ 2,258 Total derivative instruments $ 2,258 $ 2,258 Liabilities: Commodity price derivative contracts $ (66,695 ) $ (66,695 ) Total derivative instruments $ (66,695 ) $ (66,695 ) Predecessor December 31, 2016 Fair Value Assets/Liabilities at Fair Value (in thousands) Liabilities: Interest rate derivative contracts $ (125 ) $ (125 ) Total derivative instruments $ (125 ) $ (125 )</t>
  </si>
  <si>
    <t>Reconciliation of Changes in the Fair Value of Financial Assets and Liabilities Classified as Level 3</t>
  </si>
  <si>
    <t xml:space="preserve"> The following table sets forth a reconciliation of changes in the fair value of financial assets and liabilities classified as Level 3 in the fair value hierarchy: Predecessor 2016 (in thousands) Unobservable inputs at January 1, $ (5,933 ) Total gains 11,838 Settlements (5,905 ) Unobservable inputs at December 31, $ — Change in fair value included in earnings related to derivatives still held as of December 31, $ —</t>
  </si>
  <si>
    <t>Asset Retirement Obligations (Tables)</t>
  </si>
  <si>
    <t>Schedule of Changes in Asset Retirement Obligations</t>
  </si>
  <si>
    <t>The following provides a roll-forward of our asset retirement obligations (in thousands): Asset retirement obligation at January 1, 2016 $ 271,456 Liabilities added during the current period 713 Accretion expense 12,145 Change in estimate 1,267 Disposition of properties (10,915 ) Retirements (2,230 ) Asset retirement obligations as of December 31, 2016 (Predecessor) 272,436 Liabilities added during the current period 555 Accretion expense 6,795 Retirements (1,161 ) Liabilities related to assets divested (10,107 ) Change in estimate (29 ) Asset retirement obligation at July 31, 2017 (Predecessor) 268,489 Fresh-start adjustment (1) (123,320 ) Asset retirement obligation at July 31, 2017 (Successor) 145,169 Liabilities added during the current period 10,540 Accretion expense 3,975 Liabilities related to assets divested (5,066 ) Retirements (812 ) Change in estimate 3,618 Asset retirement obligation at December 31, 2017 (Successor) 157,424 Less: current obligations (5,707 ) Long-term asset retirement obligation at December 31, 2017 (Successor) $ 151,717 (1) As a result of the application of fresh-start accounting, the Successor recorded its asset retirement obligations at fair value as of the Effective Date. Significant inputs to the valuation include estimates of: (i) plug and abandon costs per well based on existing regulatory requirements; (ii) remaining life per well; (iii) future inflation factor of 1.8% ; and (iv) a credit-adjusted risk-free interest rate of 6.4% .</t>
  </si>
  <si>
    <t>Commitments and Contingencies (Tables)</t>
  </si>
  <si>
    <t>Schedule of Future Minimum Transportation Demand Charges</t>
  </si>
  <si>
    <t>The values in the table below represent gross future minimum transportation demand charges we are obligated to pay as of December 31, 2017 . However, our financial statements will reflect our proportionate share of the charges based on our working interest and net revenue interest, which will vary from property to property. Demand Charges (in thousands) 2018 $ 1,009 2019 820 2020 410 Total $ 2,239</t>
  </si>
  <si>
    <t>Schedule of Future Minimum Rental Payments for Operating Leases</t>
  </si>
  <si>
    <t>Our policy is to amortize the total payments under the lease agreement on a straight-line basis over the term of the lease. Lease Payments (in thousands) 2018 $ 1,202 2019 1,149 2020 1,135 2021 1,169 2022 1,204 Thereafter 4,504 Total $ 10,363</t>
  </si>
  <si>
    <t>Share-Based Compensation (Tables)</t>
  </si>
  <si>
    <t>Schedule of Restricted Unit Award Activity</t>
  </si>
  <si>
    <t>The following table represents the restricted unit award activity for the seven months ended July 31, 2017 (Predecessor): Number of Non-vested Restricted Units Weighted Average Grant Date Fair Value Non-vested restricted units at December 31, 2016 647,784 $ 19.14 Forfeited (14,637 ) $ 16.93 Vested (257,497 ) $ 20.80 Non-vested restricted units at July 31, 2017 375,650 $ 18.11 Restricted units canceled upon emergence from bankruptcy (375,650 ) $ 18.11 Restricted units upon emergence — $ —</t>
  </si>
  <si>
    <t>Schedule of Phantom Unit Award Activity</t>
  </si>
  <si>
    <t>The following table represents the phantom unit award activity for the seven months ended July 31, 2017 (Predecessor): Number of Non-vested Phantom Units Weighted Average Grant Date Fair Value Non-vested phantom units at December 31, 2016 3,628,529 $ 2.96 Granted 11,092,708 $ 0.67 Forfeited (73,257 ) $ 2.04 Vested (956,830 ) $ 4.31 Non-vested phantom units at July 31, 2017 13,691,150 $ 1.02 Phantom units canceled upon emergence from bankruptcy (13,691,150 ) $ 1.02 Phantom units upon emergence — $ —</t>
  </si>
  <si>
    <t>Income Taxes (Tables)</t>
  </si>
  <si>
    <t>Schedule of Effective Income Tax Rate Reconciliation</t>
  </si>
  <si>
    <t>A reconciliation of the federal statutory tax rate to the effective tax rate is as follows: Successor Five Months Ended December 31, 2017 Federal statutory rate 35.0 % Permanent items (2.0 )% Federal statutory rate change (17.8 )% State, net of federal tax benefit 3.0 % Valuation allowance adjustments (18.2 )% Effective rate — %</t>
  </si>
  <si>
    <t>Schedule of Components of Deferred Tax Assets and Liabilities</t>
  </si>
  <si>
    <t xml:space="preserve"> Deferred income tax balances representing the tax effect of temporary differences between the financial statement carrying amounts and the tax basis of assets and liabilities are as follows: Successor December 31, 2017 Deferred tax assets: Net operating loss carryforwards $ 2,957 Asset retirement obligation 39,084 Derivative instruments 7,655 Accrued Liabilities 6,681 Bad debts 1,489 Investment in subsidiaries 4,827 Other 31 Valuation allowance (35,447 ) Total deferred tax assets 27,277 Deferred tax liabilities: Oil &amp; natural gas property (27,277 ) Total deferred tax liabilities (27,277 ) Net deferred tax assets (liabilities) $ —</t>
  </si>
  <si>
    <t>Description of the Business (Details)</t>
  </si>
  <si>
    <t>Dec. 31, 2017operating_areas</t>
  </si>
  <si>
    <t>Number of operating areas</t>
  </si>
  <si>
    <t>Summary of Significant Accounting Policies (Basis of Presentation and Principles of Consolidation) (Details)</t>
  </si>
  <si>
    <t>Potato Hills Gas Gathering System</t>
  </si>
  <si>
    <t>Consolidation, Less than Wholly Owned Subsidiary, Parent Ownership Interest [Line Items]</t>
  </si>
  <si>
    <t>Ownership percentage (percent)</t>
  </si>
  <si>
    <t>51.00%</t>
  </si>
  <si>
    <t>Summary of Significant Accounting Policies (Predecessor Oil and Natural Gas Properties) (Details) $ in Thousands</t>
  </si>
  <si>
    <t>3 Months Ended</t>
  </si>
  <si>
    <t>Dec. 31, 2016USD ($)$ / bbl$ / MMBTU</t>
  </si>
  <si>
    <t>Sep. 30, 2016USD ($)$ / bbl$ / MMBTU</t>
  </si>
  <si>
    <t>Jun. 30, 2016USD ($)$ / bbl$ / MMBTU</t>
  </si>
  <si>
    <t>Mar. 31, 2016USD ($)$ / bbl$ / MMBTU</t>
  </si>
  <si>
    <t>Dec. 31, 2015USD ($)$ / bbl$ / MMBTU</t>
  </si>
  <si>
    <t>Sep. 30, 2015USD ($)$ / bbl$ / MMBTU</t>
  </si>
  <si>
    <t>Jun. 30, 2015USD ($)$ / bbl$ / MMBTU</t>
  </si>
  <si>
    <t>Mar. 31, 2015USD ($)$ / bbl$ / MMBTU</t>
  </si>
  <si>
    <t>Dec. 31, 2017USD ($)</t>
  </si>
  <si>
    <t>Jul. 31, 2017USD ($)</t>
  </si>
  <si>
    <t>Dec. 31, 2016USD ($)</t>
  </si>
  <si>
    <t>Oil and Gas Properties [Line Items]</t>
  </si>
  <si>
    <t>Average price of natural gas used in the impairment calculation (per MMBtu) | $ / MMBTU</t>
  </si>
  <si>
    <t>Average price of crude oil used in the impairment calculation (per Bbl) | $ / bbl</t>
  </si>
  <si>
    <t>Summary of Significant Accounting Policies (Goodwill and Other Intangible Assets) (Details) - USD ($) $ in Thousands</t>
  </si>
  <si>
    <t>Jun. 30, 2016</t>
  </si>
  <si>
    <t>Mar. 31, 2016</t>
  </si>
  <si>
    <t>Other Intangible Assets</t>
  </si>
  <si>
    <t>Contract</t>
  </si>
  <si>
    <t>Net carrying value of contract</t>
  </si>
  <si>
    <t>Estimated aggregate amortization expense for each of the next five fiscal years</t>
  </si>
  <si>
    <t>Estimated amortization expense, 2018</t>
  </si>
  <si>
    <t>Estimated amortization expense, 2019</t>
  </si>
  <si>
    <t>Estimated amortization expense, 2020</t>
  </si>
  <si>
    <t>Estimated amortization expense, 2021</t>
  </si>
  <si>
    <t>Estimated amortization expense, 2022</t>
  </si>
  <si>
    <t>Discount rate used in determining limitation of capitalized costs</t>
  </si>
  <si>
    <t>10.00%</t>
  </si>
  <si>
    <t>Reporting unit fair value in excess of carrying amount (percent)</t>
  </si>
  <si>
    <t>14.00%</t>
  </si>
  <si>
    <t>3.00%</t>
  </si>
  <si>
    <t>15.00%</t>
  </si>
  <si>
    <t>Summary of Significant Accounting Policies (Concentrations of Credit Risk) (Details) - institution</t>
  </si>
  <si>
    <t>Number of financial institutions</t>
  </si>
  <si>
    <t>Customer Concentration Risk | Sales | ConocoPhillips</t>
  </si>
  <si>
    <t>Revenue, Major Purchasers</t>
  </si>
  <si>
    <t>Major purchasers, percent of sales</t>
  </si>
  <si>
    <t>Customer Concentration Risk | Sales | Mieco, Inc.</t>
  </si>
  <si>
    <t>12.00%</t>
  </si>
  <si>
    <t>Predecessor | Customer Concentration Risk | Sales | ConocoPhillips</t>
  </si>
  <si>
    <t>13.00%</t>
  </si>
  <si>
    <t>11.00%</t>
  </si>
  <si>
    <t>7.00%</t>
  </si>
  <si>
    <t>Predecessor | Customer Concentration Risk | Sales | Mieco, Inc.</t>
  </si>
  <si>
    <t>20.00%</t>
  </si>
  <si>
    <t>Emergence from Voluntary Reorganization under Chapter 11 of the Bankruptcy Code (Plan of Reorganization) (Details) - USD ($)</t>
  </si>
  <si>
    <t>Aug. 01, 2017</t>
  </si>
  <si>
    <t>Dec. 21, 2017</t>
  </si>
  <si>
    <t>Schedule Of Reorganizations [Line Items]</t>
  </si>
  <si>
    <t>Pro rata share of common stock received in exchange for original debt</t>
  </si>
  <si>
    <t>97.00%</t>
  </si>
  <si>
    <t>Stock issued as result of completion of rights offering</t>
  </si>
  <si>
    <t>Pro rata share of common stock received in exchange for original preferred units</t>
  </si>
  <si>
    <t>Common stock (Successor)</t>
  </si>
  <si>
    <t>Successor Credit Facility</t>
  </si>
  <si>
    <t>Debt instrument, face amount</t>
  </si>
  <si>
    <t>Borrowing base</t>
  </si>
  <si>
    <t>Line of Credit | Successor Credit Facility</t>
  </si>
  <si>
    <t>Debt amount outstanding</t>
  </si>
  <si>
    <t>Term Loan | Successor Term Loan</t>
  </si>
  <si>
    <t>Senior Notes</t>
  </si>
  <si>
    <t>Claims from certain eligible holders of Predecessor's second lien notes</t>
  </si>
  <si>
    <t>Senior Notes | Second Lien Notes due 2024</t>
  </si>
  <si>
    <t>Stated interest rate (percent)</t>
  </si>
  <si>
    <t>9.00%</t>
  </si>
  <si>
    <t>Predecessor | Senior Notes | Senior Notes due 2020</t>
  </si>
  <si>
    <t>7.875%</t>
  </si>
  <si>
    <t>Proceeds from rights offering</t>
  </si>
  <si>
    <t>Percentage of outstanding common stock represented by rights offering</t>
  </si>
  <si>
    <t>89.92%</t>
  </si>
  <si>
    <t>2017 Management Incentive Plan</t>
  </si>
  <si>
    <t>Shares authorized for issuance under Management incentive Plan as a percentage of outstanding shares</t>
  </si>
  <si>
    <t>Series A Preferred Units</t>
  </si>
  <si>
    <t>Preferred unit, distribution rate (percent)</t>
  </si>
  <si>
    <t>Series B Preferred Units</t>
  </si>
  <si>
    <t>7.625%</t>
  </si>
  <si>
    <t>Series C Preferred Units</t>
  </si>
  <si>
    <t>7.75%</t>
  </si>
  <si>
    <t>VNR Preferred Unit New Warrant</t>
  </si>
  <si>
    <t>Warrant exercise period</t>
  </si>
  <si>
    <t>3 years 6 months</t>
  </si>
  <si>
    <t>Number of securities called by warrants</t>
  </si>
  <si>
    <t>Strike price on warrants</t>
  </si>
  <si>
    <t>VNR Common Unit New Warrant</t>
  </si>
  <si>
    <t>Fresh-Start Accounting (Narrative) (Details)</t>
  </si>
  <si>
    <t>Jul. 31, 2017USD ($)$ / bbl$ / MMBTU$ / Boe</t>
  </si>
  <si>
    <t>Fresh-Start Adjustment [Line Items]</t>
  </si>
  <si>
    <t>Percentage of voting shares</t>
  </si>
  <si>
    <t>50.00%</t>
  </si>
  <si>
    <t>Enterprise Value</t>
  </si>
  <si>
    <t>Weighted average cost of capital</t>
  </si>
  <si>
    <t>Development plan duration</t>
  </si>
  <si>
    <t>5 years</t>
  </si>
  <si>
    <t>Weighted average commodity price, oil (usd per barrel) | $ / bbl</t>
  </si>
  <si>
    <t>Weighted average commodity price, natural gas (usd per MMBtu) | $ / MMBTU</t>
  </si>
  <si>
    <t>Weighted average commodity price, natural gas liquids (usd per BOE) | $ / Boe</t>
  </si>
  <si>
    <t>Asset retirement obligations, long-term</t>
  </si>
  <si>
    <t>Asset retirement obligations, current</t>
  </si>
  <si>
    <t>Accrued Interest Paid</t>
  </si>
  <si>
    <t>Accrued interest activity</t>
  </si>
  <si>
    <t>Accrued Interest Capitalized</t>
  </si>
  <si>
    <t>Reorganization Adjustment</t>
  </si>
  <si>
    <t>Increase (decrease) in other assets</t>
  </si>
  <si>
    <t>Intangible Asset Adjustment</t>
  </si>
  <si>
    <t>Deferred Tax Asset Write-off</t>
  </si>
  <si>
    <t>Predecessor | Line of Credit | Reorganization Adjustment</t>
  </si>
  <si>
    <t>Predecessor | Revolving Credit Facility | Reorganization Adjustment</t>
  </si>
  <si>
    <t>Predecessor | Secured Debt | Reorganization Adjustment</t>
  </si>
  <si>
    <t>Predecessor | Senior Notes | Senior Notes due 2024 | Reorganization Adjustment</t>
  </si>
  <si>
    <t>Fresh-Start Accounting (Enterprise Value Reconciliation to Common Stock) (Details) $ in Thousands</t>
  </si>
  <si>
    <t>Plus: Cash and cash equivalents</t>
  </si>
  <si>
    <t>Less: Debt</t>
  </si>
  <si>
    <t>Total stockholders' equity</t>
  </si>
  <si>
    <t>Less: Fair value of warrants</t>
  </si>
  <si>
    <t>Less: Fair value of non-controlling interest</t>
  </si>
  <si>
    <t>Fair Value of Successor common stock</t>
  </si>
  <si>
    <t>Fresh-Start Accounting (Debt Reconciliation) (Details) $ in Thousands</t>
  </si>
  <si>
    <t>Lease Financing Obligation, net of current portion</t>
  </si>
  <si>
    <t>Current portion of Lease Financing Obligation</t>
  </si>
  <si>
    <t>Total Fair value of debt</t>
  </si>
  <si>
    <t>Successor Credit Facility fees and debt issuance costs</t>
  </si>
  <si>
    <t>Total Debt</t>
  </si>
  <si>
    <t>Successor Term Loan</t>
  </si>
  <si>
    <t>Long-term Debt</t>
  </si>
  <si>
    <t>Fresh-Start Accounting (Reconciliation of Enterprise Value to Reorganization Value) (Details) $ in Thousands</t>
  </si>
  <si>
    <t>Plus: Current liabilities, excluding current portion of Lease Financing Obligation</t>
  </si>
  <si>
    <t>Plus: Other noncurrent liabilities</t>
  </si>
  <si>
    <t>Reorganization Value</t>
  </si>
  <si>
    <t>Fresh-Start Accounting (Condensed Consolidated Balance Sheet) (Details) - USD ($) $ in Thousands</t>
  </si>
  <si>
    <t>Stockholders’ equity/Members’ (deficit)</t>
  </si>
  <si>
    <t>Additional paid-in capital (Successor)</t>
  </si>
  <si>
    <t>Oil and natural gas properties, at cost</t>
  </si>
  <si>
    <t>Accumulated depletion</t>
  </si>
  <si>
    <t>Current liabilities</t>
  </si>
  <si>
    <t>Accounts payable, trade</t>
  </si>
  <si>
    <t>Accrued liabilities, lease operating</t>
  </si>
  <si>
    <t>Accrued liabilities, development capital</t>
  </si>
  <si>
    <t>Accrued liabilities, interest</t>
  </si>
  <si>
    <t>Accrued liabilities, production and other taxes</t>
  </si>
  <si>
    <t>Accrued liabilities, other</t>
  </si>
  <si>
    <t>Long-term debt, net of current portion</t>
  </si>
  <si>
    <t>Asset retirement obligations, net of current portion</t>
  </si>
  <si>
    <t>Total liabilities not subject to compromise</t>
  </si>
  <si>
    <t>Liabilities subject to compromise</t>
  </si>
  <si>
    <t>Total Liabilities</t>
  </si>
  <si>
    <t>Preferred units (Predecessor)</t>
  </si>
  <si>
    <t>Common units (Predecessor)</t>
  </si>
  <si>
    <t>Class B units (Predecessor)</t>
  </si>
  <si>
    <t>Total VNR stockholders' equity/ members’ (deficit)</t>
  </si>
  <si>
    <t>Total stockholders' equity/members’ (deficit)</t>
  </si>
  <si>
    <t>Total liabilities and equity (deficit)</t>
  </si>
  <si>
    <t>Accrued liabilities, Interest</t>
  </si>
  <si>
    <t>Fresh-Start Adjustment</t>
  </si>
  <si>
    <t>Fresh-Start Accounting (Change in Cash and Cash Equivalents) (Details) $ in Thousands</t>
  </si>
  <si>
    <t>Proceeds from equity investment from holders of Old Second Lien Notes</t>
  </si>
  <si>
    <t>Changes in cash and cash equivalents</t>
  </si>
  <si>
    <t>Borrowings under the Successor's Term Loan</t>
  </si>
  <si>
    <t>Removal of restriction on cash balance</t>
  </si>
  <si>
    <t>Payment of holders of claims under the Predecessor Credit Facility</t>
  </si>
  <si>
    <t>Payment of interest and fees under the Predecessor Credit Facility</t>
  </si>
  <si>
    <t>Payment of Successor Credit Facility fees</t>
  </si>
  <si>
    <t>Payment of professional fees</t>
  </si>
  <si>
    <t>Funding of the general unsecured claims cash distribution pools</t>
  </si>
  <si>
    <t>Funding of the professional fees escrow account</t>
  </si>
  <si>
    <t>Fresh-Start Accounting (Change in Restricted Cash) (Details) $ in Thousands</t>
  </si>
  <si>
    <t>Changes in restricted cash</t>
  </si>
  <si>
    <t>Fresh-Start Accounting (Change in Other Accrued Expenses) (Details) $ in Thousands</t>
  </si>
  <si>
    <t>Recognition of payables for the professional fees escrow account</t>
  </si>
  <si>
    <t>Changes in other accrued expenses</t>
  </si>
  <si>
    <t>Write-off of accrued non-cash compensation related to Phantom Units granted</t>
  </si>
  <si>
    <t>Fresh-Start Accounting (Settlement of Liabilities Subject to Compromise) (Details) - USD ($) $ in Thousands</t>
  </si>
  <si>
    <t>Accounts payable and accrued expenses</t>
  </si>
  <si>
    <t>Accrued interest payable</t>
  </si>
  <si>
    <t>Total liabilities subject to compromise</t>
  </si>
  <si>
    <t>Reinstatement of liability for the general unsecured claims</t>
  </si>
  <si>
    <t>Liabilities subject to compromise, expense (reversal of expense)</t>
  </si>
  <si>
    <t>Reinstatement of liability for settlement of an unsecured claim</t>
  </si>
  <si>
    <t>Issuance of common shares to holders of general unsecured claims</t>
  </si>
  <si>
    <t>Issuance of common shares to holders of Senior Notes claims</t>
  </si>
  <si>
    <t>Discharge of debt</t>
  </si>
  <si>
    <t>Gain on settlement of liabilities subject to compromise</t>
  </si>
  <si>
    <t>Fresh-Start Accounting (Change in Predecessor Common Units) (Details) $ in Thousands</t>
  </si>
  <si>
    <t>Increase (decrease) in equity</t>
  </si>
  <si>
    <t>Cancellation of Predecessor Preferred units</t>
  </si>
  <si>
    <t>Cancellation of Predecessor Class B units</t>
  </si>
  <si>
    <t>Write-off of deferred financing costs and debt discounts</t>
  </si>
  <si>
    <t>Recognition of professional and success fees</t>
  </si>
  <si>
    <t>Fair value of warrants issued to Predecessor unitholders</t>
  </si>
  <si>
    <t>Fair value of shares issued to Predecessor unitholders</t>
  </si>
  <si>
    <t>Terminated contracts</t>
  </si>
  <si>
    <t>Net change in Predecessor Common units</t>
  </si>
  <si>
    <t>Fresh-Start Accounting (Change in Successor Equity) (Details) $ in Thousands</t>
  </si>
  <si>
    <t>Par value of common stock</t>
  </si>
  <si>
    <t>Change in additional paid-in capital</t>
  </si>
  <si>
    <t>Issuance of common stock to general unsecured creditors</t>
  </si>
  <si>
    <t>Increase in equity</t>
  </si>
  <si>
    <t>Issuance of common stock to holders of Senior Notes claims</t>
  </si>
  <si>
    <t>Issuance of common stock to Predecessor preferred unitholders</t>
  </si>
  <si>
    <t>Issuance of common stock for the second lien equity investment</t>
  </si>
  <si>
    <t>Issuance of common stock pursuant to the rights offering</t>
  </si>
  <si>
    <t>Issuance of warrants</t>
  </si>
  <si>
    <t>Change in capital accounts</t>
  </si>
  <si>
    <t>Fresh-Start Accounting (Adjustments to Oil and Natural Gas Properties) (Details) $ in Thousands</t>
  </si>
  <si>
    <t>Unproved properties</t>
  </si>
  <si>
    <t>Oil and natural gas activities, gross</t>
  </si>
  <si>
    <t>Less: accumulated depletion and amortization</t>
  </si>
  <si>
    <t>Oil and natural gas activities, net</t>
  </si>
  <si>
    <t>Fresh-Start Accounting (Change in Other Property and Equipment) (Details) $ in Thousands</t>
  </si>
  <si>
    <t>Other property and equipment, gross</t>
  </si>
  <si>
    <t>Less: accumulated depreciation</t>
  </si>
  <si>
    <t>Other property and equipment, net</t>
  </si>
  <si>
    <t>Gas gathering assets</t>
  </si>
  <si>
    <t>Gas gathering assets | Predecessor</t>
  </si>
  <si>
    <t>Office equipment and furniture</t>
  </si>
  <si>
    <t>Office equipment and furniture | Predecessor</t>
  </si>
  <si>
    <t>Buildings and leasehold improvements</t>
  </si>
  <si>
    <t>Buildings and leasehold improvements | Predecessor</t>
  </si>
  <si>
    <t>Vehicles</t>
  </si>
  <si>
    <t>Vehicles | Predecessor</t>
  </si>
  <si>
    <t>Fresh-Start Accounting (Net Reorganization Items) (Details) - USD ($) $ in Thousands</t>
  </si>
  <si>
    <t>Fresh-start accounting adjustments</t>
  </si>
  <si>
    <t>Issuance of common shares and warrants</t>
  </si>
  <si>
    <t>Legal and other professional fees</t>
  </si>
  <si>
    <t>Recognition of additional unsecured claims</t>
  </si>
  <si>
    <t>Predecessor | Discharge of debt</t>
  </si>
  <si>
    <t>Impact of ASC 606 Adoption (Impact on Current Period Results) (Details) $ in Thousands</t>
  </si>
  <si>
    <t>Revenue, Initial Application Period Cumulative Effect Transition [Line Items]</t>
  </si>
  <si>
    <t>Net losses on commodity derivative contracts</t>
  </si>
  <si>
    <t>Net loss</t>
  </si>
  <si>
    <t>Under ASC 605</t>
  </si>
  <si>
    <t>Increase | ASU 2014-09</t>
  </si>
  <si>
    <t>Impact of ASC 606 Adoption (Prior-period Performance Obligations Narrative) (Details)</t>
  </si>
  <si>
    <t>Potential period of time from production delivery to settlement statement availability, range one</t>
  </si>
  <si>
    <t>30 days</t>
  </si>
  <si>
    <t>Potential period of time from production delivery to settlement statement availability, range two</t>
  </si>
  <si>
    <t>90 days</t>
  </si>
  <si>
    <t>Acquisitions and Divestitures (Narrative) (Details) - USD ($) $ in Thousands</t>
  </si>
  <si>
    <t>May 19, 2017</t>
  </si>
  <si>
    <t>Jul. 31, 2015</t>
  </si>
  <si>
    <t>May 31, 2016</t>
  </si>
  <si>
    <t>Jan. 31, 2016</t>
  </si>
  <si>
    <t>Repayments of lines of credit</t>
  </si>
  <si>
    <t>Glasscock Divestiture-Leases</t>
  </si>
  <si>
    <t>Glasscock Divestiture-Wells</t>
  </si>
  <si>
    <t>Williston Divestiture</t>
  </si>
  <si>
    <t>Post-closing adjustment on sale of oil and natural gas property</t>
  </si>
  <si>
    <t>Gain on divestiture of oif and natural gas property</t>
  </si>
  <si>
    <t>Certain Other Properties</t>
  </si>
  <si>
    <t>Consideration transferred</t>
  </si>
  <si>
    <t>Ownership interest conveyed</t>
  </si>
  <si>
    <t>SCOOP/STACK Divestiture</t>
  </si>
  <si>
    <t>Transactions fees related to sale</t>
  </si>
  <si>
    <t>Line of Credit | SCOOP/STACK Divestiture</t>
  </si>
  <si>
    <t>Acquisitions and Divestitures (LRE and EROC Merger Transactions) (Details) - USD ($) $ in Thousands</t>
  </si>
  <si>
    <t>Oct. 08, 2015</t>
  </si>
  <si>
    <t>Oct. 05, 2015</t>
  </si>
  <si>
    <t>Less: fair value of assets acquired</t>
  </si>
  <si>
    <t>Consideration</t>
  </si>
  <si>
    <t>Market value of Vanguard’s common units issued</t>
  </si>
  <si>
    <t>Long-term debt assumed</t>
  </si>
  <si>
    <t>Add: fair value of liabilities assumed</t>
  </si>
  <si>
    <t>Accounts payable and accrued liabilities</t>
  </si>
  <si>
    <t>Amount attributable to liabilities assumed</t>
  </si>
  <si>
    <t>Cash</t>
  </si>
  <si>
    <t>Amount attributable assets acquired</t>
  </si>
  <si>
    <t>Replacement share-based payment awards attributable to pre-combination services</t>
  </si>
  <si>
    <t>Deferred tax liability</t>
  </si>
  <si>
    <t>Bargain Purchase Gain</t>
  </si>
  <si>
    <t>Acquisitions and Divestitures (LRE and EROC Merger Transactions Narrative) (Details) $ / shares in Units, $ in Thousands</t>
  </si>
  <si>
    <t>Oct. 08, 2015USD ($)$ / sharesshares</t>
  </si>
  <si>
    <t>Oct. 05, 2015USD ($)$ / sharesshares</t>
  </si>
  <si>
    <t>Exchange ratio of partner unit to common units</t>
  </si>
  <si>
    <t>Number of shares issued | shares</t>
  </si>
  <si>
    <t>Market value of Vanguard’s common units issued in merger</t>
  </si>
  <si>
    <t>Shares issued, closing price (usd per share) | $ / shares</t>
  </si>
  <si>
    <t>Long-term debt assumed in merger</t>
  </si>
  <si>
    <t>Debt extinguished subsequent to the merger</t>
  </si>
  <si>
    <t>Adjustment to bargain purchase gain</t>
  </si>
  <si>
    <t>General Partner | LRE Merger</t>
  </si>
  <si>
    <t>Debt (Financing Arrangements) (Details) - USD ($) $ in Thousands</t>
  </si>
  <si>
    <t>Debt Instrument [Line Items]</t>
  </si>
  <si>
    <t>Unamortized deferred financing costs</t>
  </si>
  <si>
    <t>Current portion of Term Loan</t>
  </si>
  <si>
    <t>Total long-term debt</t>
  </si>
  <si>
    <t>Unamortized discount on Senior Notes</t>
  </si>
  <si>
    <t>Lease Financing Obligations</t>
  </si>
  <si>
    <t>4.16%</t>
  </si>
  <si>
    <t>Maturity date</t>
  </si>
  <si>
    <t>Aug. 10,
		2020</t>
  </si>
  <si>
    <t>Successor Credit Facility | Line of Credit</t>
  </si>
  <si>
    <t>Variable interest rate (percent)</t>
  </si>
  <si>
    <t>4.90%</t>
  </si>
  <si>
    <t>Feb. 1,
		2021</t>
  </si>
  <si>
    <t>Successor Term Loan | Term Loan</t>
  </si>
  <si>
    <t>8.90%</t>
  </si>
  <si>
    <t>May 1,
		2021</t>
  </si>
  <si>
    <t>Senior Notes due 2024 | Senior Notes</t>
  </si>
  <si>
    <t>Feb. 15,
		2024</t>
  </si>
  <si>
    <t>Predecessor | Senior Notes</t>
  </si>
  <si>
    <t>Predecessor | Lease Financing Obligations</t>
  </si>
  <si>
    <t>Predecessor | Predecessor Credit Facility | Line of Credit</t>
  </si>
  <si>
    <t>3.11%</t>
  </si>
  <si>
    <t>Apr. 16,
		2018</t>
  </si>
  <si>
    <t>Predecessor | Senior Notes due 2019 | Senior Notes</t>
  </si>
  <si>
    <t>8.375%</t>
  </si>
  <si>
    <t>Effective interest rate (percent)</t>
  </si>
  <si>
    <t>21.45%</t>
  </si>
  <si>
    <t>Jun. 1,
		2019</t>
  </si>
  <si>
    <t>Predecessor | Senior Notes due 2020 | Senior Notes</t>
  </si>
  <si>
    <t>8.00%</t>
  </si>
  <si>
    <t>Apr. 1,
		2020</t>
  </si>
  <si>
    <t>Predecessor | Senior Notes due 2023 | Senior Notes</t>
  </si>
  <si>
    <t>Feb. 15,
		2023</t>
  </si>
  <si>
    <t>Debt (Successor Credit Facility Narrative) (Details) $ in Thousands</t>
  </si>
  <si>
    <t>Aug. 01, 2017USD ($)</t>
  </si>
  <si>
    <t>Feb. 01, 2021</t>
  </si>
  <si>
    <t>Dec. 31, 2018</t>
  </si>
  <si>
    <t>Sep. 30, 2019</t>
  </si>
  <si>
    <t>Dec. 21, 2017USD ($)</t>
  </si>
  <si>
    <t>Remaining borrowing capacity</t>
  </si>
  <si>
    <t>Commitment fee (percent)</t>
  </si>
  <si>
    <t>0.50%</t>
  </si>
  <si>
    <t>Debt covenant, asset coverage ratio</t>
  </si>
  <si>
    <t>Debt covenant, current ratio</t>
  </si>
  <si>
    <t>Successor Credit Facility | Forecast</t>
  </si>
  <si>
    <t>Debt covenant, debt to EBITDA ratio</t>
  </si>
  <si>
    <t>Successor Credit Facility | Minimum</t>
  </si>
  <si>
    <t>Liens on oil and gas properties as percentage of total value</t>
  </si>
  <si>
    <t>95.00%</t>
  </si>
  <si>
    <t>Successor Credit Facility | Maximum</t>
  </si>
  <si>
    <t>Limit on unrestricted cash and cash equivalents per agreement</t>
  </si>
  <si>
    <t>Successor Credit Facility | Line of Credit | Base Rate | Minimum</t>
  </si>
  <si>
    <t>Applicable margin on variable rate (percent)</t>
  </si>
  <si>
    <t>1.75%</t>
  </si>
  <si>
    <t>Successor Credit Facility | Line of Credit | Base Rate | Maximum</t>
  </si>
  <si>
    <t>2.75%</t>
  </si>
  <si>
    <t>Successor Credit Facility | Line of Credit | LIBOR | Minimum</t>
  </si>
  <si>
    <t>Successor Credit Facility | Line of Credit | LIBOR | Maximum</t>
  </si>
  <si>
    <t>3.75%</t>
  </si>
  <si>
    <t>Required quarterly principal payments as a percentage of original principal</t>
  </si>
  <si>
    <t>0.25%</t>
  </si>
  <si>
    <t>Successor Term Loan | Term Loan | Base Rate</t>
  </si>
  <si>
    <t>6.50%</t>
  </si>
  <si>
    <t>Successor Term Loan | Term Loan | LIBOR</t>
  </si>
  <si>
    <t>7.50%</t>
  </si>
  <si>
    <t>Debt (Maturities of Debt) (Details) - Term Loan - Successor Term Loan $ in Thousands</t>
  </si>
  <si>
    <t>Sep. 30, 2017USD ($)</t>
  </si>
  <si>
    <t>Long-term Debt, Fiscal Year Maturity [Abstract]</t>
  </si>
  <si>
    <t>2021 through Maturity date</t>
  </si>
  <si>
    <t>Debt (Senior Notes due 2024 Narrative) (Details) - Senior Notes $ in Thousands</t>
  </si>
  <si>
    <t>Second Lien Notes due 2024</t>
  </si>
  <si>
    <t>Number of days overdue on interest payment to trigger default event</t>
  </si>
  <si>
    <t>Percentage of holders of aggregate principal amount who may declare notes due and payable in event of default</t>
  </si>
  <si>
    <t>25.00%</t>
  </si>
  <si>
    <t>Redemption price subsequent to equity offering (percent)</t>
  </si>
  <si>
    <t>100.00%</t>
  </si>
  <si>
    <t>Second Lien Notes due 2024 | Redemption period Aug 1, 2017 through Feb 14, 2020</t>
  </si>
  <si>
    <t>Amount of aggregate principal that may be redeemed</t>
  </si>
  <si>
    <t>35.00%</t>
  </si>
  <si>
    <t>Redemption price (percent)</t>
  </si>
  <si>
    <t>109.00%</t>
  </si>
  <si>
    <t>Required amount of aggregate principal to remain outstanding after redemption</t>
  </si>
  <si>
    <t>65.00%</t>
  </si>
  <si>
    <t>Number of days from equity offering for redemption</t>
  </si>
  <si>
    <t>180 days</t>
  </si>
  <si>
    <t>Debt (Schedule of Redemption Prices Percentage) (Details) - Senior Notes - Senior Notes due 2024</t>
  </si>
  <si>
    <t>Twelve-month redemption period beginning Feb 15, 2020</t>
  </si>
  <si>
    <t>106.75%</t>
  </si>
  <si>
    <t>Twelve-month redemption period beginning Feb 15, 2021</t>
  </si>
  <si>
    <t>104.50%</t>
  </si>
  <si>
    <t>Twelve-month redemption period beginning Feb 15, 2022</t>
  </si>
  <si>
    <t>102.25%</t>
  </si>
  <si>
    <t>Redemption period beginning Feb 15, 2023 and thereafter</t>
  </si>
  <si>
    <t>Debt (Other Narrative) (Details) - USD ($) $ in Millions</t>
  </si>
  <si>
    <t>6 Months Ended</t>
  </si>
  <si>
    <t>Unrecorded contractual interest on notes</t>
  </si>
  <si>
    <t>Aggregate cost of equipment in early buyout option</t>
  </si>
  <si>
    <t>Weighted average implicit interest rate (percent)</t>
  </si>
  <si>
    <t>Price and Interest Rate Risk Management Activities (Narrative) (Details) - USD ($) $ in Thousands</t>
  </si>
  <si>
    <t>Fair value of derivative contracts terminated</t>
  </si>
  <si>
    <t>Price and Interest Rate Risk Management Activities (Commodity Derivatives) (Details)</t>
  </si>
  <si>
    <t>Dec. 31, 2017MMBTU$ / bbl$ / MMBTU$ / galgalbbl</t>
  </si>
  <si>
    <t>Commodity Contract - Fixed Price Swap | Contract Period Jan 1 2018 to Dec 31 2018 | Gas</t>
  </si>
  <si>
    <t>Derivative [Line Items]</t>
  </si>
  <si>
    <t>Portion of Future Gas Production Being Hedged | MMBTU</t>
  </si>
  <si>
    <t>Weighted Average Fixed Price | $ / MMBTU</t>
  </si>
  <si>
    <t>Commodity Contract - Fixed Price Swap | Contract Period Jan 1 2018 to Dec 31 2018 | Oil</t>
  </si>
  <si>
    <t>Portion of Future Oil and Gas Production Being Hedged | bbl</t>
  </si>
  <si>
    <t>Weighted Average Fixed Price | $ / bbl</t>
  </si>
  <si>
    <t>Commodity Contract - Fixed Price Swap | Contract Period Jan 1 2018 to Dec 31 2018 | NGLs</t>
  </si>
  <si>
    <t>Portion of Future Oil and Gas Production Being Hedged | gal</t>
  </si>
  <si>
    <t>Weighted Average Fixed Price | $ / gal</t>
  </si>
  <si>
    <t>Commodity Contract - Fixed Price Swap | Contract Period Jan 1 2019 to Dec 31 2019 | Gas</t>
  </si>
  <si>
    <t>Commodity Contract - Fixed Price Swap | Contract Period Jan 1 2019 to Dec 31 2019 | Oil</t>
  </si>
  <si>
    <t>Commodity Contract - Fixed Price Swap | Contract Period Jan 1 2019 to Dec 31 2019 | NGLs</t>
  </si>
  <si>
    <t>Commodity Contract - Fixed Price Swap | Contract Period Jan 1 2020 to Dec 31 2020 | Gas</t>
  </si>
  <si>
    <t>Commodity Contract - Fixed Price Swap | Contract Period Jan 1 2020 to Dec 31 2020 | Oil</t>
  </si>
  <si>
    <t>Commodity Contract - Fixed Price Swap | Contract Period Jan 1 2020 to Dec 31 2020 | NGLs</t>
  </si>
  <si>
    <t>Collars | Contract Period Jan 1 2019 to Dec 31 2019 | Gas</t>
  </si>
  <si>
    <t>Floor price | $ / MMBTU</t>
  </si>
  <si>
    <t>Ceiling Price | $ / MMBTU</t>
  </si>
  <si>
    <t>Collars | Contract Period Jan 1 2019 to Dec 31 2019 | Oil</t>
  </si>
  <si>
    <t>Floor price | $ / bbl</t>
  </si>
  <si>
    <t>Ceiling Price | $ / bbl</t>
  </si>
  <si>
    <t>Collars | Contract Period Jan 1 2020 to Dec 31 2020 | Gas</t>
  </si>
  <si>
    <t>Collars | Contract Period Jan 1 2020 to Dec 31 2020 | Oil</t>
  </si>
  <si>
    <t>Price and Interest Rate Risk Management Activities (Balance Sheet Presentation) (Details) - USD ($) $ in Thousands</t>
  </si>
  <si>
    <t>Offsetting Derivative Assets:</t>
  </si>
  <si>
    <t>Gross Amounts of Recognized Assets</t>
  </si>
  <si>
    <t>Gross Amounts Offset in the Consolidated Balance Sheets</t>
  </si>
  <si>
    <t>Net Amounts Presented in the Consolidated Balance Sheets</t>
  </si>
  <si>
    <t>Offsetting Derivative Liabilities:</t>
  </si>
  <si>
    <t>Gross Amounts of Recognized Liabilities</t>
  </si>
  <si>
    <t>Commodity Contract</t>
  </si>
  <si>
    <t>Predecessor | Interest Rate Contract</t>
  </si>
  <si>
    <t>Price and Interest Rate Risk Management Activities (Change in Fair Value of Derivatives) (Details) - USD ($) $ in Thousands</t>
  </si>
  <si>
    <t>Fair Value, Net Derivative Asset (Liability), Reconciliation [Roll Forward]</t>
  </si>
  <si>
    <t>Derivative asset/(liability), beginning balance</t>
  </si>
  <si>
    <t>Purchases</t>
  </si>
  <si>
    <t>Fair value of derivatives acquired</t>
  </si>
  <si>
    <t>Net premiums and fees (received) paid for derivative contracts</t>
  </si>
  <si>
    <t>Net gains (losses) on commodity and interest rate derivative contracts</t>
  </si>
  <si>
    <t>Settlements</t>
  </si>
  <si>
    <t>Cash settlements paid (received) on matured commodity derivative contracts</t>
  </si>
  <si>
    <t>Cash settlements paid on matured interest rate derivative contracts</t>
  </si>
  <si>
    <t>Termination of derivative contracts</t>
  </si>
  <si>
    <t>Derivative asset/(liability), ending balance</t>
  </si>
  <si>
    <t>Fair Value Measurements (Narrative) (Details) $ in Thousands</t>
  </si>
  <si>
    <t>Dec. 31, 2016USD ($)derivative_contract</t>
  </si>
  <si>
    <t>Sep. 30, 2016USD ($)</t>
  </si>
  <si>
    <t>Jun. 30, 2016USD ($)</t>
  </si>
  <si>
    <t>Mar. 31, 2016USD ($)</t>
  </si>
  <si>
    <t>Sep. 30, 2015USD ($)</t>
  </si>
  <si>
    <t>Jun. 30, 2015USD ($)</t>
  </si>
  <si>
    <t>Mar. 31, 2015USD ($)</t>
  </si>
  <si>
    <t>Fair Value, Assets and Liabilities Measured on Recurring and Nonrecurring Basis [Line Items]</t>
  </si>
  <si>
    <t>Properties Subject to Impairment Review | Fair Value Measurements Using Level 3</t>
  </si>
  <si>
    <t>Oil and natural gas properties, net cost basis</t>
  </si>
  <si>
    <t>Oil and natural gas properties, fair value</t>
  </si>
  <si>
    <t>Number of interest rate derivatives held | derivative_contract</t>
  </si>
  <si>
    <t>Fair value inputs, discount rate</t>
  </si>
  <si>
    <t>Fair Value Measurements (Assets and Liabilities Measured at Fair Value on Recurring Basis) (Details) - Fair Value Measurements, Recurring - USD ($) $ in Thousands</t>
  </si>
  <si>
    <t>Assets:</t>
  </si>
  <si>
    <t>Commodity price derivative contracts</t>
  </si>
  <si>
    <t>Total derivative instruments</t>
  </si>
  <si>
    <t>Liabilities:</t>
  </si>
  <si>
    <t>Fair Value Measurements Using Level 2</t>
  </si>
  <si>
    <t>Interest rate derivative contracts</t>
  </si>
  <si>
    <t>Predecessor | Fair Value Measurements Using Level 2</t>
  </si>
  <si>
    <t>Fair Value Measurements (Unobservable Inputs Reconciliation) (Details) - Fair Value Measurements Using Level 3 $ in Thousands</t>
  </si>
  <si>
    <t>Fair Value, Assets and Liabilities Measured on Recurring Basis, Unobservable Input Reconciliation [Roll Forward]</t>
  </si>
  <si>
    <t>Unobservable inputs at beginning of year</t>
  </si>
  <si>
    <t>Total gains</t>
  </si>
  <si>
    <t>Unobservable inputs at end of year</t>
  </si>
  <si>
    <t>Change in fair value included in earnings related to derivatives still held as of end of year</t>
  </si>
  <si>
    <t>Asset Retirement Obligations (Details) - USD ($) $ in Thousands</t>
  </si>
  <si>
    <t>Roll-forward of asset retirement obligations:</t>
  </si>
  <si>
    <t>Asset retirement obligation, beginning balance</t>
  </si>
  <si>
    <t>Liabilities added during the current period</t>
  </si>
  <si>
    <t>Accretion expense</t>
  </si>
  <si>
    <t>Change in estimate</t>
  </si>
  <si>
    <t>Liabilities related to assets divested</t>
  </si>
  <si>
    <t>Retirements</t>
  </si>
  <si>
    <t>Fresh-start adjustment</t>
  </si>
  <si>
    <t>Asset retirement obligation, ending balance</t>
  </si>
  <si>
    <t>Less: current obligations</t>
  </si>
  <si>
    <t>Long-term asset retirement obligation</t>
  </si>
  <si>
    <t>Fresh-start accounting valuation input, future inflation factor</t>
  </si>
  <si>
    <t>1.80%</t>
  </si>
  <si>
    <t>Fresh-start accounting valuation input, credit-adjusted risk-free interest rate</t>
  </si>
  <si>
    <t>6.40%</t>
  </si>
  <si>
    <t>Minimum</t>
  </si>
  <si>
    <t>6.20%</t>
  </si>
  <si>
    <t>Maximum</t>
  </si>
  <si>
    <t>Commitments and Contingencies (Transportation Demand Charges) (Details) $ in Thousands</t>
  </si>
  <si>
    <t>Gross future minimum transportation demand</t>
  </si>
  <si>
    <t>Oil and Gas Delivery Commitments and Contracts</t>
  </si>
  <si>
    <t>Remaining term of contracts</t>
  </si>
  <si>
    <t>4 months</t>
  </si>
  <si>
    <t>3 years</t>
  </si>
  <si>
    <t>Commitments and Contingencies (Lease Commitments) (Details) - USD ($) $ in Thousands</t>
  </si>
  <si>
    <t>Lease Commitments [Line Items]</t>
  </si>
  <si>
    <t>Rent expense</t>
  </si>
  <si>
    <t>Future Minimum Lease Obligations</t>
  </si>
  <si>
    <t>Thereafter</t>
  </si>
  <si>
    <t>Commitments and Contingencies (Narrative) (Details) $ in Millions</t>
  </si>
  <si>
    <t>2 Months Ended</t>
  </si>
  <si>
    <t>Jul. 31, 2015lawsuit</t>
  </si>
  <si>
    <t>Loss Contingencies [Line Items]</t>
  </si>
  <si>
    <t>Estimated commitments to third-party operators under joint operating agreements</t>
  </si>
  <si>
    <t>Pinedale field drilling and Green RIver Basin completion commitments</t>
  </si>
  <si>
    <t>LRR Energy Merger</t>
  </si>
  <si>
    <t>Number of lawsuits | lawsuit</t>
  </si>
  <si>
    <t>Expected duration of future trial</t>
  </si>
  <si>
    <t>5 days</t>
  </si>
  <si>
    <t>Stockholders' Equity (Members' Deficit) (Cancellation of Units and Issuance of Common Stock) (Details) - USD ($) $ in Thousands</t>
  </si>
  <si>
    <t>Percentage of outstanding shares of Common Stock to holders of outstanding Preferred Units immediately prior to the Effective Date</t>
  </si>
  <si>
    <t>New common stock issued pro rata to holders of claims arising under the Senior Notes</t>
  </si>
  <si>
    <t>New common stock issued pro rata to holders of the Old Second Lien Notes</t>
  </si>
  <si>
    <t>Full committed investment amount in exchange to holders of Old Second Lien Notes</t>
  </si>
  <si>
    <t>New common stock issued to participants in the rights offering</t>
  </si>
  <si>
    <t>New common stock issued to participants in accredited investor rights offering</t>
  </si>
  <si>
    <t>New common stock issued to commitment parties in respect of the premium due</t>
  </si>
  <si>
    <t>New common stock issued to commitment parties</t>
  </si>
  <si>
    <t>New common stock, reflecting shares purchased</t>
  </si>
  <si>
    <t>New common stock issued to holders of Old Vanguard's preferred units</t>
  </si>
  <si>
    <t>New common stock issued for settlement of general unsecured claims</t>
  </si>
  <si>
    <t>Stockholders' Equity (Members' Deficit) (Warrant Agreement) (Details) - USD ($) $ / shares in Units, $ in Millions</t>
  </si>
  <si>
    <t>Sep. 30, 2017</t>
  </si>
  <si>
    <t>Class of Warrant or Right [Line Items]</t>
  </si>
  <si>
    <t>Portion of Enterprise Value allocated to warrants</t>
  </si>
  <si>
    <t>Stockholders' Equity (Members' Deficit) (Management Incentive Plan) (Details) - Management Incentive Plan</t>
  </si>
  <si>
    <t>Aug. 22, 2017shares</t>
  </si>
  <si>
    <t>Share-based Compensation Arrangement by Share-based Payment Award [Line Items]</t>
  </si>
  <si>
    <t>Number of shares available for issuance under the plan (shares)</t>
  </si>
  <si>
    <t>Number of years from effective date for grant activity under the plan (years)</t>
  </si>
  <si>
    <t>10 years</t>
  </si>
  <si>
    <t>Stockholders' Equity (Members' Deficit) (Earnings per Share/Unit) (Details) - shares</t>
  </si>
  <si>
    <t>Warrant</t>
  </si>
  <si>
    <t>Antidilutive Securities Excluded from Computation of Earnings Per Share [Line Items]</t>
  </si>
  <si>
    <t>Antidilutive securities excluded from computation of earnings per share (shares)</t>
  </si>
  <si>
    <t>Restricted Stock Units (RSUs)</t>
  </si>
  <si>
    <t>Predecessor | Phantom Share Units (PSUs)</t>
  </si>
  <si>
    <t>Share-Based Compensation (Employment Agreement Narrative) (Details) - Executive Officer - USD ($)</t>
  </si>
  <si>
    <t>Jan. 17, 2018</t>
  </si>
  <si>
    <t>Sep. 26, 2017</t>
  </si>
  <si>
    <t>Sloan Employment Agreement</t>
  </si>
  <si>
    <t>Term of automatic extension per agreement (months)</t>
  </si>
  <si>
    <t>12 months</t>
  </si>
  <si>
    <t>Annual base salary per agreement</t>
  </si>
  <si>
    <t>Amended and Restated Sloan Agreement | Subsequent Event</t>
  </si>
  <si>
    <t>Annual performance-based cash bonus as percent of base salary per agreement (percent)</t>
  </si>
  <si>
    <t>Share-Based Compensation (MIP Restricted Stock Units Narrative) (Details) - USD ($) $ / shares in Units, $ in Millions</t>
  </si>
  <si>
    <t>Oct. 31, 2017</t>
  </si>
  <si>
    <t>Share-based compensation xxpense</t>
  </si>
  <si>
    <t>Unrecognized compensation expense</t>
  </si>
  <si>
    <t>Weighted average period of recognition for unrecognized compensation expense</t>
  </si>
  <si>
    <t>2 years 10 months</t>
  </si>
  <si>
    <t>Management Incentive Plan | Restricted Stock Units (RSUs) | Board Members</t>
  </si>
  <si>
    <t>Granted (in units)</t>
  </si>
  <si>
    <t>Granted, weighted average grant date fair value (in dollars per unit)</t>
  </si>
  <si>
    <t>Vested (in units)</t>
  </si>
  <si>
    <t>Non-vested (in units)</t>
  </si>
  <si>
    <t>Vesting period (years)</t>
  </si>
  <si>
    <t>Share-Based Compensation (Non-Vested Restricted Units and Phantom Units) (Details) - VNR LTIP - $ / shares</t>
  </si>
  <si>
    <t>Number of Non-vested Units</t>
  </si>
  <si>
    <t>Non-vested units, ending balance (in units)</t>
  </si>
  <si>
    <t>Weighted Average Grant Date Fair Value</t>
  </si>
  <si>
    <t>Non-vested units, ending balance (in dollars per unit)</t>
  </si>
  <si>
    <t>Phantom Share Units (PSUs)</t>
  </si>
  <si>
    <t>Predecessor | Restricted Stock Units (RSUs)</t>
  </si>
  <si>
    <t>Non-vested units, beginning balance (in units)</t>
  </si>
  <si>
    <t>Forfeited (in units)</t>
  </si>
  <si>
    <t>Units canceled upon emergence from bankruptcy (in units)</t>
  </si>
  <si>
    <t>Non-vested units, beginning balance (in dollars per unit)</t>
  </si>
  <si>
    <t>Forfeited (in dollars per unit)</t>
  </si>
  <si>
    <t>Vested (in dollars per unit)</t>
  </si>
  <si>
    <t>Units canceled upon emergence from bankruptcy (in dollars per unit)</t>
  </si>
  <si>
    <t>Granted (in dollars per unit)</t>
  </si>
  <si>
    <t>Share-Based Compensation (Predecessor Unit-Based Compensation Awards) (Details) - Predecessor - VNR LTIP</t>
  </si>
  <si>
    <t>1 Months Ended</t>
  </si>
  <si>
    <t>Jan. 31, 2017shares</t>
  </si>
  <si>
    <t>Jul. 31, 2017board_member$ / sharesshares</t>
  </si>
  <si>
    <t>Dec. 31, 2016$ / sharesshares</t>
  </si>
  <si>
    <t>Dec. 31, 2015$ / sharesshares</t>
  </si>
  <si>
    <t>Restricted Stock Units (RSUs) | Employees and Directors</t>
  </si>
  <si>
    <t>Granted, weighted average grant date fair value (in dollars per unit) | $ / shares</t>
  </si>
  <si>
    <t>Phantom Share Units (PSUs) | Employees and Directors</t>
  </si>
  <si>
    <t>Phantom Share Units (PSUs) | Executives</t>
  </si>
  <si>
    <t>Phantom Share Units (PSUs) | Board Members</t>
  </si>
  <si>
    <t>Number of recipients of award grant | board_member</t>
  </si>
  <si>
    <t>1 year</t>
  </si>
  <si>
    <t>Income Taxes (Narrative) (Details) - USD ($) $ in Millions</t>
  </si>
  <si>
    <t>Provisional increase to deferred tax expense related to remeausrement of deferred taxes at newly enacted rate</t>
  </si>
  <si>
    <t>Provisional tax depreciation expense</t>
  </si>
  <si>
    <t>Tax benefit included in SG&amp;A</t>
  </si>
  <si>
    <t>U.S. domestic net operating loss carry forwards</t>
  </si>
  <si>
    <t>State net operating loss carry forwards</t>
  </si>
  <si>
    <t>Income Taxes (Reconciliation of Federal Statutory Tax Rate to Effective Tax Rate) (Details)</t>
  </si>
  <si>
    <t>Effective Income Tax Rate Reconciliation, Percent [Abstract]</t>
  </si>
  <si>
    <t>Federal statutory rate</t>
  </si>
  <si>
    <t>Permanent items</t>
  </si>
  <si>
    <t>(2.00%)</t>
  </si>
  <si>
    <t>Federal statutory rate change</t>
  </si>
  <si>
    <t>(17.80%)</t>
  </si>
  <si>
    <t>State, net of federal tax benefit</t>
  </si>
  <si>
    <t>Valuation allowance adjustments</t>
  </si>
  <si>
    <t>(18.20%)</t>
  </si>
  <si>
    <t>Effective rate</t>
  </si>
  <si>
    <t>0.00%</t>
  </si>
  <si>
    <t>Income Taxes (Components of Deferred Taxes) (Details) $ in Thousands</t>
  </si>
  <si>
    <t>Deferred tax assets:</t>
  </si>
  <si>
    <t>Net operating loss carryforwards</t>
  </si>
  <si>
    <t>Asset retirement obligation</t>
  </si>
  <si>
    <t>Derivative instruments</t>
  </si>
  <si>
    <t>Accrued Liabilities</t>
  </si>
  <si>
    <t>Bad debts</t>
  </si>
  <si>
    <t>Investment in subsidiaries</t>
  </si>
  <si>
    <t>Valuation allowance</t>
  </si>
  <si>
    <t>Total deferred tax assets</t>
  </si>
  <si>
    <t>Deferred tax liabilities:</t>
  </si>
  <si>
    <t>Oil &amp; natural gas property</t>
  </si>
  <si>
    <t>Total deferred tax liabilities</t>
  </si>
  <si>
    <t>Net deferred tax assets (liabili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407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0100178</v>
      </c>
    </row>
    <row r="14" spans="1:4">
      <c r="A14" s="4" t="s">
        <v>23</v>
      </c>
      <c r="B14" s="4" t="s">
        <v>24</v>
      </c>
    </row>
    <row r="15" spans="1:4">
      <c r="A15" s="4" t="s">
        <v>25</v>
      </c>
      <c r="B15" s="4" t="s">
        <v>24</v>
      </c>
    </row>
    <row r="16" spans="1:4">
      <c r="A16" s="4" t="s">
        <v>26</v>
      </c>
      <c r="B16" s="4" t="s">
        <v>27</v>
      </c>
    </row>
    <row r="17" spans="1:4">
      <c r="A17" s="4" t="s">
        <v>28</v>
      </c>
      <c r="D17" s="6" t="n">
        <v>5486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1</v>
      </c>
    </row>
    <row r="4" spans="1:2">
      <c r="A4" s="4" t="s">
        <v>243</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9</v>
      </c>
      <c r="B1" s="2" t="s">
        <v>30</v>
      </c>
      <c r="C1" s="2" t="s">
        <v>31</v>
      </c>
      <c r="D1" s="2" t="s">
        <v>1</v>
      </c>
    </row>
    <row r="2" spans="1:5">
      <c r="B2" s="2" t="s">
        <v>2</v>
      </c>
      <c r="C2" s="2" t="s">
        <v>32</v>
      </c>
      <c r="D2" s="2" t="s">
        <v>33</v>
      </c>
      <c r="E2" s="2" t="s">
        <v>34</v>
      </c>
    </row>
    <row r="3" spans="1:5">
      <c r="A3" s="3" t="s">
        <v>35</v>
      </c>
    </row>
    <row r="4" spans="1:5">
      <c r="A4" s="4" t="s">
        <v>36</v>
      </c>
      <c r="B4" s="6" t="n">
        <v>72557</v>
      </c>
    </row>
    <row r="5" spans="1:5">
      <c r="A5" s="4" t="s">
        <v>37</v>
      </c>
      <c r="B5" s="5" t="n">
        <v>96236</v>
      </c>
    </row>
    <row r="6" spans="1:5">
      <c r="A6" s="4" t="s">
        <v>38</v>
      </c>
      <c r="B6" s="5" t="n">
        <v>36825</v>
      </c>
    </row>
    <row r="7" spans="1:5">
      <c r="A7" s="4" t="s">
        <v>39</v>
      </c>
      <c r="B7" s="5" t="n">
        <v>205618</v>
      </c>
    </row>
    <row r="8" spans="1:5">
      <c r="A8" s="4" t="s">
        <v>40</v>
      </c>
      <c r="B8" s="5" t="n">
        <v>-55857</v>
      </c>
    </row>
    <row r="9" spans="1:5">
      <c r="A9" s="4" t="s">
        <v>41</v>
      </c>
      <c r="B9" s="5" t="n">
        <v>149761</v>
      </c>
    </row>
    <row r="10" spans="1:5">
      <c r="A10" s="3" t="s">
        <v>42</v>
      </c>
    </row>
    <row r="11" spans="1:5">
      <c r="A11" s="4" t="s">
        <v>43</v>
      </c>
      <c r="B11" s="5" t="n">
        <v>60976</v>
      </c>
    </row>
    <row r="12" spans="1:5">
      <c r="A12" s="4" t="s">
        <v>44</v>
      </c>
      <c r="B12" s="5" t="n">
        <v>19202</v>
      </c>
    </row>
    <row r="13" spans="1:5">
      <c r="A13" s="4" t="s">
        <v>45</v>
      </c>
      <c r="B13" s="5" t="n">
        <v>13145</v>
      </c>
    </row>
    <row r="14" spans="1:5">
      <c r="A14" s="4" t="s">
        <v>46</v>
      </c>
      <c r="B14" s="5" t="n">
        <v>71321</v>
      </c>
    </row>
    <row r="15" spans="1:5">
      <c r="A15" s="4" t="s">
        <v>47</v>
      </c>
      <c r="B15" s="5" t="n">
        <v>47640</v>
      </c>
    </row>
    <row r="16" spans="1:5">
      <c r="A16" s="4" t="s">
        <v>48</v>
      </c>
      <c r="B16" s="5" t="n">
        <v>0</v>
      </c>
    </row>
    <row r="17" spans="1:5">
      <c r="A17" s="4" t="s">
        <v>49</v>
      </c>
      <c r="B17" s="5" t="n">
        <v>1365</v>
      </c>
    </row>
    <row r="18" spans="1:5">
      <c r="A18" s="4" t="s">
        <v>50</v>
      </c>
      <c r="B18" s="5" t="n">
        <v>21658</v>
      </c>
    </row>
    <row r="19" spans="1:5">
      <c r="A19" s="4" t="s">
        <v>51</v>
      </c>
      <c r="B19" s="5" t="n">
        <v>235307</v>
      </c>
    </row>
    <row r="20" spans="1:5">
      <c r="A20" s="4" t="s">
        <v>52</v>
      </c>
      <c r="B20" s="5" t="n">
        <v>-85546</v>
      </c>
    </row>
    <row r="21" spans="1:5">
      <c r="A21" s="3" t="s">
        <v>53</v>
      </c>
    </row>
    <row r="22" spans="1:5">
      <c r="A22" s="4" t="s">
        <v>54</v>
      </c>
      <c r="B22" s="5" t="n">
        <v>-24204</v>
      </c>
    </row>
    <row r="23" spans="1:5">
      <c r="A23" s="4" t="s">
        <v>55</v>
      </c>
      <c r="B23" s="5" t="n">
        <v>0</v>
      </c>
    </row>
    <row r="24" spans="1:5">
      <c r="A24" s="4" t="s">
        <v>56</v>
      </c>
      <c r="B24" s="5" t="n">
        <v>4450</v>
      </c>
    </row>
    <row r="25" spans="1:5">
      <c r="A25" s="4" t="s">
        <v>57</v>
      </c>
      <c r="B25" s="5" t="n">
        <v>0</v>
      </c>
    </row>
    <row r="26" spans="1:5">
      <c r="A26" s="4" t="s">
        <v>58</v>
      </c>
      <c r="B26" s="5" t="n">
        <v>510</v>
      </c>
    </row>
    <row r="27" spans="1:5">
      <c r="A27" s="4" t="s">
        <v>59</v>
      </c>
      <c r="B27" s="5" t="n">
        <v>-19244</v>
      </c>
    </row>
    <row r="28" spans="1:5">
      <c r="A28" s="4" t="s">
        <v>60</v>
      </c>
      <c r="B28" s="5" t="n">
        <v>-104790</v>
      </c>
    </row>
    <row r="29" spans="1:5">
      <c r="A29" s="4" t="s">
        <v>61</v>
      </c>
      <c r="B29" s="5" t="n">
        <v>-6488</v>
      </c>
    </row>
    <row r="30" spans="1:5">
      <c r="A30" s="4" t="s">
        <v>62</v>
      </c>
      <c r="B30" s="5" t="n">
        <v>-111278</v>
      </c>
    </row>
    <row r="31" spans="1:5">
      <c r="A31" s="4" t="s">
        <v>63</v>
      </c>
      <c r="B31" s="5" t="n">
        <v>-132</v>
      </c>
    </row>
    <row r="32" spans="1:5">
      <c r="A32" s="4" t="s">
        <v>64</v>
      </c>
      <c r="B32" s="5" t="n">
        <v>-111410</v>
      </c>
    </row>
    <row r="33" spans="1:5">
      <c r="A33" s="4" t="s">
        <v>65</v>
      </c>
      <c r="B33" s="5" t="n">
        <v>0</v>
      </c>
    </row>
    <row r="34" spans="1:5">
      <c r="A34" s="4" t="s">
        <v>66</v>
      </c>
      <c r="B34" s="6" t="n">
        <v>-111410</v>
      </c>
    </row>
    <row r="35" spans="1:5">
      <c r="A35" s="3" t="s">
        <v>67</v>
      </c>
    </row>
    <row r="36" spans="1:5">
      <c r="A36" s="4" t="s">
        <v>68</v>
      </c>
      <c r="B36" s="7" t="n">
        <v>-5.55</v>
      </c>
    </row>
    <row r="37" spans="1:5">
      <c r="A37" s="4" t="s">
        <v>69</v>
      </c>
    </row>
    <row r="38" spans="1:5">
      <c r="A38" s="3" t="s">
        <v>70</v>
      </c>
    </row>
    <row r="39" spans="1:5">
      <c r="A39" s="4" t="s">
        <v>71</v>
      </c>
      <c r="B39" s="5" t="n">
        <v>20059</v>
      </c>
    </row>
    <row r="40" spans="1:5">
      <c r="A40" s="4" t="s">
        <v>72</v>
      </c>
    </row>
    <row r="41" spans="1:5">
      <c r="A41" s="3" t="s">
        <v>70</v>
      </c>
    </row>
    <row r="42" spans="1:5">
      <c r="A42" s="4" t="s">
        <v>71</v>
      </c>
      <c r="B42" s="5" t="n">
        <v>0</v>
      </c>
    </row>
    <row r="43" spans="1:5">
      <c r="A43" s="4" t="s">
        <v>73</v>
      </c>
    </row>
    <row r="44" spans="1:5">
      <c r="A44" s="3" t="s">
        <v>35</v>
      </c>
    </row>
    <row r="45" spans="1:5">
      <c r="A45" s="4" t="s">
        <v>36</v>
      </c>
      <c r="C45" s="6" t="n">
        <v>97496</v>
      </c>
      <c r="D45" s="6" t="n">
        <v>169955</v>
      </c>
      <c r="E45" s="6" t="n">
        <v>164111</v>
      </c>
    </row>
    <row r="46" spans="1:5">
      <c r="A46" s="4" t="s">
        <v>37</v>
      </c>
      <c r="C46" s="5" t="n">
        <v>113587</v>
      </c>
      <c r="D46" s="5" t="n">
        <v>174263</v>
      </c>
      <c r="E46" s="5" t="n">
        <v>193496</v>
      </c>
    </row>
    <row r="47" spans="1:5">
      <c r="A47" s="4" t="s">
        <v>38</v>
      </c>
      <c r="C47" s="5" t="n">
        <v>35565</v>
      </c>
      <c r="D47" s="5" t="n">
        <v>44462</v>
      </c>
      <c r="E47" s="5" t="n">
        <v>39620</v>
      </c>
    </row>
    <row r="48" spans="1:5">
      <c r="A48" s="4" t="s">
        <v>39</v>
      </c>
      <c r="C48" s="5" t="n">
        <v>246648</v>
      </c>
      <c r="D48" s="5" t="n">
        <v>388680</v>
      </c>
      <c r="E48" s="5" t="n">
        <v>397227</v>
      </c>
    </row>
    <row r="49" spans="1:5">
      <c r="A49" s="4" t="s">
        <v>40</v>
      </c>
      <c r="C49" s="5" t="n">
        <v>-24887</v>
      </c>
      <c r="D49" s="5" t="n">
        <v>-44072</v>
      </c>
      <c r="E49" s="5" t="n">
        <v>169416</v>
      </c>
    </row>
    <row r="50" spans="1:5">
      <c r="A50" s="4" t="s">
        <v>41</v>
      </c>
      <c r="C50" s="5" t="n">
        <v>221761</v>
      </c>
      <c r="D50" s="5" t="n">
        <v>344608</v>
      </c>
      <c r="E50" s="5" t="n">
        <v>566643</v>
      </c>
    </row>
    <row r="51" spans="1:5">
      <c r="A51" s="3" t="s">
        <v>42</v>
      </c>
    </row>
    <row r="52" spans="1:5">
      <c r="A52" s="4" t="s">
        <v>43</v>
      </c>
      <c r="C52" s="5" t="n">
        <v>87092</v>
      </c>
      <c r="D52" s="5" t="n">
        <v>159672</v>
      </c>
      <c r="E52" s="5" t="n">
        <v>146654</v>
      </c>
    </row>
    <row r="53" spans="1:5">
      <c r="A53" s="4" t="s">
        <v>44</v>
      </c>
      <c r="C53" s="5" t="n">
        <v>0</v>
      </c>
      <c r="D53" s="5" t="n">
        <v>0</v>
      </c>
      <c r="E53" s="5" t="n">
        <v>0</v>
      </c>
    </row>
    <row r="54" spans="1:5">
      <c r="A54" s="4" t="s">
        <v>45</v>
      </c>
      <c r="C54" s="5" t="n">
        <v>21186</v>
      </c>
      <c r="D54" s="5" t="n">
        <v>38637</v>
      </c>
      <c r="E54" s="5" t="n">
        <v>40576</v>
      </c>
    </row>
    <row r="55" spans="1:5">
      <c r="A55" s="4" t="s">
        <v>46</v>
      </c>
      <c r="C55" s="5" t="n">
        <v>58384</v>
      </c>
      <c r="D55" s="5" t="n">
        <v>149790</v>
      </c>
      <c r="E55" s="5" t="n">
        <v>247119</v>
      </c>
    </row>
    <row r="56" spans="1:5">
      <c r="A56" s="4" t="s">
        <v>47</v>
      </c>
      <c r="C56" s="5" t="n">
        <v>0</v>
      </c>
      <c r="D56" s="5" t="n">
        <v>494270</v>
      </c>
      <c r="E56" s="5" t="n">
        <v>1842317</v>
      </c>
    </row>
    <row r="57" spans="1:5">
      <c r="A57" s="4" t="s">
        <v>48</v>
      </c>
      <c r="C57" s="5" t="n">
        <v>0</v>
      </c>
      <c r="D57" s="5" t="n">
        <v>252676</v>
      </c>
      <c r="E57" s="5" t="n">
        <v>71425</v>
      </c>
    </row>
    <row r="58" spans="1:5">
      <c r="A58" s="4" t="s">
        <v>49</v>
      </c>
      <c r="C58" s="5" t="n">
        <v>0</v>
      </c>
      <c r="D58" s="5" t="n">
        <v>0</v>
      </c>
      <c r="E58" s="5" t="n">
        <v>0</v>
      </c>
    </row>
    <row r="59" spans="1:5">
      <c r="A59" s="4" t="s">
        <v>50</v>
      </c>
      <c r="C59" s="5" t="n">
        <v>28810</v>
      </c>
      <c r="D59" s="5" t="n">
        <v>51518</v>
      </c>
      <c r="E59" s="5" t="n">
        <v>55076</v>
      </c>
    </row>
    <row r="60" spans="1:5">
      <c r="A60" s="4" t="s">
        <v>51</v>
      </c>
      <c r="C60" s="5" t="n">
        <v>195472</v>
      </c>
      <c r="D60" s="5" t="n">
        <v>1146563</v>
      </c>
      <c r="E60" s="5" t="n">
        <v>2403167</v>
      </c>
    </row>
    <row r="61" spans="1:5">
      <c r="A61" s="4" t="s">
        <v>52</v>
      </c>
      <c r="C61" s="5" t="n">
        <v>26289</v>
      </c>
      <c r="D61" s="5" t="n">
        <v>-801955</v>
      </c>
      <c r="E61" s="5" t="n">
        <v>-1836524</v>
      </c>
    </row>
    <row r="62" spans="1:5">
      <c r="A62" s="3" t="s">
        <v>53</v>
      </c>
    </row>
    <row r="63" spans="1:5">
      <c r="A63" s="4" t="s">
        <v>54</v>
      </c>
      <c r="C63" s="5" t="n">
        <v>-35276</v>
      </c>
      <c r="D63" s="5" t="n">
        <v>-95367</v>
      </c>
      <c r="E63" s="5" t="n">
        <v>-87573</v>
      </c>
    </row>
    <row r="64" spans="1:5">
      <c r="A64" s="4" t="s">
        <v>55</v>
      </c>
      <c r="C64" s="5" t="n">
        <v>30</v>
      </c>
      <c r="D64" s="5" t="n">
        <v>-2867</v>
      </c>
      <c r="E64" s="5" t="n">
        <v>153</v>
      </c>
    </row>
    <row r="65" spans="1:5">
      <c r="A65" s="4" t="s">
        <v>56</v>
      </c>
      <c r="C65" s="5" t="n">
        <v>0</v>
      </c>
      <c r="D65" s="5" t="n">
        <v>-4979</v>
      </c>
      <c r="E65" s="5" t="n">
        <v>40533</v>
      </c>
    </row>
    <row r="66" spans="1:5">
      <c r="A66" s="4" t="s">
        <v>57</v>
      </c>
      <c r="C66" s="5" t="n">
        <v>0</v>
      </c>
      <c r="D66" s="5" t="n">
        <v>89714</v>
      </c>
      <c r="E66" s="5" t="n">
        <v>0</v>
      </c>
    </row>
    <row r="67" spans="1:5">
      <c r="A67" s="4" t="s">
        <v>58</v>
      </c>
      <c r="C67" s="5" t="n">
        <v>783</v>
      </c>
      <c r="D67" s="5" t="n">
        <v>447</v>
      </c>
      <c r="E67" s="5" t="n">
        <v>237</v>
      </c>
    </row>
    <row r="68" spans="1:5">
      <c r="A68" s="4" t="s">
        <v>59</v>
      </c>
      <c r="C68" s="5" t="n">
        <v>-34463</v>
      </c>
      <c r="D68" s="5" t="n">
        <v>-13052</v>
      </c>
      <c r="E68" s="5" t="n">
        <v>-46650</v>
      </c>
    </row>
    <row r="69" spans="1:5">
      <c r="A69" s="4" t="s">
        <v>60</v>
      </c>
      <c r="C69" s="5" t="n">
        <v>-8174</v>
      </c>
      <c r="D69" s="5" t="n">
        <v>-815007</v>
      </c>
      <c r="E69" s="5" t="n">
        <v>-1883174</v>
      </c>
    </row>
    <row r="70" spans="1:5">
      <c r="A70" s="4" t="s">
        <v>61</v>
      </c>
      <c r="C70" s="5" t="n">
        <v>908485</v>
      </c>
      <c r="D70" s="5" t="n">
        <v>0</v>
      </c>
      <c r="E70" s="5" t="n">
        <v>0</v>
      </c>
    </row>
    <row r="71" spans="1:5">
      <c r="A71" s="4" t="s">
        <v>62</v>
      </c>
      <c r="C71" s="5" t="n">
        <v>900311</v>
      </c>
      <c r="D71" s="5" t="n">
        <v>-815007</v>
      </c>
      <c r="E71" s="5" t="n">
        <v>-1883174</v>
      </c>
    </row>
    <row r="72" spans="1:5">
      <c r="A72" s="4" t="s">
        <v>63</v>
      </c>
      <c r="C72" s="5" t="n">
        <v>-13</v>
      </c>
      <c r="D72" s="5" t="n">
        <v>-82</v>
      </c>
      <c r="E72" s="5" t="n">
        <v>0</v>
      </c>
    </row>
    <row r="73" spans="1:5">
      <c r="A73" s="4" t="s">
        <v>64</v>
      </c>
      <c r="C73" s="5" t="n">
        <v>900298</v>
      </c>
      <c r="D73" s="5" t="n">
        <v>-815089</v>
      </c>
      <c r="E73" s="5" t="n">
        <v>-1883174</v>
      </c>
    </row>
    <row r="74" spans="1:5">
      <c r="A74" s="4" t="s">
        <v>65</v>
      </c>
      <c r="C74" s="5" t="n">
        <v>-2230</v>
      </c>
      <c r="D74" s="5" t="n">
        <v>-26758</v>
      </c>
      <c r="E74" s="5" t="n">
        <v>-26759</v>
      </c>
    </row>
    <row r="75" spans="1:5">
      <c r="A75" s="4" t="s">
        <v>66</v>
      </c>
      <c r="C75" s="6" t="n">
        <v>898068</v>
      </c>
      <c r="D75" s="6" t="n">
        <v>-841847</v>
      </c>
      <c r="E75" s="6" t="n">
        <v>-1909933</v>
      </c>
    </row>
    <row r="76" spans="1:5">
      <c r="A76" s="3" t="s">
        <v>67</v>
      </c>
    </row>
    <row r="77" spans="1:5">
      <c r="A77" s="4" t="s">
        <v>68</v>
      </c>
      <c r="C77" s="7" t="n">
        <v>6.84</v>
      </c>
      <c r="D77" s="7" t="n">
        <v>-6.41</v>
      </c>
      <c r="E77" s="7" t="n">
        <v>-19.8</v>
      </c>
    </row>
    <row r="78" spans="1:5">
      <c r="A78" s="4" t="s">
        <v>74</v>
      </c>
    </row>
    <row r="79" spans="1:5">
      <c r="A79" s="3" t="s">
        <v>70</v>
      </c>
    </row>
    <row r="80" spans="1:5">
      <c r="A80" s="4" t="s">
        <v>71</v>
      </c>
      <c r="C80" s="5" t="n">
        <v>130962</v>
      </c>
      <c r="D80" s="5" t="n">
        <v>130903</v>
      </c>
      <c r="E80" s="5" t="n">
        <v>96048</v>
      </c>
    </row>
    <row r="81" spans="1:5">
      <c r="A81" s="4" t="s">
        <v>75</v>
      </c>
    </row>
    <row r="82" spans="1:5">
      <c r="A82" s="3" t="s">
        <v>70</v>
      </c>
    </row>
    <row r="83" spans="1:5">
      <c r="A83" s="4" t="s">
        <v>71</v>
      </c>
      <c r="C83" s="5" t="n">
        <v>420</v>
      </c>
      <c r="D83" s="5" t="n">
        <v>420</v>
      </c>
      <c r="E83" s="5" t="n">
        <v>420</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60</v>
      </c>
      <c r="B12" s="4" t="s">
        <v>293</v>
      </c>
    </row>
    <row r="13" spans="1:2">
      <c r="A13" s="4" t="s">
        <v>294</v>
      </c>
      <c r="B13" s="4" t="s">
        <v>295</v>
      </c>
    </row>
    <row r="14" spans="1:2">
      <c r="A14" s="4" t="s">
        <v>296</v>
      </c>
      <c r="B14" s="4" t="s">
        <v>297</v>
      </c>
    </row>
    <row r="15" spans="1:2">
      <c r="A15" s="4" t="s">
        <v>298</v>
      </c>
      <c r="B15" s="4" t="s">
        <v>299</v>
      </c>
    </row>
    <row r="16" spans="1:2">
      <c r="A16" s="4" t="s">
        <v>254</v>
      </c>
      <c r="B16" s="4" t="s">
        <v>300</v>
      </c>
    </row>
    <row r="17" spans="1:2">
      <c r="A17" s="4" t="s">
        <v>273</v>
      </c>
      <c r="B17" s="4" t="s">
        <v>301</v>
      </c>
    </row>
    <row r="18" spans="1:2">
      <c r="A18" s="4" t="s">
        <v>302</v>
      </c>
      <c r="B18"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241</v>
      </c>
    </row>
    <row r="4" spans="1:2">
      <c r="A4" s="4" t="s">
        <v>310</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45</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4" t="s">
        <v>145</v>
      </c>
    </row>
    <row r="4" spans="1:2">
      <c r="A4" s="3" t="s">
        <v>316</v>
      </c>
    </row>
    <row r="5" spans="1:2">
      <c r="A5" s="4" t="s">
        <v>317</v>
      </c>
      <c r="B5" s="4" t="s">
        <v>318</v>
      </c>
    </row>
    <row r="6" spans="1:2">
      <c r="A6" s="4" t="s">
        <v>143</v>
      </c>
    </row>
    <row r="7" spans="1:2">
      <c r="A7" s="3" t="s">
        <v>316</v>
      </c>
    </row>
    <row r="8" spans="1:2">
      <c r="A8" s="4" t="s">
        <v>317</v>
      </c>
      <c r="B8"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5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5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3</v>
      </c>
    </row>
    <row r="2" spans="1:3">
      <c r="A2" s="3" t="s">
        <v>77</v>
      </c>
    </row>
    <row r="3" spans="1:3">
      <c r="A3" s="4" t="s">
        <v>78</v>
      </c>
      <c r="B3" s="6" t="n">
        <v>2762</v>
      </c>
    </row>
    <row r="4" spans="1:3">
      <c r="A4" s="4" t="s">
        <v>79</v>
      </c>
      <c r="B4" s="5" t="n">
        <v>67248</v>
      </c>
    </row>
    <row r="5" spans="1:3">
      <c r="A5" s="4" t="s">
        <v>80</v>
      </c>
      <c r="B5" s="5" t="n">
        <v>2258</v>
      </c>
    </row>
    <row r="6" spans="1:3">
      <c r="A6" s="4" t="s">
        <v>81</v>
      </c>
      <c r="B6" s="5" t="n">
        <v>7255</v>
      </c>
    </row>
    <row r="7" spans="1:3">
      <c r="A7" s="4" t="s">
        <v>82</v>
      </c>
      <c r="B7" s="5" t="n">
        <v>3934</v>
      </c>
    </row>
    <row r="8" spans="1:3">
      <c r="A8" s="4" t="s">
        <v>83</v>
      </c>
      <c r="B8" s="5" t="n">
        <v>83457</v>
      </c>
    </row>
    <row r="9" spans="1:3">
      <c r="A9" s="3" t="s">
        <v>84</v>
      </c>
    </row>
    <row r="10" spans="1:3">
      <c r="A10" s="4" t="s">
        <v>85</v>
      </c>
      <c r="B10" s="5" t="n">
        <v>1560552</v>
      </c>
    </row>
    <row r="11" spans="1:3">
      <c r="A11" s="4" t="s">
        <v>86</v>
      </c>
      <c r="B11" s="5" t="n">
        <v>85393</v>
      </c>
    </row>
    <row r="12" spans="1:3">
      <c r="A12" s="4" t="s">
        <v>87</v>
      </c>
      <c r="B12" s="5" t="n">
        <v>1645945</v>
      </c>
    </row>
    <row r="13" spans="1:3">
      <c r="A13" s="4" t="s">
        <v>88</v>
      </c>
      <c r="B13" s="5" t="n">
        <v>-112553</v>
      </c>
    </row>
    <row r="14" spans="1:3">
      <c r="A14" s="4" t="s">
        <v>89</v>
      </c>
      <c r="B14" s="5" t="n">
        <v>1533392</v>
      </c>
    </row>
    <row r="15" spans="1:3">
      <c r="A15" s="3" t="s">
        <v>90</v>
      </c>
    </row>
    <row r="16" spans="1:3">
      <c r="A16" s="4" t="s">
        <v>91</v>
      </c>
      <c r="B16" s="5" t="n">
        <v>0</v>
      </c>
    </row>
    <row r="17" spans="1:3">
      <c r="A17" s="4" t="s">
        <v>90</v>
      </c>
      <c r="B17" s="5" t="n">
        <v>26671</v>
      </c>
    </row>
    <row r="18" spans="1:3">
      <c r="A18" s="4" t="s">
        <v>92</v>
      </c>
      <c r="B18" s="5" t="n">
        <v>1643520</v>
      </c>
    </row>
    <row r="19" spans="1:3">
      <c r="A19" s="3" t="s">
        <v>93</v>
      </c>
    </row>
    <row r="20" spans="1:3">
      <c r="A20" s="4" t="s">
        <v>94</v>
      </c>
      <c r="B20" s="5" t="n">
        <v>9141</v>
      </c>
    </row>
    <row r="21" spans="1:3">
      <c r="A21" s="4" t="s">
        <v>95</v>
      </c>
      <c r="B21" s="5" t="n">
        <v>0</v>
      </c>
    </row>
    <row r="22" spans="1:3">
      <c r="A22" s="3" t="s">
        <v>96</v>
      </c>
    </row>
    <row r="23" spans="1:3">
      <c r="A23" s="4" t="s">
        <v>97</v>
      </c>
      <c r="B23" s="5" t="n">
        <v>13560</v>
      </c>
    </row>
    <row r="24" spans="1:3">
      <c r="A24" s="4" t="s">
        <v>98</v>
      </c>
      <c r="B24" s="5" t="n">
        <v>12275</v>
      </c>
    </row>
    <row r="25" spans="1:3">
      <c r="A25" s="4" t="s">
        <v>99</v>
      </c>
      <c r="B25" s="5" t="n">
        <v>6312</v>
      </c>
    </row>
    <row r="26" spans="1:3">
      <c r="A26" s="4" t="s">
        <v>45</v>
      </c>
      <c r="B26" s="5" t="n">
        <v>20982</v>
      </c>
    </row>
    <row r="27" spans="1:3">
      <c r="A27" s="4" t="s">
        <v>58</v>
      </c>
      <c r="B27" s="5" t="n">
        <v>9005</v>
      </c>
    </row>
    <row r="28" spans="1:3">
      <c r="A28" s="4" t="s">
        <v>100</v>
      </c>
      <c r="B28" s="5" t="n">
        <v>39212</v>
      </c>
    </row>
    <row r="29" spans="1:3">
      <c r="A29" s="4" t="s">
        <v>101</v>
      </c>
      <c r="B29" s="5" t="n">
        <v>37422</v>
      </c>
    </row>
    <row r="30" spans="1:3">
      <c r="A30" s="4" t="s">
        <v>102</v>
      </c>
      <c r="B30" s="5" t="n">
        <v>0</v>
      </c>
    </row>
    <row r="31" spans="1:3">
      <c r="A31" s="4" t="s">
        <v>103</v>
      </c>
      <c r="B31" s="5" t="n">
        <v>12175</v>
      </c>
    </row>
    <row r="32" spans="1:3">
      <c r="A32" s="4" t="s">
        <v>104</v>
      </c>
      <c r="B32" s="5" t="n">
        <v>160084</v>
      </c>
    </row>
    <row r="33" spans="1:3">
      <c r="A33" s="4" t="s">
        <v>105</v>
      </c>
      <c r="B33" s="5" t="n">
        <v>905976</v>
      </c>
    </row>
    <row r="34" spans="1:3">
      <c r="A34" s="4" t="s">
        <v>100</v>
      </c>
      <c r="B34" s="5" t="n">
        <v>27483</v>
      </c>
    </row>
    <row r="35" spans="1:3">
      <c r="A35" s="4" t="s">
        <v>106</v>
      </c>
      <c r="B35" s="5" t="n">
        <v>151717</v>
      </c>
    </row>
    <row r="36" spans="1:3">
      <c r="A36" s="4" t="s">
        <v>107</v>
      </c>
      <c r="B36" s="5" t="n">
        <v>732</v>
      </c>
    </row>
    <row r="37" spans="1:3">
      <c r="A37" s="4" t="s">
        <v>108</v>
      </c>
      <c r="B37" s="5" t="n">
        <v>1245992</v>
      </c>
    </row>
    <row r="38" spans="1:3">
      <c r="A38" s="4" t="s">
        <v>109</v>
      </c>
      <c r="B38" s="4" t="s">
        <v>110</v>
      </c>
    </row>
    <row r="39" spans="1:3">
      <c r="A39" s="3" t="s">
        <v>111</v>
      </c>
    </row>
    <row r="40" spans="1:3">
      <c r="A40" s="4" t="s">
        <v>112</v>
      </c>
      <c r="B40" s="5" t="n">
        <v>20</v>
      </c>
    </row>
    <row r="41" spans="1:3">
      <c r="A41" s="4" t="s">
        <v>113</v>
      </c>
      <c r="B41" s="5" t="n">
        <v>506640</v>
      </c>
    </row>
    <row r="42" spans="1:3">
      <c r="A42" s="4" t="s">
        <v>114</v>
      </c>
      <c r="B42" s="5" t="n">
        <v>-111410</v>
      </c>
    </row>
    <row r="43" spans="1:3">
      <c r="A43" s="4" t="s">
        <v>115</v>
      </c>
      <c r="B43" s="5" t="n">
        <v>395250</v>
      </c>
    </row>
    <row r="44" spans="1:3">
      <c r="A44" s="4" t="s">
        <v>116</v>
      </c>
      <c r="B44" s="5" t="n">
        <v>2278</v>
      </c>
    </row>
    <row r="45" spans="1:3">
      <c r="A45" s="4" t="s">
        <v>115</v>
      </c>
      <c r="B45" s="5" t="n">
        <v>397528</v>
      </c>
    </row>
    <row r="46" spans="1:3">
      <c r="A46" s="4" t="s">
        <v>117</v>
      </c>
      <c r="B46" s="5" t="n">
        <v>1643520</v>
      </c>
    </row>
    <row r="47" spans="1:3">
      <c r="A47" s="3" t="s">
        <v>118</v>
      </c>
    </row>
    <row r="48" spans="1:3">
      <c r="A48" s="4" t="s">
        <v>117</v>
      </c>
      <c r="B48" s="6" t="n">
        <v>1643520</v>
      </c>
    </row>
    <row r="49" spans="1:3">
      <c r="A49" s="4" t="s">
        <v>73</v>
      </c>
    </row>
    <row r="50" spans="1:3">
      <c r="A50" s="3" t="s">
        <v>77</v>
      </c>
    </row>
    <row r="51" spans="1:3">
      <c r="A51" s="4" t="s">
        <v>78</v>
      </c>
      <c r="C51" s="6" t="n">
        <v>49957</v>
      </c>
    </row>
    <row r="52" spans="1:3">
      <c r="A52" s="4" t="s">
        <v>79</v>
      </c>
      <c r="C52" s="5" t="n">
        <v>97138</v>
      </c>
    </row>
    <row r="53" spans="1:3">
      <c r="A53" s="4" t="s">
        <v>80</v>
      </c>
      <c r="C53" s="5" t="n">
        <v>0</v>
      </c>
    </row>
    <row r="54" spans="1:3">
      <c r="A54" s="4" t="s">
        <v>81</v>
      </c>
      <c r="C54" s="5" t="n">
        <v>0</v>
      </c>
    </row>
    <row r="55" spans="1:3">
      <c r="A55" s="4" t="s">
        <v>82</v>
      </c>
      <c r="C55" s="5" t="n">
        <v>7944</v>
      </c>
    </row>
    <row r="56" spans="1:3">
      <c r="A56" s="4" t="s">
        <v>83</v>
      </c>
      <c r="C56" s="5" t="n">
        <v>155039</v>
      </c>
    </row>
    <row r="57" spans="1:3">
      <c r="A57" s="3" t="s">
        <v>119</v>
      </c>
    </row>
    <row r="58" spans="1:3">
      <c r="A58" s="4" t="s">
        <v>120</v>
      </c>
      <c r="C58" s="5" t="n">
        <v>4725692</v>
      </c>
    </row>
    <row r="59" spans="1:3">
      <c r="A59" s="4" t="s">
        <v>88</v>
      </c>
      <c r="C59" s="5" t="n">
        <v>-3867439</v>
      </c>
    </row>
    <row r="60" spans="1:3">
      <c r="A60" s="4" t="s">
        <v>121</v>
      </c>
      <c r="C60" s="5" t="n">
        <v>858253</v>
      </c>
    </row>
    <row r="61" spans="1:3">
      <c r="A61" s="3" t="s">
        <v>90</v>
      </c>
    </row>
    <row r="62" spans="1:3">
      <c r="A62" s="4" t="s">
        <v>91</v>
      </c>
      <c r="C62" s="5" t="n">
        <v>253370</v>
      </c>
    </row>
    <row r="63" spans="1:3">
      <c r="A63" s="4" t="s">
        <v>90</v>
      </c>
      <c r="C63" s="5" t="n">
        <v>42626</v>
      </c>
    </row>
    <row r="64" spans="1:3">
      <c r="A64" s="4" t="s">
        <v>92</v>
      </c>
      <c r="C64" s="5" t="n">
        <v>1309288</v>
      </c>
    </row>
    <row r="65" spans="1:3">
      <c r="A65" s="3" t="s">
        <v>93</v>
      </c>
    </row>
    <row r="66" spans="1:3">
      <c r="A66" s="4" t="s">
        <v>94</v>
      </c>
      <c r="C66" s="5" t="n">
        <v>12929</v>
      </c>
    </row>
    <row r="67" spans="1:3">
      <c r="A67" s="4" t="s">
        <v>95</v>
      </c>
      <c r="C67" s="5" t="n">
        <v>1443</v>
      </c>
    </row>
    <row r="68" spans="1:3">
      <c r="A68" s="3" t="s">
        <v>96</v>
      </c>
    </row>
    <row r="69" spans="1:3">
      <c r="A69" s="4" t="s">
        <v>97</v>
      </c>
      <c r="C69" s="5" t="n">
        <v>14909</v>
      </c>
    </row>
    <row r="70" spans="1:3">
      <c r="A70" s="4" t="s">
        <v>98</v>
      </c>
      <c r="C70" s="5" t="n">
        <v>6676</v>
      </c>
    </row>
    <row r="71" spans="1:3">
      <c r="A71" s="4" t="s">
        <v>99</v>
      </c>
      <c r="C71" s="5" t="n">
        <v>13345</v>
      </c>
    </row>
    <row r="72" spans="1:3">
      <c r="A72" s="4" t="s">
        <v>45</v>
      </c>
      <c r="C72" s="5" t="n">
        <v>32663</v>
      </c>
    </row>
    <row r="73" spans="1:3">
      <c r="A73" s="4" t="s">
        <v>58</v>
      </c>
      <c r="C73" s="5" t="n">
        <v>5416</v>
      </c>
    </row>
    <row r="74" spans="1:3">
      <c r="A74" s="4" t="s">
        <v>100</v>
      </c>
      <c r="C74" s="5" t="n">
        <v>125</v>
      </c>
    </row>
    <row r="75" spans="1:3">
      <c r="A75" s="4" t="s">
        <v>101</v>
      </c>
      <c r="C75" s="5" t="n">
        <v>33672</v>
      </c>
    </row>
    <row r="76" spans="1:3">
      <c r="A76" s="4" t="s">
        <v>102</v>
      </c>
      <c r="C76" s="5" t="n">
        <v>1753345</v>
      </c>
    </row>
    <row r="77" spans="1:3">
      <c r="A77" s="4" t="s">
        <v>103</v>
      </c>
      <c r="C77" s="5" t="n">
        <v>14160</v>
      </c>
    </row>
    <row r="78" spans="1:3">
      <c r="A78" s="4" t="s">
        <v>104</v>
      </c>
      <c r="C78" s="5" t="n">
        <v>1888683</v>
      </c>
    </row>
    <row r="79" spans="1:3">
      <c r="A79" s="4" t="s">
        <v>105</v>
      </c>
      <c r="C79" s="5" t="n">
        <v>15475</v>
      </c>
    </row>
    <row r="80" spans="1:3">
      <c r="A80" s="4" t="s">
        <v>100</v>
      </c>
      <c r="C80" s="5" t="n">
        <v>0</v>
      </c>
    </row>
    <row r="81" spans="1:3">
      <c r="A81" s="4" t="s">
        <v>106</v>
      </c>
      <c r="C81" s="5" t="n">
        <v>264552</v>
      </c>
    </row>
    <row r="82" spans="1:3">
      <c r="A82" s="4" t="s">
        <v>107</v>
      </c>
      <c r="C82" s="5" t="n">
        <v>39443</v>
      </c>
    </row>
    <row r="83" spans="1:3">
      <c r="A83" s="4" t="s">
        <v>108</v>
      </c>
      <c r="C83" s="5" t="n">
        <v>2208153</v>
      </c>
    </row>
    <row r="84" spans="1:3">
      <c r="A84" s="4" t="s">
        <v>109</v>
      </c>
      <c r="C84" s="4" t="s">
        <v>110</v>
      </c>
    </row>
    <row r="85" spans="1:3">
      <c r="A85" s="3" t="s">
        <v>111</v>
      </c>
    </row>
    <row r="86" spans="1:3">
      <c r="A86" s="4" t="s">
        <v>117</v>
      </c>
      <c r="C86" s="5" t="n">
        <v>1309288</v>
      </c>
    </row>
    <row r="87" spans="1:3">
      <c r="A87" s="3" t="s">
        <v>118</v>
      </c>
    </row>
    <row r="88" spans="1:3">
      <c r="A88" s="4" t="s">
        <v>115</v>
      </c>
      <c r="C88" s="5" t="n">
        <v>-905708</v>
      </c>
    </row>
    <row r="89" spans="1:3">
      <c r="A89" s="4" t="s">
        <v>116</v>
      </c>
      <c r="C89" s="5" t="n">
        <v>6843</v>
      </c>
    </row>
    <row r="90" spans="1:3">
      <c r="A90" s="4" t="s">
        <v>115</v>
      </c>
      <c r="C90" s="5" t="n">
        <v>-898865</v>
      </c>
    </row>
    <row r="91" spans="1:3">
      <c r="A91" s="4" t="s">
        <v>117</v>
      </c>
      <c r="C91" s="5" t="n">
        <v>1309288</v>
      </c>
    </row>
    <row r="92" spans="1:3">
      <c r="A92" s="4" t="s">
        <v>122</v>
      </c>
    </row>
    <row r="93" spans="1:3">
      <c r="A93" s="3" t="s">
        <v>118</v>
      </c>
    </row>
    <row r="94" spans="1:3">
      <c r="A94" s="4" t="s">
        <v>123</v>
      </c>
      <c r="C94" s="5" t="n">
        <v>335444</v>
      </c>
    </row>
    <row r="95" spans="1:3">
      <c r="A95" s="4" t="s">
        <v>124</v>
      </c>
    </row>
    <row r="96" spans="1:3">
      <c r="A96" s="3" t="s">
        <v>118</v>
      </c>
    </row>
    <row r="97" spans="1:3">
      <c r="A97" s="4" t="s">
        <v>123</v>
      </c>
      <c r="C97" s="5" t="n">
        <v>-1248767</v>
      </c>
    </row>
    <row r="98" spans="1:3">
      <c r="A98" s="4" t="s">
        <v>75</v>
      </c>
    </row>
    <row r="99" spans="1:3">
      <c r="A99" s="3" t="s">
        <v>118</v>
      </c>
    </row>
    <row r="100" spans="1:3">
      <c r="A100" s="4" t="s">
        <v>123</v>
      </c>
      <c r="C100" s="6" t="n">
        <v>7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2</v>
      </c>
    </row>
    <row r="3" spans="1:2">
      <c r="A3" s="3" t="s">
        <v>261</v>
      </c>
    </row>
    <row r="4" spans="1:2">
      <c r="A4" s="4" t="s">
        <v>340</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6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71</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2</v>
      </c>
    </row>
    <row r="3" spans="1:2">
      <c r="A3" s="3" t="s">
        <v>27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357</v>
      </c>
      <c r="B1" s="2" t="s">
        <v>1</v>
      </c>
    </row>
    <row r="2" spans="1:2">
      <c r="B2" s="2" t="s">
        <v>358</v>
      </c>
    </row>
    <row r="3" spans="1:2">
      <c r="A3" s="3" t="s">
        <v>236</v>
      </c>
    </row>
    <row r="4" spans="1:2">
      <c r="A4" s="4" t="s">
        <v>359</v>
      </c>
      <c r="B4" s="5" t="n">
        <v>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0</v>
      </c>
      <c r="B1" s="2" t="s">
        <v>2</v>
      </c>
    </row>
    <row r="2" spans="1:2">
      <c r="A2" s="4" t="s">
        <v>361</v>
      </c>
    </row>
    <row r="3" spans="1:2">
      <c r="A3" s="3" t="s">
        <v>362</v>
      </c>
    </row>
    <row r="4" spans="1:2">
      <c r="A4" s="4" t="s">
        <v>363</v>
      </c>
      <c r="B4" s="4" t="s">
        <v>3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21"/>
    <col customWidth="1" max="11" min="11" width="21"/>
    <col customWidth="1" max="12" min="12" width="21"/>
    <col customWidth="1" max="13" min="13" width="21"/>
  </cols>
  <sheetData>
    <row r="1" spans="1:13">
      <c r="A1" s="1" t="s">
        <v>365</v>
      </c>
      <c r="B1" s="2" t="s">
        <v>366</v>
      </c>
      <c r="J1" s="2" t="s">
        <v>30</v>
      </c>
      <c r="K1" s="2" t="s">
        <v>31</v>
      </c>
      <c r="L1" s="2" t="s">
        <v>1</v>
      </c>
    </row>
    <row r="2" spans="1:13">
      <c r="B2" s="2" t="s">
        <v>367</v>
      </c>
      <c r="C2" s="2" t="s">
        <v>368</v>
      </c>
      <c r="D2" s="2" t="s">
        <v>369</v>
      </c>
      <c r="E2" s="2" t="s">
        <v>370</v>
      </c>
      <c r="F2" s="2" t="s">
        <v>371</v>
      </c>
      <c r="G2" s="2" t="s">
        <v>372</v>
      </c>
      <c r="H2" s="2" t="s">
        <v>373</v>
      </c>
      <c r="I2" s="2" t="s">
        <v>374</v>
      </c>
      <c r="J2" s="2" t="s">
        <v>375</v>
      </c>
      <c r="K2" s="2" t="s">
        <v>376</v>
      </c>
      <c r="L2" s="2" t="s">
        <v>377</v>
      </c>
      <c r="M2" s="2" t="s">
        <v>176</v>
      </c>
    </row>
    <row r="3" spans="1:13">
      <c r="A3" s="3" t="s">
        <v>378</v>
      </c>
    </row>
    <row r="4" spans="1:13">
      <c r="A4" s="4" t="s">
        <v>47</v>
      </c>
      <c r="J4" s="6" t="n">
        <v>47640</v>
      </c>
    </row>
    <row r="5" spans="1:13">
      <c r="A5" s="4" t="s">
        <v>73</v>
      </c>
    </row>
    <row r="6" spans="1:13">
      <c r="A6" s="3" t="s">
        <v>378</v>
      </c>
    </row>
    <row r="7" spans="1:13">
      <c r="A7" s="4" t="s">
        <v>47</v>
      </c>
      <c r="B7" s="6" t="n">
        <v>128612</v>
      </c>
      <c r="C7" s="6" t="n">
        <v>0</v>
      </c>
      <c r="D7" s="6" t="n">
        <v>157894</v>
      </c>
      <c r="E7" s="6" t="n">
        <v>207764</v>
      </c>
      <c r="F7" s="6" t="n">
        <v>484855</v>
      </c>
      <c r="G7" s="6" t="n">
        <v>491487</v>
      </c>
      <c r="H7" s="6" t="n">
        <v>733365</v>
      </c>
      <c r="I7" s="6" t="n">
        <v>132610</v>
      </c>
      <c r="K7" s="6" t="n">
        <v>0</v>
      </c>
      <c r="L7" s="6" t="n">
        <v>494270</v>
      </c>
      <c r="M7" s="6" t="n">
        <v>1842317</v>
      </c>
    </row>
    <row r="8" spans="1:13">
      <c r="A8" s="4" t="s">
        <v>379</v>
      </c>
      <c r="B8" s="9" t="n">
        <v>2.47</v>
      </c>
      <c r="C8" s="9" t="n">
        <v>2.29</v>
      </c>
      <c r="D8" s="9" t="n">
        <v>2.24</v>
      </c>
      <c r="E8" s="9" t="n">
        <v>2.41</v>
      </c>
      <c r="F8" s="9" t="n">
        <v>2.62</v>
      </c>
      <c r="G8" s="9" t="n">
        <v>3.11</v>
      </c>
      <c r="H8" s="9" t="n">
        <v>3.44</v>
      </c>
      <c r="I8" s="9" t="n">
        <v>3.91</v>
      </c>
    </row>
    <row r="9" spans="1:13">
      <c r="A9" s="4" t="s">
        <v>380</v>
      </c>
      <c r="B9" s="9" t="n">
        <v>42.6</v>
      </c>
      <c r="C9" s="9" t="n">
        <v>41.48</v>
      </c>
      <c r="D9" s="9" t="n">
        <v>42.91</v>
      </c>
      <c r="E9" s="9" t="n">
        <v>46.16</v>
      </c>
      <c r="F9" s="9" t="n">
        <v>50.2</v>
      </c>
      <c r="G9" s="9" t="n">
        <v>59.23</v>
      </c>
      <c r="H9" s="9" t="n">
        <v>71.51000000000001</v>
      </c>
      <c r="I9" s="9" t="n">
        <v>82.62</v>
      </c>
    </row>
  </sheetData>
  <mergeCells count="3">
    <mergeCell ref="A1:A2"/>
    <mergeCell ref="B1:I1"/>
    <mergeCell ref="L1:M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81</v>
      </c>
      <c r="B1" s="2" t="s">
        <v>30</v>
      </c>
      <c r="C1" s="2" t="s">
        <v>31</v>
      </c>
      <c r="D1" s="2" t="s">
        <v>1</v>
      </c>
    </row>
    <row r="2" spans="1:7">
      <c r="B2" s="2" t="s">
        <v>2</v>
      </c>
      <c r="C2" s="2" t="s">
        <v>32</v>
      </c>
      <c r="D2" s="2" t="s">
        <v>33</v>
      </c>
      <c r="E2" s="2" t="s">
        <v>34</v>
      </c>
      <c r="F2" s="2" t="s">
        <v>382</v>
      </c>
      <c r="G2" s="2" t="s">
        <v>383</v>
      </c>
    </row>
    <row r="3" spans="1:7">
      <c r="A3" s="3" t="s">
        <v>384</v>
      </c>
    </row>
    <row r="4" spans="1:7">
      <c r="A4" s="4" t="s">
        <v>48</v>
      </c>
      <c r="B4" s="6" t="n">
        <v>0</v>
      </c>
    </row>
    <row r="5" spans="1:7">
      <c r="A5" s="4" t="s">
        <v>91</v>
      </c>
      <c r="B5" s="5" t="n">
        <v>0</v>
      </c>
    </row>
    <row r="6" spans="1:7">
      <c r="A6" s="4" t="s">
        <v>385</v>
      </c>
    </row>
    <row r="7" spans="1:7">
      <c r="A7" s="3" t="s">
        <v>384</v>
      </c>
    </row>
    <row r="8" spans="1:7">
      <c r="A8" s="4" t="s">
        <v>386</v>
      </c>
      <c r="B8" s="5" t="n">
        <v>2200</v>
      </c>
    </row>
    <row r="9" spans="1:7">
      <c r="A9" s="3" t="s">
        <v>387</v>
      </c>
    </row>
    <row r="10" spans="1:7">
      <c r="A10" s="4" t="s">
        <v>388</v>
      </c>
      <c r="B10" s="5" t="n">
        <v>100</v>
      </c>
    </row>
    <row r="11" spans="1:7">
      <c r="A11" s="4" t="s">
        <v>389</v>
      </c>
      <c r="B11" s="5" t="n">
        <v>100</v>
      </c>
    </row>
    <row r="12" spans="1:7">
      <c r="A12" s="4" t="s">
        <v>390</v>
      </c>
      <c r="B12" s="5" t="n">
        <v>100</v>
      </c>
    </row>
    <row r="13" spans="1:7">
      <c r="A13" s="4" t="s">
        <v>391</v>
      </c>
      <c r="B13" s="5" t="n">
        <v>100</v>
      </c>
    </row>
    <row r="14" spans="1:7">
      <c r="A14" s="4" t="s">
        <v>392</v>
      </c>
      <c r="B14" s="6" t="n">
        <v>100</v>
      </c>
    </row>
    <row r="15" spans="1:7">
      <c r="A15" s="4" t="s">
        <v>73</v>
      </c>
    </row>
    <row r="16" spans="1:7">
      <c r="A16" s="3" t="s">
        <v>384</v>
      </c>
    </row>
    <row r="17" spans="1:7">
      <c r="A17" s="4" t="s">
        <v>393</v>
      </c>
      <c r="D17" s="4" t="s">
        <v>394</v>
      </c>
    </row>
    <row r="18" spans="1:7">
      <c r="A18" s="4" t="s">
        <v>48</v>
      </c>
      <c r="C18" s="6" t="n">
        <v>0</v>
      </c>
      <c r="D18" s="6" t="n">
        <v>252676</v>
      </c>
      <c r="E18" s="6" t="n">
        <v>71425</v>
      </c>
    </row>
    <row r="19" spans="1:7">
      <c r="A19" s="4" t="s">
        <v>91</v>
      </c>
      <c r="D19" s="6" t="n">
        <v>253370</v>
      </c>
      <c r="E19" s="6" t="n">
        <v>506000</v>
      </c>
    </row>
    <row r="20" spans="1:7">
      <c r="A20" s="4" t="s">
        <v>395</v>
      </c>
      <c r="D20" s="4" t="s">
        <v>396</v>
      </c>
      <c r="F20" s="4" t="s">
        <v>397</v>
      </c>
      <c r="G20" s="4" t="s">
        <v>398</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99</v>
      </c>
      <c r="B1" s="2" t="s">
        <v>30</v>
      </c>
      <c r="C1" s="2" t="s">
        <v>31</v>
      </c>
      <c r="D1" s="2" t="s">
        <v>1</v>
      </c>
    </row>
    <row r="2" spans="1:6">
      <c r="B2" s="2" t="s">
        <v>2</v>
      </c>
      <c r="C2" s="2" t="s">
        <v>32</v>
      </c>
      <c r="D2" s="2" t="s">
        <v>2</v>
      </c>
      <c r="E2" s="2" t="s">
        <v>33</v>
      </c>
      <c r="F2" s="2" t="s">
        <v>34</v>
      </c>
    </row>
    <row r="3" spans="1:6">
      <c r="A3" s="3" t="s">
        <v>236</v>
      </c>
    </row>
    <row r="4" spans="1:6">
      <c r="A4" s="4" t="s">
        <v>400</v>
      </c>
      <c r="D4" s="5" t="n">
        <v>2</v>
      </c>
      <c r="E4" s="5" t="n">
        <v>1</v>
      </c>
    </row>
    <row r="5" spans="1:6">
      <c r="A5" s="4" t="s">
        <v>401</v>
      </c>
    </row>
    <row r="6" spans="1:6">
      <c r="A6" s="3" t="s">
        <v>402</v>
      </c>
    </row>
    <row r="7" spans="1:6">
      <c r="A7" s="4" t="s">
        <v>403</v>
      </c>
      <c r="B7" s="4" t="s">
        <v>396</v>
      </c>
    </row>
    <row r="8" spans="1:6">
      <c r="A8" s="4" t="s">
        <v>404</v>
      </c>
    </row>
    <row r="9" spans="1:6">
      <c r="A9" s="3" t="s">
        <v>402</v>
      </c>
    </row>
    <row r="10" spans="1:6">
      <c r="A10" s="4" t="s">
        <v>403</v>
      </c>
      <c r="B10" s="4" t="s">
        <v>405</v>
      </c>
    </row>
    <row r="11" spans="1:6">
      <c r="A11" s="4" t="s">
        <v>406</v>
      </c>
    </row>
    <row r="12" spans="1:6">
      <c r="A12" s="3" t="s">
        <v>402</v>
      </c>
    </row>
    <row r="13" spans="1:6">
      <c r="A13" s="4" t="s">
        <v>403</v>
      </c>
      <c r="C13" s="4" t="s">
        <v>407</v>
      </c>
      <c r="E13" s="4" t="s">
        <v>408</v>
      </c>
      <c r="F13" s="4" t="s">
        <v>409</v>
      </c>
    </row>
    <row r="14" spans="1:6">
      <c r="A14" s="4" t="s">
        <v>410</v>
      </c>
    </row>
    <row r="15" spans="1:6">
      <c r="A15" s="3" t="s">
        <v>402</v>
      </c>
    </row>
    <row r="16" spans="1:6">
      <c r="A16" s="4" t="s">
        <v>403</v>
      </c>
      <c r="C16" s="4" t="s">
        <v>408</v>
      </c>
      <c r="E16" s="4" t="s">
        <v>405</v>
      </c>
      <c r="F16" s="4" t="s">
        <v>411</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412</v>
      </c>
      <c r="B1" s="2" t="s">
        <v>413</v>
      </c>
      <c r="C1" s="2" t="s">
        <v>2</v>
      </c>
      <c r="D1" s="2" t="s">
        <v>414</v>
      </c>
      <c r="E1" s="2" t="s">
        <v>32</v>
      </c>
      <c r="F1" s="2" t="s">
        <v>33</v>
      </c>
    </row>
    <row r="2" spans="1:6">
      <c r="A2" s="3" t="s">
        <v>415</v>
      </c>
    </row>
    <row r="3" spans="1:6">
      <c r="A3" s="4" t="s">
        <v>416</v>
      </c>
      <c r="B3" s="4" t="s">
        <v>417</v>
      </c>
    </row>
    <row r="4" spans="1:6">
      <c r="A4" s="4" t="s">
        <v>418</v>
      </c>
      <c r="B4" s="5" t="n">
        <v>18100000</v>
      </c>
    </row>
    <row r="5" spans="1:6">
      <c r="A5" s="4" t="s">
        <v>419</v>
      </c>
      <c r="B5" s="4" t="s">
        <v>397</v>
      </c>
    </row>
    <row r="6" spans="1:6">
      <c r="A6" s="4" t="s">
        <v>420</v>
      </c>
      <c r="B6" s="6" t="n">
        <v>20100000</v>
      </c>
      <c r="E6" s="6" t="n">
        <v>20000</v>
      </c>
    </row>
    <row r="7" spans="1:6">
      <c r="A7" s="4" t="s">
        <v>126</v>
      </c>
      <c r="B7" s="8" t="n">
        <v>0.001</v>
      </c>
      <c r="C7" s="8" t="n">
        <v>0.001</v>
      </c>
    </row>
    <row r="8" spans="1:6">
      <c r="A8" s="4" t="s">
        <v>421</v>
      </c>
    </row>
    <row r="9" spans="1:6">
      <c r="A9" s="3" t="s">
        <v>415</v>
      </c>
    </row>
    <row r="10" spans="1:6">
      <c r="A10" s="4" t="s">
        <v>422</v>
      </c>
      <c r="B10" s="6" t="n">
        <v>850000000</v>
      </c>
    </row>
    <row r="11" spans="1:6">
      <c r="A11" s="4" t="s">
        <v>423</v>
      </c>
      <c r="B11" s="5" t="n">
        <v>850000000</v>
      </c>
      <c r="D11" s="6" t="n">
        <v>825000000</v>
      </c>
    </row>
    <row r="12" spans="1:6">
      <c r="A12" s="4" t="s">
        <v>424</v>
      </c>
    </row>
    <row r="13" spans="1:6">
      <c r="A13" s="3" t="s">
        <v>415</v>
      </c>
    </row>
    <row r="14" spans="1:6">
      <c r="A14" s="4" t="s">
        <v>425</v>
      </c>
      <c r="B14" s="5" t="n">
        <v>730000000</v>
      </c>
      <c r="C14" s="6" t="n">
        <v>700000000</v>
      </c>
    </row>
    <row r="15" spans="1:6">
      <c r="A15" s="4" t="s">
        <v>426</v>
      </c>
    </row>
    <row r="16" spans="1:6">
      <c r="A16" s="3" t="s">
        <v>415</v>
      </c>
    </row>
    <row r="17" spans="1:6">
      <c r="A17" s="4" t="s">
        <v>425</v>
      </c>
      <c r="B17" s="5" t="n">
        <v>125000000</v>
      </c>
      <c r="C17" s="6" t="n">
        <v>124688000</v>
      </c>
    </row>
    <row r="18" spans="1:6">
      <c r="A18" s="4" t="s">
        <v>427</v>
      </c>
    </row>
    <row r="19" spans="1:6">
      <c r="A19" s="3" t="s">
        <v>415</v>
      </c>
    </row>
    <row r="20" spans="1:6">
      <c r="A20" s="4" t="s">
        <v>428</v>
      </c>
      <c r="B20" s="5" t="n">
        <v>80700000</v>
      </c>
    </row>
    <row r="21" spans="1:6">
      <c r="A21" s="4" t="s">
        <v>429</v>
      </c>
    </row>
    <row r="22" spans="1:6">
      <c r="A22" s="3" t="s">
        <v>415</v>
      </c>
    </row>
    <row r="23" spans="1:6">
      <c r="A23" s="4" t="s">
        <v>425</v>
      </c>
      <c r="B23" s="6" t="n">
        <v>80700000</v>
      </c>
    </row>
    <row r="24" spans="1:6">
      <c r="A24" s="4" t="s">
        <v>430</v>
      </c>
      <c r="B24" s="4" t="s">
        <v>431</v>
      </c>
    </row>
    <row r="25" spans="1:6">
      <c r="A25" s="4" t="s">
        <v>432</v>
      </c>
    </row>
    <row r="26" spans="1:6">
      <c r="A26" s="3" t="s">
        <v>415</v>
      </c>
    </row>
    <row r="27" spans="1:6">
      <c r="A27" s="4" t="s">
        <v>425</v>
      </c>
      <c r="F27" s="6" t="n">
        <v>381830000</v>
      </c>
    </row>
    <row r="28" spans="1:6">
      <c r="A28" s="4" t="s">
        <v>430</v>
      </c>
      <c r="F28" s="4" t="s">
        <v>433</v>
      </c>
    </row>
    <row r="29" spans="1:6">
      <c r="A29" s="4" t="s">
        <v>434</v>
      </c>
      <c r="B29" s="6" t="n">
        <v>275000000</v>
      </c>
    </row>
    <row r="30" spans="1:6">
      <c r="A30" s="4" t="s">
        <v>435</v>
      </c>
      <c r="B30" s="4" t="s">
        <v>436</v>
      </c>
    </row>
    <row r="31" spans="1:6">
      <c r="A31" s="4" t="s">
        <v>437</v>
      </c>
    </row>
    <row r="32" spans="1:6">
      <c r="A32" s="3" t="s">
        <v>415</v>
      </c>
    </row>
    <row r="33" spans="1:6">
      <c r="A33" s="4" t="s">
        <v>438</v>
      </c>
      <c r="B33" s="4" t="s">
        <v>394</v>
      </c>
    </row>
    <row r="34" spans="1:6">
      <c r="A34" s="4" t="s">
        <v>439</v>
      </c>
    </row>
    <row r="35" spans="1:6">
      <c r="A35" s="3" t="s">
        <v>415</v>
      </c>
    </row>
    <row r="36" spans="1:6">
      <c r="A36" s="4" t="s">
        <v>440</v>
      </c>
      <c r="B36" s="4" t="s">
        <v>433</v>
      </c>
    </row>
    <row r="37" spans="1:6">
      <c r="A37" s="4" t="s">
        <v>441</v>
      </c>
    </row>
    <row r="38" spans="1:6">
      <c r="A38" s="3" t="s">
        <v>415</v>
      </c>
    </row>
    <row r="39" spans="1:6">
      <c r="A39" s="4" t="s">
        <v>440</v>
      </c>
      <c r="B39" s="4" t="s">
        <v>442</v>
      </c>
    </row>
    <row r="40" spans="1:6">
      <c r="A40" s="4" t="s">
        <v>443</v>
      </c>
    </row>
    <row r="41" spans="1:6">
      <c r="A41" s="3" t="s">
        <v>415</v>
      </c>
    </row>
    <row r="42" spans="1:6">
      <c r="A42" s="4" t="s">
        <v>440</v>
      </c>
      <c r="B42" s="4" t="s">
        <v>444</v>
      </c>
    </row>
    <row r="43" spans="1:6">
      <c r="A43" s="4" t="s">
        <v>445</v>
      </c>
    </row>
    <row r="44" spans="1:6">
      <c r="A44" s="3" t="s">
        <v>415</v>
      </c>
    </row>
    <row r="45" spans="1:6">
      <c r="A45" s="4" t="s">
        <v>446</v>
      </c>
      <c r="B45" s="4" t="s">
        <v>447</v>
      </c>
    </row>
    <row r="46" spans="1:6">
      <c r="A46" s="4" t="s">
        <v>448</v>
      </c>
      <c r="B46" s="5" t="n">
        <v>621649</v>
      </c>
    </row>
    <row r="47" spans="1:6">
      <c r="A47" s="4" t="s">
        <v>449</v>
      </c>
      <c r="B47" s="7" t="n">
        <v>44.25</v>
      </c>
    </row>
    <row r="48" spans="1:6">
      <c r="A48" s="4" t="s">
        <v>450</v>
      </c>
    </row>
    <row r="49" spans="1:6">
      <c r="A49" s="3" t="s">
        <v>415</v>
      </c>
    </row>
    <row r="50" spans="1:6">
      <c r="A50" s="4" t="s">
        <v>446</v>
      </c>
      <c r="B50" s="4" t="s">
        <v>447</v>
      </c>
    </row>
    <row r="51" spans="1:6">
      <c r="A51" s="4" t="s">
        <v>448</v>
      </c>
      <c r="B51" s="5" t="n">
        <v>640876</v>
      </c>
    </row>
    <row r="52" spans="1:6">
      <c r="A52" s="4" t="s">
        <v>449</v>
      </c>
      <c r="B52" s="7" t="n">
        <v>61.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5</v>
      </c>
      <c r="B1" s="2" t="s">
        <v>2</v>
      </c>
      <c r="C1" s="2" t="s">
        <v>33</v>
      </c>
    </row>
    <row r="2" spans="1:3">
      <c r="A2" s="3" t="s">
        <v>111</v>
      </c>
    </row>
    <row r="3" spans="1:3">
      <c r="A3" s="4" t="s">
        <v>126</v>
      </c>
      <c r="B3" s="8" t="n">
        <v>0.001</v>
      </c>
    </row>
    <row r="4" spans="1:3">
      <c r="A4" s="4" t="s">
        <v>127</v>
      </c>
      <c r="B4" s="5" t="n">
        <v>50000000</v>
      </c>
      <c r="C4" s="5" t="n">
        <v>0</v>
      </c>
    </row>
    <row r="5" spans="1:3">
      <c r="A5" s="4" t="s">
        <v>128</v>
      </c>
      <c r="B5" s="5" t="n">
        <v>20100178</v>
      </c>
      <c r="C5" s="5" t="n">
        <v>0</v>
      </c>
    </row>
    <row r="6" spans="1:3">
      <c r="A6" s="4" t="s">
        <v>129</v>
      </c>
      <c r="B6" s="5" t="n">
        <v>20100178</v>
      </c>
    </row>
    <row r="7" spans="1:3">
      <c r="A7" s="4" t="s">
        <v>122</v>
      </c>
    </row>
    <row r="8" spans="1:3">
      <c r="A8" s="3" t="s">
        <v>118</v>
      </c>
    </row>
    <row r="9" spans="1:3">
      <c r="A9" s="4" t="s">
        <v>130</v>
      </c>
      <c r="C9" s="5" t="n">
        <v>13881873</v>
      </c>
    </row>
    <row r="10" spans="1:3">
      <c r="A10" s="4" t="s">
        <v>131</v>
      </c>
      <c r="C10" s="5" t="n">
        <v>13881873</v>
      </c>
    </row>
    <row r="11" spans="1:3">
      <c r="A11" s="4" t="s">
        <v>124</v>
      </c>
    </row>
    <row r="12" spans="1:3">
      <c r="A12" s="3" t="s">
        <v>118</v>
      </c>
    </row>
    <row r="13" spans="1:3">
      <c r="A13" s="4" t="s">
        <v>132</v>
      </c>
      <c r="C13" s="5" t="n">
        <v>131008670</v>
      </c>
    </row>
    <row r="14" spans="1:3">
      <c r="A14" s="4" t="s">
        <v>133</v>
      </c>
      <c r="C14" s="5" t="n">
        <v>131008670</v>
      </c>
    </row>
    <row r="15" spans="1:3">
      <c r="A15" s="4" t="s">
        <v>75</v>
      </c>
    </row>
    <row r="16" spans="1:3">
      <c r="A16" s="3" t="s">
        <v>118</v>
      </c>
    </row>
    <row r="17" spans="1:3">
      <c r="A17" s="4" t="s">
        <v>132</v>
      </c>
      <c r="C17" s="5" t="n">
        <v>420000</v>
      </c>
    </row>
    <row r="18" spans="1:3">
      <c r="A18" s="4" t="s">
        <v>133</v>
      </c>
      <c r="C18" s="5" t="n">
        <v>42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9"/>
    <col customWidth="1" max="2" min="2" width="44"/>
    <col customWidth="1" max="3" min="3" width="21"/>
    <col customWidth="1" max="4" min="4" width="21"/>
    <col customWidth="1" max="5" min="5" width="21"/>
    <col customWidth="1" max="6" min="6" width="21"/>
  </cols>
  <sheetData>
    <row r="1" spans="1:6">
      <c r="A1" s="1" t="s">
        <v>451</v>
      </c>
      <c r="B1" s="2" t="s">
        <v>452</v>
      </c>
      <c r="C1" s="2" t="s">
        <v>375</v>
      </c>
      <c r="D1" s="2" t="s">
        <v>376</v>
      </c>
      <c r="E1" s="2" t="s">
        <v>377</v>
      </c>
      <c r="F1" s="2" t="s">
        <v>176</v>
      </c>
    </row>
    <row r="2" spans="1:6">
      <c r="A2" s="3" t="s">
        <v>453</v>
      </c>
    </row>
    <row r="3" spans="1:6">
      <c r="A3" s="4" t="s">
        <v>454</v>
      </c>
      <c r="B3" s="4" t="s">
        <v>455</v>
      </c>
    </row>
    <row r="4" spans="1:6">
      <c r="A4" s="4" t="s">
        <v>456</v>
      </c>
      <c r="B4" s="6" t="n">
        <v>1425000000</v>
      </c>
      <c r="D4" s="6" t="n">
        <v>1425000000</v>
      </c>
    </row>
    <row r="5" spans="1:6">
      <c r="A5" s="4" t="s">
        <v>457</v>
      </c>
      <c r="B5" s="4" t="s">
        <v>394</v>
      </c>
    </row>
    <row r="6" spans="1:6">
      <c r="A6" s="4" t="s">
        <v>458</v>
      </c>
      <c r="B6" s="4" t="s">
        <v>459</v>
      </c>
    </row>
    <row r="7" spans="1:6">
      <c r="A7" s="4" t="s">
        <v>460</v>
      </c>
      <c r="B7" s="9" t="n">
        <v>67.2</v>
      </c>
    </row>
    <row r="8" spans="1:6">
      <c r="A8" s="4" t="s">
        <v>461</v>
      </c>
      <c r="B8" s="9" t="n">
        <v>3.69</v>
      </c>
    </row>
    <row r="9" spans="1:6">
      <c r="A9" s="4" t="s">
        <v>462</v>
      </c>
      <c r="B9" s="9" t="n">
        <v>24.59</v>
      </c>
    </row>
    <row r="10" spans="1:6">
      <c r="A10" s="4" t="s">
        <v>212</v>
      </c>
      <c r="C10" s="6" t="n">
        <v>0</v>
      </c>
    </row>
    <row r="11" spans="1:6">
      <c r="A11" s="4" t="s">
        <v>106</v>
      </c>
      <c r="B11" s="6" t="n">
        <v>145200000</v>
      </c>
      <c r="D11" s="5" t="n">
        <v>145200000</v>
      </c>
    </row>
    <row r="12" spans="1:6">
      <c r="A12" s="4" t="s">
        <v>463</v>
      </c>
      <c r="B12" s="5" t="n">
        <v>136769000</v>
      </c>
      <c r="D12" s="5" t="n">
        <v>136769000</v>
      </c>
    </row>
    <row r="13" spans="1:6">
      <c r="A13" s="4" t="s">
        <v>464</v>
      </c>
      <c r="B13" s="5" t="n">
        <v>8400000</v>
      </c>
      <c r="D13" s="5" t="n">
        <v>8400000</v>
      </c>
    </row>
    <row r="14" spans="1:6">
      <c r="A14" s="4" t="s">
        <v>465</v>
      </c>
    </row>
    <row r="15" spans="1:6">
      <c r="A15" s="3" t="s">
        <v>453</v>
      </c>
    </row>
    <row r="16" spans="1:6">
      <c r="A16" s="4" t="s">
        <v>466</v>
      </c>
      <c r="B16" s="5" t="n">
        <v>3400000</v>
      </c>
      <c r="D16" s="5" t="n">
        <v>3400000</v>
      </c>
    </row>
    <row r="17" spans="1:6">
      <c r="A17" s="4" t="s">
        <v>467</v>
      </c>
    </row>
    <row r="18" spans="1:6">
      <c r="A18" s="3" t="s">
        <v>453</v>
      </c>
    </row>
    <row r="19" spans="1:6">
      <c r="A19" s="4" t="s">
        <v>466</v>
      </c>
      <c r="B19" s="5" t="n">
        <v>5100000</v>
      </c>
      <c r="D19" s="5" t="n">
        <v>5100000</v>
      </c>
    </row>
    <row r="20" spans="1:6">
      <c r="A20" s="4" t="s">
        <v>468</v>
      </c>
    </row>
    <row r="21" spans="1:6">
      <c r="A21" s="3" t="s">
        <v>453</v>
      </c>
    </row>
    <row r="22" spans="1:6">
      <c r="A22" s="4" t="s">
        <v>466</v>
      </c>
      <c r="B22" s="5" t="n">
        <v>-8478000</v>
      </c>
      <c r="D22" s="5" t="n">
        <v>-8478000</v>
      </c>
    </row>
    <row r="23" spans="1:6">
      <c r="A23" s="4" t="s">
        <v>469</v>
      </c>
      <c r="B23" s="5" t="n">
        <v>0</v>
      </c>
      <c r="D23" s="5" t="n">
        <v>0</v>
      </c>
    </row>
    <row r="24" spans="1:6">
      <c r="A24" s="4" t="s">
        <v>470</v>
      </c>
    </row>
    <row r="25" spans="1:6">
      <c r="A25" s="3" t="s">
        <v>453</v>
      </c>
    </row>
    <row r="26" spans="1:6">
      <c r="A26" s="4" t="s">
        <v>469</v>
      </c>
      <c r="B26" s="5" t="n">
        <v>5600000</v>
      </c>
      <c r="D26" s="5" t="n">
        <v>5600000</v>
      </c>
    </row>
    <row r="27" spans="1:6">
      <c r="A27" s="4" t="s">
        <v>471</v>
      </c>
    </row>
    <row r="28" spans="1:6">
      <c r="A28" s="3" t="s">
        <v>453</v>
      </c>
    </row>
    <row r="29" spans="1:6">
      <c r="A29" s="4" t="s">
        <v>469</v>
      </c>
      <c r="B29" s="5" t="n">
        <v>4100000</v>
      </c>
      <c r="D29" s="5" t="n">
        <v>4100000</v>
      </c>
    </row>
    <row r="30" spans="1:6">
      <c r="A30" s="4" t="s">
        <v>73</v>
      </c>
    </row>
    <row r="31" spans="1:6">
      <c r="A31" s="3" t="s">
        <v>453</v>
      </c>
    </row>
    <row r="32" spans="1:6">
      <c r="A32" s="4" t="s">
        <v>212</v>
      </c>
      <c r="D32" s="5" t="n">
        <v>500266000</v>
      </c>
      <c r="E32" s="6" t="n">
        <v>0</v>
      </c>
      <c r="F32" s="6" t="n">
        <v>0</v>
      </c>
    </row>
    <row r="33" spans="1:6">
      <c r="A33" s="4" t="s">
        <v>472</v>
      </c>
    </row>
    <row r="34" spans="1:6">
      <c r="A34" s="3" t="s">
        <v>453</v>
      </c>
    </row>
    <row r="35" spans="1:6">
      <c r="A35" s="4" t="s">
        <v>212</v>
      </c>
      <c r="B35" s="5" t="n">
        <v>500300000</v>
      </c>
    </row>
    <row r="36" spans="1:6">
      <c r="A36" s="4" t="s">
        <v>105</v>
      </c>
      <c r="B36" s="5" t="n">
        <v>855000000</v>
      </c>
      <c r="D36" s="5" t="n">
        <v>855000000</v>
      </c>
    </row>
    <row r="37" spans="1:6">
      <c r="A37" s="4" t="s">
        <v>473</v>
      </c>
    </row>
    <row r="38" spans="1:6">
      <c r="A38" s="3" t="s">
        <v>453</v>
      </c>
    </row>
    <row r="39" spans="1:6">
      <c r="A39" s="4" t="s">
        <v>105</v>
      </c>
      <c r="B39" s="5" t="n">
        <v>730000000</v>
      </c>
      <c r="D39" s="5" t="n">
        <v>730000000</v>
      </c>
    </row>
    <row r="40" spans="1:6">
      <c r="A40" s="4" t="s">
        <v>474</v>
      </c>
    </row>
    <row r="41" spans="1:6">
      <c r="A41" s="3" t="s">
        <v>453</v>
      </c>
    </row>
    <row r="42" spans="1:6">
      <c r="A42" s="4" t="s">
        <v>105</v>
      </c>
      <c r="B42" s="5" t="n">
        <v>125000000</v>
      </c>
      <c r="D42" s="5" t="n">
        <v>125000000</v>
      </c>
    </row>
    <row r="43" spans="1:6">
      <c r="A43" s="4" t="s">
        <v>475</v>
      </c>
    </row>
    <row r="44" spans="1:6">
      <c r="A44" s="3" t="s">
        <v>453</v>
      </c>
    </row>
    <row r="45" spans="1:6">
      <c r="A45" s="4" t="s">
        <v>422</v>
      </c>
      <c r="B45" s="6" t="n">
        <v>80700000</v>
      </c>
      <c r="D45" s="6" t="n">
        <v>80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76</v>
      </c>
    </row>
    <row r="2" spans="1:2">
      <c r="A2" s="3" t="s">
        <v>241</v>
      </c>
    </row>
    <row r="3" spans="1:2">
      <c r="A3" s="4" t="s">
        <v>456</v>
      </c>
      <c r="B3" s="6" t="n">
        <v>1425000</v>
      </c>
    </row>
    <row r="4" spans="1:2">
      <c r="A4" s="4" t="s">
        <v>477</v>
      </c>
      <c r="B4" s="5" t="n">
        <v>27610</v>
      </c>
    </row>
    <row r="5" spans="1:2">
      <c r="A5" s="4" t="s">
        <v>478</v>
      </c>
      <c r="B5" s="5" t="n">
        <v>-943393</v>
      </c>
    </row>
    <row r="6" spans="1:2">
      <c r="A6" s="4" t="s">
        <v>479</v>
      </c>
      <c r="B6" s="5" t="n">
        <v>509217</v>
      </c>
    </row>
    <row r="7" spans="1:2">
      <c r="A7" s="4" t="s">
        <v>480</v>
      </c>
      <c r="B7" s="5" t="n">
        <v>-11734</v>
      </c>
    </row>
    <row r="8" spans="1:2">
      <c r="A8" s="4" t="s">
        <v>481</v>
      </c>
      <c r="B8" s="5" t="n">
        <v>-2274</v>
      </c>
    </row>
    <row r="9" spans="1:2">
      <c r="A9" s="4" t="s">
        <v>482</v>
      </c>
      <c r="B9" s="6" t="n">
        <v>4952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483</v>
      </c>
      <c r="B1" s="2" t="s">
        <v>376</v>
      </c>
    </row>
    <row r="2" spans="1:2">
      <c r="A2" s="3" t="s">
        <v>453</v>
      </c>
    </row>
    <row r="3" spans="1:2">
      <c r="A3" s="4" t="s">
        <v>421</v>
      </c>
      <c r="B3" s="6" t="n">
        <v>730000</v>
      </c>
    </row>
    <row r="4" spans="1:2">
      <c r="A4" s="4" t="s">
        <v>484</v>
      </c>
      <c r="B4" s="5" t="n">
        <v>12464</v>
      </c>
    </row>
    <row r="5" spans="1:2">
      <c r="A5" s="4" t="s">
        <v>485</v>
      </c>
      <c r="B5" s="5" t="n">
        <v>4647</v>
      </c>
    </row>
    <row r="6" spans="1:2">
      <c r="A6" s="4" t="s">
        <v>486</v>
      </c>
      <c r="B6" s="5" t="n">
        <v>952833</v>
      </c>
    </row>
    <row r="7" spans="1:2">
      <c r="A7" s="4" t="s">
        <v>487</v>
      </c>
      <c r="B7" s="5" t="n">
        <v>-9440</v>
      </c>
    </row>
    <row r="8" spans="1:2">
      <c r="A8" s="4" t="s">
        <v>488</v>
      </c>
      <c r="B8" s="5" t="n">
        <v>943393</v>
      </c>
    </row>
    <row r="9" spans="1:2">
      <c r="A9" s="4" t="s">
        <v>489</v>
      </c>
    </row>
    <row r="10" spans="1:2">
      <c r="A10" s="3" t="s">
        <v>453</v>
      </c>
    </row>
    <row r="11" spans="1:2">
      <c r="A11" s="4" t="s">
        <v>490</v>
      </c>
      <c r="B11" s="5" t="n">
        <v>125000</v>
      </c>
    </row>
    <row r="12" spans="1:2">
      <c r="A12" s="4" t="s">
        <v>427</v>
      </c>
    </row>
    <row r="13" spans="1:2">
      <c r="A13" s="3" t="s">
        <v>453</v>
      </c>
    </row>
    <row r="14" spans="1:2">
      <c r="A14" s="4" t="s">
        <v>490</v>
      </c>
      <c r="B14" s="6" t="n">
        <v>807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376</v>
      </c>
    </row>
    <row r="2" spans="1:2">
      <c r="A2" s="3" t="s">
        <v>241</v>
      </c>
    </row>
    <row r="3" spans="1:2">
      <c r="A3" s="4" t="s">
        <v>456</v>
      </c>
      <c r="B3" s="6" t="n">
        <v>1425000</v>
      </c>
    </row>
    <row r="4" spans="1:2">
      <c r="A4" s="4" t="s">
        <v>477</v>
      </c>
      <c r="B4" s="5" t="n">
        <v>27610</v>
      </c>
    </row>
    <row r="5" spans="1:2">
      <c r="A5" s="4" t="s">
        <v>492</v>
      </c>
      <c r="B5" s="5" t="n">
        <v>147552</v>
      </c>
    </row>
    <row r="6" spans="1:2">
      <c r="A6" s="4" t="s">
        <v>493</v>
      </c>
      <c r="B6" s="5" t="n">
        <v>15589</v>
      </c>
    </row>
    <row r="7" spans="1:2">
      <c r="A7" s="4" t="s">
        <v>463</v>
      </c>
      <c r="B7" s="5" t="n">
        <v>136769</v>
      </c>
    </row>
    <row r="8" spans="1:2">
      <c r="A8" s="4" t="s">
        <v>494</v>
      </c>
      <c r="B8" s="6" t="n">
        <v>17525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413</v>
      </c>
      <c r="C1" s="2" t="s">
        <v>32</v>
      </c>
    </row>
    <row r="2" spans="1:3">
      <c r="A2" s="3" t="s">
        <v>496</v>
      </c>
    </row>
    <row r="3" spans="1:3">
      <c r="A3" s="4" t="s">
        <v>420</v>
      </c>
      <c r="C3" s="6" t="n">
        <v>20</v>
      </c>
    </row>
    <row r="4" spans="1:3">
      <c r="A4" s="4" t="s">
        <v>497</v>
      </c>
      <c r="C4" s="5" t="n">
        <v>305035</v>
      </c>
    </row>
    <row r="5" spans="1:3">
      <c r="A5" s="3" t="s">
        <v>77</v>
      </c>
    </row>
    <row r="6" spans="1:3">
      <c r="A6" s="4" t="s">
        <v>78</v>
      </c>
      <c r="C6" s="5" t="n">
        <v>27610</v>
      </c>
    </row>
    <row r="7" spans="1:3">
      <c r="A7" s="4" t="s">
        <v>79</v>
      </c>
      <c r="C7" s="5" t="n">
        <v>55867</v>
      </c>
    </row>
    <row r="8" spans="1:3">
      <c r="A8" s="4" t="s">
        <v>80</v>
      </c>
      <c r="C8" s="5" t="n">
        <v>3236</v>
      </c>
    </row>
    <row r="9" spans="1:3">
      <c r="A9" s="4" t="s">
        <v>81</v>
      </c>
      <c r="C9" s="5" t="n">
        <v>28455</v>
      </c>
    </row>
    <row r="10" spans="1:3">
      <c r="A10" s="4" t="s">
        <v>195</v>
      </c>
      <c r="C10" s="5" t="n">
        <v>4452</v>
      </c>
    </row>
    <row r="11" spans="1:3">
      <c r="A11" s="4" t="s">
        <v>83</v>
      </c>
      <c r="C11" s="5" t="n">
        <v>119620</v>
      </c>
    </row>
    <row r="12" spans="1:3">
      <c r="A12" s="4" t="s">
        <v>498</v>
      </c>
      <c r="C12" s="5" t="n">
        <v>1606694</v>
      </c>
    </row>
    <row r="13" spans="1:3">
      <c r="A13" s="4" t="s">
        <v>499</v>
      </c>
      <c r="C13" s="5" t="n">
        <v>0</v>
      </c>
    </row>
    <row r="14" spans="1:3">
      <c r="A14" s="4" t="s">
        <v>230</v>
      </c>
      <c r="C14" s="5" t="n">
        <v>1606694</v>
      </c>
    </row>
    <row r="15" spans="1:3">
      <c r="A15" s="3" t="s">
        <v>90</v>
      </c>
    </row>
    <row r="16" spans="1:3">
      <c r="A16" s="4" t="s">
        <v>91</v>
      </c>
      <c r="C16" s="5" t="n">
        <v>0</v>
      </c>
    </row>
    <row r="17" spans="1:3">
      <c r="A17" s="4" t="s">
        <v>90</v>
      </c>
      <c r="C17" s="5" t="n">
        <v>26206</v>
      </c>
    </row>
    <row r="18" spans="1:3">
      <c r="A18" s="4" t="s">
        <v>92</v>
      </c>
      <c r="C18" s="5" t="n">
        <v>1752520</v>
      </c>
    </row>
    <row r="19" spans="1:3">
      <c r="A19" s="3" t="s">
        <v>500</v>
      </c>
    </row>
    <row r="20" spans="1:3">
      <c r="A20" s="4" t="s">
        <v>501</v>
      </c>
      <c r="C20" s="5" t="n">
        <v>18422</v>
      </c>
    </row>
    <row r="21" spans="1:3">
      <c r="A21" s="4" t="s">
        <v>502</v>
      </c>
      <c r="C21" s="5" t="n">
        <v>13199</v>
      </c>
    </row>
    <row r="22" spans="1:3">
      <c r="A22" s="4" t="s">
        <v>503</v>
      </c>
      <c r="C22" s="5" t="n">
        <v>8928</v>
      </c>
    </row>
    <row r="23" spans="1:3">
      <c r="A23" s="4" t="s">
        <v>504</v>
      </c>
      <c r="C23" s="5" t="n">
        <v>0</v>
      </c>
    </row>
    <row r="24" spans="1:3">
      <c r="A24" s="4" t="s">
        <v>505</v>
      </c>
      <c r="C24" s="5" t="n">
        <v>23494</v>
      </c>
    </row>
    <row r="25" spans="1:3">
      <c r="A25" s="4" t="s">
        <v>506</v>
      </c>
      <c r="C25" s="5" t="n">
        <v>33230</v>
      </c>
    </row>
    <row r="26" spans="1:3">
      <c r="A26" s="4" t="s">
        <v>100</v>
      </c>
      <c r="C26" s="5" t="n">
        <v>12987</v>
      </c>
    </row>
    <row r="27" spans="1:3">
      <c r="A27" s="4" t="s">
        <v>101</v>
      </c>
      <c r="C27" s="5" t="n">
        <v>28279</v>
      </c>
    </row>
    <row r="28" spans="1:3">
      <c r="A28" s="4" t="s">
        <v>102</v>
      </c>
      <c r="C28" s="5" t="n">
        <v>0</v>
      </c>
    </row>
    <row r="29" spans="1:3">
      <c r="A29" s="4" t="s">
        <v>58</v>
      </c>
      <c r="C29" s="5" t="n">
        <v>13661</v>
      </c>
    </row>
    <row r="30" spans="1:3">
      <c r="A30" s="4" t="s">
        <v>104</v>
      </c>
      <c r="C30" s="5" t="n">
        <v>152200</v>
      </c>
    </row>
    <row r="31" spans="1:3">
      <c r="A31" s="4" t="s">
        <v>507</v>
      </c>
      <c r="C31" s="5" t="n">
        <v>938745</v>
      </c>
    </row>
    <row r="32" spans="1:3">
      <c r="A32" s="4" t="s">
        <v>100</v>
      </c>
      <c r="C32" s="5" t="n">
        <v>15143</v>
      </c>
    </row>
    <row r="33" spans="1:3">
      <c r="A33" s="4" t="s">
        <v>508</v>
      </c>
      <c r="C33" s="5" t="n">
        <v>136769</v>
      </c>
    </row>
    <row r="34" spans="1:3">
      <c r="A34" s="4" t="s">
        <v>107</v>
      </c>
      <c r="C34" s="5" t="n">
        <v>446</v>
      </c>
    </row>
    <row r="35" spans="1:3">
      <c r="A35" s="4" t="s">
        <v>509</v>
      </c>
      <c r="C35" s="5" t="n">
        <v>1243303</v>
      </c>
    </row>
    <row r="36" spans="1:3">
      <c r="A36" s="4" t="s">
        <v>510</v>
      </c>
      <c r="C36" s="5" t="n">
        <v>0</v>
      </c>
    </row>
    <row r="37" spans="1:3">
      <c r="A37" s="4" t="s">
        <v>511</v>
      </c>
      <c r="C37" s="5" t="n">
        <v>1243303</v>
      </c>
    </row>
    <row r="38" spans="1:3">
      <c r="A38" s="3" t="s">
        <v>496</v>
      </c>
    </row>
    <row r="39" spans="1:3">
      <c r="A39" s="4" t="s">
        <v>512</v>
      </c>
      <c r="C39" s="5" t="n">
        <v>0</v>
      </c>
    </row>
    <row r="40" spans="1:3">
      <c r="A40" s="4" t="s">
        <v>513</v>
      </c>
      <c r="C40" s="5" t="n">
        <v>0</v>
      </c>
    </row>
    <row r="41" spans="1:3">
      <c r="A41" s="4" t="s">
        <v>514</v>
      </c>
      <c r="C41" s="5" t="n">
        <v>0</v>
      </c>
    </row>
    <row r="42" spans="1:3">
      <c r="A42" s="4" t="s">
        <v>420</v>
      </c>
      <c r="B42" s="6" t="n">
        <v>20100</v>
      </c>
      <c r="C42" s="5" t="n">
        <v>20</v>
      </c>
    </row>
    <row r="43" spans="1:3">
      <c r="A43" s="4" t="s">
        <v>497</v>
      </c>
      <c r="C43" s="5" t="n">
        <v>506923</v>
      </c>
    </row>
    <row r="44" spans="1:3">
      <c r="A44" s="4" t="s">
        <v>515</v>
      </c>
      <c r="C44" s="5" t="n">
        <v>506943</v>
      </c>
    </row>
    <row r="45" spans="1:3">
      <c r="A45" s="4" t="s">
        <v>116</v>
      </c>
      <c r="C45" s="5" t="n">
        <v>2274</v>
      </c>
    </row>
    <row r="46" spans="1:3">
      <c r="A46" s="4" t="s">
        <v>516</v>
      </c>
      <c r="C46" s="5" t="n">
        <v>509217</v>
      </c>
    </row>
    <row r="47" spans="1:3">
      <c r="A47" s="4" t="s">
        <v>517</v>
      </c>
      <c r="C47" s="5" t="n">
        <v>1752520</v>
      </c>
    </row>
    <row r="48" spans="1:3">
      <c r="A48" s="4" t="s">
        <v>468</v>
      </c>
    </row>
    <row r="49" spans="1:3">
      <c r="A49" s="3" t="s">
        <v>77</v>
      </c>
    </row>
    <row r="50" spans="1:3">
      <c r="A50" s="4" t="s">
        <v>78</v>
      </c>
      <c r="C50" s="5" t="n">
        <v>-41323</v>
      </c>
    </row>
    <row r="51" spans="1:3">
      <c r="A51" s="4" t="s">
        <v>79</v>
      </c>
      <c r="C51" s="5" t="n">
        <v>-155</v>
      </c>
    </row>
    <row r="52" spans="1:3">
      <c r="A52" s="4" t="s">
        <v>80</v>
      </c>
      <c r="C52" s="5" t="n">
        <v>0</v>
      </c>
    </row>
    <row r="53" spans="1:3">
      <c r="A53" s="4" t="s">
        <v>81</v>
      </c>
      <c r="C53" s="5" t="n">
        <v>-74101</v>
      </c>
    </row>
    <row r="54" spans="1:3">
      <c r="A54" s="4" t="s">
        <v>195</v>
      </c>
      <c r="C54" s="5" t="n">
        <v>-394</v>
      </c>
    </row>
    <row r="55" spans="1:3">
      <c r="A55" s="4" t="s">
        <v>83</v>
      </c>
      <c r="C55" s="5" t="n">
        <v>-115973</v>
      </c>
    </row>
    <row r="56" spans="1:3">
      <c r="A56" s="4" t="s">
        <v>498</v>
      </c>
      <c r="C56" s="5" t="n">
        <v>0</v>
      </c>
    </row>
    <row r="57" spans="1:3">
      <c r="A57" s="4" t="s">
        <v>499</v>
      </c>
      <c r="C57" s="5" t="n">
        <v>0</v>
      </c>
    </row>
    <row r="58" spans="1:3">
      <c r="A58" s="4" t="s">
        <v>230</v>
      </c>
      <c r="C58" s="5" t="n">
        <v>0</v>
      </c>
    </row>
    <row r="59" spans="1:3">
      <c r="A59" s="3" t="s">
        <v>90</v>
      </c>
    </row>
    <row r="60" spans="1:3">
      <c r="A60" s="4" t="s">
        <v>91</v>
      </c>
      <c r="C60" s="5" t="n">
        <v>0</v>
      </c>
    </row>
    <row r="61" spans="1:3">
      <c r="A61" s="4" t="s">
        <v>90</v>
      </c>
      <c r="C61" s="5" t="n">
        <v>0</v>
      </c>
    </row>
    <row r="62" spans="1:3">
      <c r="A62" s="4" t="s">
        <v>92</v>
      </c>
      <c r="C62" s="5" t="n">
        <v>-115973</v>
      </c>
    </row>
    <row r="63" spans="1:3">
      <c r="A63" s="3" t="s">
        <v>500</v>
      </c>
    </row>
    <row r="64" spans="1:3">
      <c r="A64" s="4" t="s">
        <v>501</v>
      </c>
      <c r="C64" s="5" t="n">
        <v>9978</v>
      </c>
    </row>
    <row r="65" spans="1:3">
      <c r="A65" s="4" t="s">
        <v>502</v>
      </c>
      <c r="C65" s="5" t="n">
        <v>0</v>
      </c>
    </row>
    <row r="66" spans="1:3">
      <c r="A66" s="4" t="s">
        <v>503</v>
      </c>
      <c r="C66" s="5" t="n">
        <v>0</v>
      </c>
    </row>
    <row r="67" spans="1:3">
      <c r="A67" s="4" t="s">
        <v>518</v>
      </c>
      <c r="C67" s="5" t="n">
        <v>-8478</v>
      </c>
    </row>
    <row r="68" spans="1:3">
      <c r="A68" s="4" t="s">
        <v>505</v>
      </c>
      <c r="C68" s="5" t="n">
        <v>0</v>
      </c>
    </row>
    <row r="69" spans="1:3">
      <c r="A69" s="4" t="s">
        <v>506</v>
      </c>
      <c r="C69" s="5" t="n">
        <v>12297</v>
      </c>
    </row>
    <row r="70" spans="1:3">
      <c r="A70" s="4" t="s">
        <v>100</v>
      </c>
      <c r="C70" s="5" t="n">
        <v>0</v>
      </c>
    </row>
    <row r="71" spans="1:3">
      <c r="A71" s="4" t="s">
        <v>101</v>
      </c>
      <c r="C71" s="5" t="n">
        <v>0</v>
      </c>
    </row>
    <row r="72" spans="1:3">
      <c r="A72" s="4" t="s">
        <v>102</v>
      </c>
      <c r="C72" s="5" t="n">
        <v>-1300971</v>
      </c>
    </row>
    <row r="73" spans="1:3">
      <c r="A73" s="4" t="s">
        <v>58</v>
      </c>
      <c r="C73" s="5" t="n">
        <v>-382</v>
      </c>
    </row>
    <row r="74" spans="1:3">
      <c r="A74" s="4" t="s">
        <v>104</v>
      </c>
      <c r="C74" s="5" t="n">
        <v>-1287556</v>
      </c>
    </row>
    <row r="75" spans="1:3">
      <c r="A75" s="4" t="s">
        <v>507</v>
      </c>
      <c r="C75" s="5" t="n">
        <v>926281</v>
      </c>
    </row>
    <row r="76" spans="1:3">
      <c r="A76" s="4" t="s">
        <v>100</v>
      </c>
      <c r="C76" s="5" t="n">
        <v>0</v>
      </c>
    </row>
    <row r="77" spans="1:3">
      <c r="A77" s="4" t="s">
        <v>508</v>
      </c>
      <c r="C77" s="5" t="n">
        <v>0</v>
      </c>
    </row>
    <row r="78" spans="1:3">
      <c r="A78" s="4" t="s">
        <v>107</v>
      </c>
      <c r="C78" s="5" t="n">
        <v>0</v>
      </c>
    </row>
    <row r="79" spans="1:3">
      <c r="A79" s="4" t="s">
        <v>509</v>
      </c>
      <c r="C79" s="5" t="n">
        <v>-361275</v>
      </c>
    </row>
    <row r="80" spans="1:3">
      <c r="A80" s="4" t="s">
        <v>510</v>
      </c>
      <c r="C80" s="5" t="n">
        <v>-479911</v>
      </c>
    </row>
    <row r="81" spans="1:3">
      <c r="A81" s="4" t="s">
        <v>511</v>
      </c>
      <c r="C81" s="5" t="n">
        <v>-841186</v>
      </c>
    </row>
    <row r="82" spans="1:3">
      <c r="A82" s="3" t="s">
        <v>496</v>
      </c>
    </row>
    <row r="83" spans="1:3">
      <c r="A83" s="4" t="s">
        <v>512</v>
      </c>
      <c r="C83" s="5" t="n">
        <v>-335444</v>
      </c>
    </row>
    <row r="84" spans="1:3">
      <c r="A84" s="4" t="s">
        <v>513</v>
      </c>
      <c r="C84" s="5" t="n">
        <v>763217</v>
      </c>
    </row>
    <row r="85" spans="1:3">
      <c r="A85" s="4" t="s">
        <v>514</v>
      </c>
      <c r="C85" s="5" t="n">
        <v>-7615</v>
      </c>
    </row>
    <row r="86" spans="1:3">
      <c r="A86" s="4" t="s">
        <v>420</v>
      </c>
      <c r="C86" s="5" t="n">
        <v>20</v>
      </c>
    </row>
    <row r="87" spans="1:3">
      <c r="A87" s="4" t="s">
        <v>497</v>
      </c>
      <c r="C87" s="5" t="n">
        <v>305035</v>
      </c>
    </row>
    <row r="88" spans="1:3">
      <c r="A88" s="4" t="s">
        <v>515</v>
      </c>
      <c r="C88" s="5" t="n">
        <v>725213</v>
      </c>
    </row>
    <row r="89" spans="1:3">
      <c r="A89" s="4" t="s">
        <v>116</v>
      </c>
      <c r="C89" s="5" t="n">
        <v>0</v>
      </c>
    </row>
    <row r="90" spans="1:3">
      <c r="A90" s="4" t="s">
        <v>516</v>
      </c>
      <c r="C90" s="5" t="n">
        <v>725213</v>
      </c>
    </row>
    <row r="91" spans="1:3">
      <c r="A91" s="4" t="s">
        <v>517</v>
      </c>
      <c r="C91" s="5" t="n">
        <v>-115973</v>
      </c>
    </row>
    <row r="92" spans="1:3">
      <c r="A92" s="4" t="s">
        <v>519</v>
      </c>
    </row>
    <row r="93" spans="1:3">
      <c r="A93" s="3" t="s">
        <v>77</v>
      </c>
    </row>
    <row r="94" spans="1:3">
      <c r="A94" s="4" t="s">
        <v>78</v>
      </c>
      <c r="C94" s="5" t="n">
        <v>0</v>
      </c>
    </row>
    <row r="95" spans="1:3">
      <c r="A95" s="4" t="s">
        <v>79</v>
      </c>
      <c r="C95" s="5" t="n">
        <v>-8231</v>
      </c>
    </row>
    <row r="96" spans="1:3">
      <c r="A96" s="4" t="s">
        <v>80</v>
      </c>
      <c r="C96" s="5" t="n">
        <v>0</v>
      </c>
    </row>
    <row r="97" spans="1:3">
      <c r="A97" s="4" t="s">
        <v>81</v>
      </c>
      <c r="C97" s="5" t="n">
        <v>0</v>
      </c>
    </row>
    <row r="98" spans="1:3">
      <c r="A98" s="4" t="s">
        <v>195</v>
      </c>
      <c r="C98" s="5" t="n">
        <v>416</v>
      </c>
    </row>
    <row r="99" spans="1:3">
      <c r="A99" s="4" t="s">
        <v>83</v>
      </c>
      <c r="C99" s="5" t="n">
        <v>-7815</v>
      </c>
    </row>
    <row r="100" spans="1:3">
      <c r="A100" s="4" t="s">
        <v>498</v>
      </c>
      <c r="C100" s="5" t="n">
        <v>-3029173</v>
      </c>
    </row>
    <row r="101" spans="1:3">
      <c r="A101" s="4" t="s">
        <v>499</v>
      </c>
      <c r="C101" s="5" t="n">
        <v>3916889</v>
      </c>
    </row>
    <row r="102" spans="1:3">
      <c r="A102" s="4" t="s">
        <v>230</v>
      </c>
      <c r="C102" s="5" t="n">
        <v>887716</v>
      </c>
    </row>
    <row r="103" spans="1:3">
      <c r="A103" s="3" t="s">
        <v>90</v>
      </c>
    </row>
    <row r="104" spans="1:3">
      <c r="A104" s="4" t="s">
        <v>91</v>
      </c>
      <c r="C104" s="5" t="n">
        <v>-253370</v>
      </c>
    </row>
    <row r="105" spans="1:3">
      <c r="A105" s="4" t="s">
        <v>90</v>
      </c>
      <c r="C105" s="5" t="n">
        <v>-18109</v>
      </c>
    </row>
    <row r="106" spans="1:3">
      <c r="A106" s="4" t="s">
        <v>92</v>
      </c>
      <c r="C106" s="5" t="n">
        <v>608422</v>
      </c>
    </row>
    <row r="107" spans="1:3">
      <c r="A107" s="3" t="s">
        <v>500</v>
      </c>
    </row>
    <row r="108" spans="1:3">
      <c r="A108" s="4" t="s">
        <v>501</v>
      </c>
      <c r="C108" s="5" t="n">
        <v>0</v>
      </c>
    </row>
    <row r="109" spans="1:3">
      <c r="A109" s="4" t="s">
        <v>502</v>
      </c>
      <c r="C109" s="5" t="n">
        <v>0</v>
      </c>
    </row>
    <row r="110" spans="1:3">
      <c r="A110" s="4" t="s">
        <v>503</v>
      </c>
      <c r="C110" s="5" t="n">
        <v>0</v>
      </c>
    </row>
    <row r="111" spans="1:3">
      <c r="A111" s="4" t="s">
        <v>518</v>
      </c>
      <c r="C111" s="5" t="n">
        <v>0</v>
      </c>
    </row>
    <row r="112" spans="1:3">
      <c r="A112" s="4" t="s">
        <v>505</v>
      </c>
      <c r="C112" s="5" t="n">
        <v>0</v>
      </c>
    </row>
    <row r="113" spans="1:3">
      <c r="A113" s="4" t="s">
        <v>506</v>
      </c>
      <c r="C113" s="5" t="n">
        <v>0</v>
      </c>
    </row>
    <row r="114" spans="1:3">
      <c r="A114" s="4" t="s">
        <v>100</v>
      </c>
      <c r="C114" s="5" t="n">
        <v>0</v>
      </c>
    </row>
    <row r="115" spans="1:3">
      <c r="A115" s="4" t="s">
        <v>101</v>
      </c>
      <c r="C115" s="5" t="n">
        <v>-7808</v>
      </c>
    </row>
    <row r="116" spans="1:3">
      <c r="A116" s="4" t="s">
        <v>102</v>
      </c>
      <c r="C116" s="5" t="n">
        <v>0</v>
      </c>
    </row>
    <row r="117" spans="1:3">
      <c r="A117" s="4" t="s">
        <v>58</v>
      </c>
      <c r="C117" s="5" t="n">
        <v>-203</v>
      </c>
    </row>
    <row r="118" spans="1:3">
      <c r="A118" s="4" t="s">
        <v>104</v>
      </c>
      <c r="C118" s="5" t="n">
        <v>-8011</v>
      </c>
    </row>
    <row r="119" spans="1:3">
      <c r="A119" s="4" t="s">
        <v>507</v>
      </c>
      <c r="C119" s="5" t="n">
        <v>-183</v>
      </c>
    </row>
    <row r="120" spans="1:3">
      <c r="A120" s="4" t="s">
        <v>100</v>
      </c>
      <c r="C120" s="5" t="n">
        <v>0</v>
      </c>
    </row>
    <row r="121" spans="1:3">
      <c r="A121" s="4" t="s">
        <v>508</v>
      </c>
      <c r="C121" s="5" t="n">
        <v>-123320</v>
      </c>
    </row>
    <row r="122" spans="1:3">
      <c r="A122" s="4" t="s">
        <v>107</v>
      </c>
      <c r="C122" s="5" t="n">
        <v>-37237</v>
      </c>
    </row>
    <row r="123" spans="1:3">
      <c r="A123" s="4" t="s">
        <v>509</v>
      </c>
      <c r="C123" s="5" t="n">
        <v>-168751</v>
      </c>
    </row>
    <row r="124" spans="1:3">
      <c r="A124" s="4" t="s">
        <v>510</v>
      </c>
      <c r="C124" s="5" t="n">
        <v>0</v>
      </c>
    </row>
    <row r="125" spans="1:3">
      <c r="A125" s="4" t="s">
        <v>511</v>
      </c>
      <c r="C125" s="5" t="n">
        <v>-168751</v>
      </c>
    </row>
    <row r="126" spans="1:3">
      <c r="A126" s="3" t="s">
        <v>496</v>
      </c>
    </row>
    <row r="127" spans="1:3">
      <c r="A127" s="4" t="s">
        <v>512</v>
      </c>
      <c r="C127" s="5" t="n">
        <v>0</v>
      </c>
    </row>
    <row r="128" spans="1:3">
      <c r="A128" s="4" t="s">
        <v>513</v>
      </c>
      <c r="C128" s="5" t="n">
        <v>579632</v>
      </c>
    </row>
    <row r="129" spans="1:3">
      <c r="A129" s="4" t="s">
        <v>514</v>
      </c>
      <c r="C129" s="5" t="n">
        <v>0</v>
      </c>
    </row>
    <row r="130" spans="1:3">
      <c r="A130" s="4" t="s">
        <v>420</v>
      </c>
      <c r="C130" s="5" t="n">
        <v>0</v>
      </c>
    </row>
    <row r="131" spans="1:3">
      <c r="A131" s="4" t="s">
        <v>497</v>
      </c>
      <c r="C131" s="5" t="n">
        <v>201888</v>
      </c>
    </row>
    <row r="132" spans="1:3">
      <c r="A132" s="4" t="s">
        <v>515</v>
      </c>
      <c r="C132" s="5" t="n">
        <v>781520</v>
      </c>
    </row>
    <row r="133" spans="1:3">
      <c r="A133" s="4" t="s">
        <v>116</v>
      </c>
      <c r="C133" s="5" t="n">
        <v>-4347</v>
      </c>
    </row>
    <row r="134" spans="1:3">
      <c r="A134" s="4" t="s">
        <v>516</v>
      </c>
      <c r="C134" s="5" t="n">
        <v>777173</v>
      </c>
    </row>
    <row r="135" spans="1:3">
      <c r="A135" s="4" t="s">
        <v>517</v>
      </c>
      <c r="C135" s="5" t="n">
        <v>608422</v>
      </c>
    </row>
    <row r="136" spans="1:3">
      <c r="A136" s="4" t="s">
        <v>73</v>
      </c>
    </row>
    <row r="137" spans="1:3">
      <c r="A137" s="3" t="s">
        <v>77</v>
      </c>
    </row>
    <row r="138" spans="1:3">
      <c r="A138" s="4" t="s">
        <v>78</v>
      </c>
      <c r="C138" s="5" t="n">
        <v>68933</v>
      </c>
    </row>
    <row r="139" spans="1:3">
      <c r="A139" s="4" t="s">
        <v>79</v>
      </c>
      <c r="C139" s="5" t="n">
        <v>64253</v>
      </c>
    </row>
    <row r="140" spans="1:3">
      <c r="A140" s="4" t="s">
        <v>80</v>
      </c>
      <c r="C140" s="5" t="n">
        <v>3236</v>
      </c>
    </row>
    <row r="141" spans="1:3">
      <c r="A141" s="4" t="s">
        <v>81</v>
      </c>
      <c r="C141" s="5" t="n">
        <v>102556</v>
      </c>
    </row>
    <row r="142" spans="1:3">
      <c r="A142" s="4" t="s">
        <v>195</v>
      </c>
      <c r="C142" s="5" t="n">
        <v>4430</v>
      </c>
    </row>
    <row r="143" spans="1:3">
      <c r="A143" s="4" t="s">
        <v>83</v>
      </c>
      <c r="C143" s="5" t="n">
        <v>243408</v>
      </c>
    </row>
    <row r="144" spans="1:3">
      <c r="A144" s="4" t="s">
        <v>498</v>
      </c>
      <c r="C144" s="5" t="n">
        <v>4635867</v>
      </c>
    </row>
    <row r="145" spans="1:3">
      <c r="A145" s="4" t="s">
        <v>499</v>
      </c>
      <c r="C145" s="5" t="n">
        <v>-3916889</v>
      </c>
    </row>
    <row r="146" spans="1:3">
      <c r="A146" s="4" t="s">
        <v>230</v>
      </c>
      <c r="C146" s="5" t="n">
        <v>718978</v>
      </c>
    </row>
    <row r="147" spans="1:3">
      <c r="A147" s="3" t="s">
        <v>90</v>
      </c>
    </row>
    <row r="148" spans="1:3">
      <c r="A148" s="4" t="s">
        <v>91</v>
      </c>
      <c r="C148" s="5" t="n">
        <v>253370</v>
      </c>
    </row>
    <row r="149" spans="1:3">
      <c r="A149" s="4" t="s">
        <v>90</v>
      </c>
      <c r="C149" s="5" t="n">
        <v>44315</v>
      </c>
    </row>
    <row r="150" spans="1:3">
      <c r="A150" s="4" t="s">
        <v>92</v>
      </c>
      <c r="C150" s="5" t="n">
        <v>1260071</v>
      </c>
    </row>
    <row r="151" spans="1:3">
      <c r="A151" s="3" t="s">
        <v>500</v>
      </c>
    </row>
    <row r="152" spans="1:3">
      <c r="A152" s="4" t="s">
        <v>501</v>
      </c>
      <c r="C152" s="5" t="n">
        <v>8444</v>
      </c>
    </row>
    <row r="153" spans="1:3">
      <c r="A153" s="4" t="s">
        <v>502</v>
      </c>
      <c r="C153" s="5" t="n">
        <v>13199</v>
      </c>
    </row>
    <row r="154" spans="1:3">
      <c r="A154" s="4" t="s">
        <v>503</v>
      </c>
      <c r="C154" s="5" t="n">
        <v>8928</v>
      </c>
    </row>
    <row r="155" spans="1:3">
      <c r="A155" s="4" t="s">
        <v>518</v>
      </c>
      <c r="C155" s="5" t="n">
        <v>8478</v>
      </c>
    </row>
    <row r="156" spans="1:3">
      <c r="A156" s="4" t="s">
        <v>505</v>
      </c>
      <c r="C156" s="5" t="n">
        <v>23494</v>
      </c>
    </row>
    <row r="157" spans="1:3">
      <c r="A157" s="4" t="s">
        <v>506</v>
      </c>
      <c r="C157" s="5" t="n">
        <v>20933</v>
      </c>
    </row>
    <row r="158" spans="1:3">
      <c r="A158" s="4" t="s">
        <v>100</v>
      </c>
      <c r="C158" s="5" t="n">
        <v>12987</v>
      </c>
    </row>
    <row r="159" spans="1:3">
      <c r="A159" s="4" t="s">
        <v>101</v>
      </c>
      <c r="C159" s="5" t="n">
        <v>36087</v>
      </c>
    </row>
    <row r="160" spans="1:3">
      <c r="A160" s="4" t="s">
        <v>102</v>
      </c>
      <c r="C160" s="5" t="n">
        <v>1300971</v>
      </c>
    </row>
    <row r="161" spans="1:3">
      <c r="A161" s="4" t="s">
        <v>58</v>
      </c>
      <c r="C161" s="5" t="n">
        <v>14246</v>
      </c>
    </row>
    <row r="162" spans="1:3">
      <c r="A162" s="4" t="s">
        <v>104</v>
      </c>
      <c r="C162" s="5" t="n">
        <v>1447767</v>
      </c>
    </row>
    <row r="163" spans="1:3">
      <c r="A163" s="4" t="s">
        <v>507</v>
      </c>
      <c r="C163" s="5" t="n">
        <v>12647</v>
      </c>
    </row>
    <row r="164" spans="1:3">
      <c r="A164" s="4" t="s">
        <v>100</v>
      </c>
      <c r="C164" s="5" t="n">
        <v>15143</v>
      </c>
    </row>
    <row r="165" spans="1:3">
      <c r="A165" s="4" t="s">
        <v>508</v>
      </c>
      <c r="C165" s="5" t="n">
        <v>260089</v>
      </c>
    </row>
    <row r="166" spans="1:3">
      <c r="A166" s="4" t="s">
        <v>107</v>
      </c>
      <c r="C166" s="5" t="n">
        <v>37683</v>
      </c>
    </row>
    <row r="167" spans="1:3">
      <c r="A167" s="4" t="s">
        <v>509</v>
      </c>
      <c r="C167" s="5" t="n">
        <v>1773329</v>
      </c>
    </row>
    <row r="168" spans="1:3">
      <c r="A168" s="4" t="s">
        <v>510</v>
      </c>
      <c r="C168" s="5" t="n">
        <v>479911</v>
      </c>
    </row>
    <row r="169" spans="1:3">
      <c r="A169" s="4" t="s">
        <v>511</v>
      </c>
      <c r="C169" s="5" t="n">
        <v>2253240</v>
      </c>
    </row>
    <row r="170" spans="1:3">
      <c r="A170" s="3" t="s">
        <v>496</v>
      </c>
    </row>
    <row r="171" spans="1:3">
      <c r="A171" s="4" t="s">
        <v>512</v>
      </c>
      <c r="C171" s="5" t="n">
        <v>335444</v>
      </c>
    </row>
    <row r="172" spans="1:3">
      <c r="A172" s="4" t="s">
        <v>513</v>
      </c>
      <c r="C172" s="5" t="n">
        <v>-1342849</v>
      </c>
    </row>
    <row r="173" spans="1:3">
      <c r="A173" s="4" t="s">
        <v>514</v>
      </c>
      <c r="C173" s="5" t="n">
        <v>7615</v>
      </c>
    </row>
    <row r="174" spans="1:3">
      <c r="A174" s="4" t="s">
        <v>420</v>
      </c>
      <c r="C174" s="5" t="n">
        <v>0</v>
      </c>
    </row>
    <row r="175" spans="1:3">
      <c r="A175" s="4" t="s">
        <v>497</v>
      </c>
      <c r="C175" s="5" t="n">
        <v>0</v>
      </c>
    </row>
    <row r="176" spans="1:3">
      <c r="A176" s="4" t="s">
        <v>515</v>
      </c>
      <c r="C176" s="5" t="n">
        <v>-999790</v>
      </c>
    </row>
    <row r="177" spans="1:3">
      <c r="A177" s="4" t="s">
        <v>116</v>
      </c>
      <c r="C177" s="5" t="n">
        <v>6621</v>
      </c>
    </row>
    <row r="178" spans="1:3">
      <c r="A178" s="4" t="s">
        <v>516</v>
      </c>
      <c r="C178" s="5" t="n">
        <v>-993169</v>
      </c>
    </row>
    <row r="179" spans="1:3">
      <c r="A179" s="4" t="s">
        <v>517</v>
      </c>
      <c r="C179" s="6" t="n">
        <v>12600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376</v>
      </c>
    </row>
    <row r="2" spans="1:2">
      <c r="A2" s="4" t="s">
        <v>521</v>
      </c>
    </row>
    <row r="3" spans="1:2">
      <c r="A3" s="3" t="s">
        <v>453</v>
      </c>
    </row>
    <row r="4" spans="1:2">
      <c r="A4" s="4" t="s">
        <v>522</v>
      </c>
      <c r="B4" s="6" t="n">
        <v>19250</v>
      </c>
    </row>
    <row r="5" spans="1:2">
      <c r="A5" s="4" t="s">
        <v>434</v>
      </c>
    </row>
    <row r="6" spans="1:2">
      <c r="A6" s="3" t="s">
        <v>453</v>
      </c>
    </row>
    <row r="7" spans="1:2">
      <c r="A7" s="4" t="s">
        <v>522</v>
      </c>
      <c r="B7" s="5" t="n">
        <v>255750</v>
      </c>
    </row>
    <row r="8" spans="1:2">
      <c r="A8" s="4" t="s">
        <v>523</v>
      </c>
    </row>
    <row r="9" spans="1:2">
      <c r="A9" s="3" t="s">
        <v>453</v>
      </c>
    </row>
    <row r="10" spans="1:2">
      <c r="A10" s="4" t="s">
        <v>522</v>
      </c>
      <c r="B10" s="5" t="n">
        <v>125000</v>
      </c>
    </row>
    <row r="11" spans="1:2">
      <c r="A11" s="4" t="s">
        <v>524</v>
      </c>
    </row>
    <row r="12" spans="1:2">
      <c r="A12" s="3" t="s">
        <v>453</v>
      </c>
    </row>
    <row r="13" spans="1:2">
      <c r="A13" s="4" t="s">
        <v>522</v>
      </c>
      <c r="B13" s="5" t="n">
        <v>102556</v>
      </c>
    </row>
    <row r="14" spans="1:2">
      <c r="A14" s="4" t="s">
        <v>525</v>
      </c>
    </row>
    <row r="15" spans="1:2">
      <c r="A15" s="3" t="s">
        <v>453</v>
      </c>
    </row>
    <row r="16" spans="1:2">
      <c r="A16" s="4" t="s">
        <v>522</v>
      </c>
      <c r="B16" s="5" t="n">
        <v>-500266</v>
      </c>
    </row>
    <row r="17" spans="1:2">
      <c r="A17" s="4" t="s">
        <v>526</v>
      </c>
    </row>
    <row r="18" spans="1:2">
      <c r="A18" s="3" t="s">
        <v>453</v>
      </c>
    </row>
    <row r="19" spans="1:2">
      <c r="A19" s="4" t="s">
        <v>522</v>
      </c>
      <c r="B19" s="5" t="n">
        <v>-3390</v>
      </c>
    </row>
    <row r="20" spans="1:2">
      <c r="A20" s="4" t="s">
        <v>527</v>
      </c>
    </row>
    <row r="21" spans="1:2">
      <c r="A21" s="3" t="s">
        <v>453</v>
      </c>
    </row>
    <row r="22" spans="1:2">
      <c r="A22" s="4" t="s">
        <v>522</v>
      </c>
      <c r="B22" s="5" t="n">
        <v>-9300</v>
      </c>
    </row>
    <row r="23" spans="1:2">
      <c r="A23" s="4" t="s">
        <v>528</v>
      </c>
    </row>
    <row r="24" spans="1:2">
      <c r="A24" s="3" t="s">
        <v>453</v>
      </c>
    </row>
    <row r="25" spans="1:2">
      <c r="A25" s="4" t="s">
        <v>522</v>
      </c>
      <c r="B25" s="5" t="n">
        <v>-2468</v>
      </c>
    </row>
    <row r="26" spans="1:2">
      <c r="A26" s="4" t="s">
        <v>529</v>
      </c>
    </row>
    <row r="27" spans="1:2">
      <c r="A27" s="3" t="s">
        <v>453</v>
      </c>
    </row>
    <row r="28" spans="1:2">
      <c r="A28" s="4" t="s">
        <v>522</v>
      </c>
      <c r="B28" s="5" t="n">
        <v>-6750</v>
      </c>
    </row>
    <row r="29" spans="1:2">
      <c r="A29" s="4" t="s">
        <v>530</v>
      </c>
    </row>
    <row r="30" spans="1:2">
      <c r="A30" s="3" t="s">
        <v>453</v>
      </c>
    </row>
    <row r="31" spans="1:2">
      <c r="A31" s="4" t="s">
        <v>522</v>
      </c>
      <c r="B31" s="5" t="n">
        <v>-21705</v>
      </c>
    </row>
    <row r="32" spans="1:2">
      <c r="A32" s="4" t="s">
        <v>468</v>
      </c>
    </row>
    <row r="33" spans="1:2">
      <c r="A33" s="3" t="s">
        <v>453</v>
      </c>
    </row>
    <row r="34" spans="1:2">
      <c r="A34" s="4" t="s">
        <v>522</v>
      </c>
      <c r="B34" s="6" t="n">
        <v>-413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531</v>
      </c>
      <c r="B1" s="2" t="s">
        <v>376</v>
      </c>
    </row>
    <row r="2" spans="1:2">
      <c r="A2" s="4" t="s">
        <v>524</v>
      </c>
    </row>
    <row r="3" spans="1:2">
      <c r="A3" s="3" t="s">
        <v>453</v>
      </c>
    </row>
    <row r="4" spans="1:2">
      <c r="A4" s="4" t="s">
        <v>532</v>
      </c>
      <c r="B4" s="6" t="n">
        <v>-102556</v>
      </c>
    </row>
    <row r="5" spans="1:2">
      <c r="A5" s="4" t="s">
        <v>529</v>
      </c>
    </row>
    <row r="6" spans="1:2">
      <c r="A6" s="3" t="s">
        <v>453</v>
      </c>
    </row>
    <row r="7" spans="1:2">
      <c r="A7" s="4" t="s">
        <v>532</v>
      </c>
      <c r="B7" s="5" t="n">
        <v>6750</v>
      </c>
    </row>
    <row r="8" spans="1:2">
      <c r="A8" s="4" t="s">
        <v>530</v>
      </c>
    </row>
    <row r="9" spans="1:2">
      <c r="A9" s="3" t="s">
        <v>453</v>
      </c>
    </row>
    <row r="10" spans="1:2">
      <c r="A10" s="4" t="s">
        <v>532</v>
      </c>
      <c r="B10" s="5" t="n">
        <v>21705</v>
      </c>
    </row>
    <row r="11" spans="1:2">
      <c r="A11" s="4" t="s">
        <v>468</v>
      </c>
    </row>
    <row r="12" spans="1:2">
      <c r="A12" s="3" t="s">
        <v>453</v>
      </c>
    </row>
    <row r="13" spans="1:2">
      <c r="A13" s="4" t="s">
        <v>532</v>
      </c>
      <c r="B13" s="6" t="n">
        <v>-741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76</v>
      </c>
    </row>
    <row r="2" spans="1:2">
      <c r="A2" s="4" t="s">
        <v>534</v>
      </c>
    </row>
    <row r="3" spans="1:2">
      <c r="A3" s="3" t="s">
        <v>453</v>
      </c>
    </row>
    <row r="4" spans="1:2">
      <c r="A4" s="4" t="s">
        <v>535</v>
      </c>
      <c r="B4" s="6" t="n">
        <v>12627</v>
      </c>
    </row>
    <row r="5" spans="1:2">
      <c r="A5" s="4" t="s">
        <v>536</v>
      </c>
    </row>
    <row r="6" spans="1:2">
      <c r="A6" s="3" t="s">
        <v>453</v>
      </c>
    </row>
    <row r="7" spans="1:2">
      <c r="A7" s="4" t="s">
        <v>535</v>
      </c>
      <c r="B7" s="5" t="n">
        <v>-330</v>
      </c>
    </row>
    <row r="8" spans="1:2">
      <c r="A8" s="4" t="s">
        <v>468</v>
      </c>
    </row>
    <row r="9" spans="1:2">
      <c r="A9" s="3" t="s">
        <v>453</v>
      </c>
    </row>
    <row r="10" spans="1:2">
      <c r="A10" s="4" t="s">
        <v>535</v>
      </c>
      <c r="B10" s="6" t="n">
        <v>122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32</v>
      </c>
      <c r="C1" s="2" t="s">
        <v>2</v>
      </c>
    </row>
    <row r="2" spans="1:3">
      <c r="A2" s="3" t="s">
        <v>453</v>
      </c>
    </row>
    <row r="3" spans="1:3">
      <c r="A3" s="4" t="s">
        <v>538</v>
      </c>
      <c r="B3" s="6" t="n">
        <v>36224</v>
      </c>
    </row>
    <row r="4" spans="1:3">
      <c r="A4" s="4" t="s">
        <v>539</v>
      </c>
      <c r="B4" s="5" t="n">
        <v>10737</v>
      </c>
    </row>
    <row r="5" spans="1:3">
      <c r="A5" s="4" t="s">
        <v>251</v>
      </c>
      <c r="B5" s="5" t="n">
        <v>432950</v>
      </c>
    </row>
    <row r="6" spans="1:3">
      <c r="A6" s="4" t="s">
        <v>540</v>
      </c>
      <c r="B6" s="5" t="n">
        <v>479911</v>
      </c>
    </row>
    <row r="7" spans="1:3">
      <c r="A7" s="4" t="s">
        <v>541</v>
      </c>
    </row>
    <row r="8" spans="1:3">
      <c r="A8" s="3" t="s">
        <v>453</v>
      </c>
    </row>
    <row r="9" spans="1:3">
      <c r="A9" s="4" t="s">
        <v>542</v>
      </c>
      <c r="B9" s="5" t="n">
        <v>-4978</v>
      </c>
    </row>
    <row r="10" spans="1:3">
      <c r="A10" s="4" t="s">
        <v>543</v>
      </c>
    </row>
    <row r="11" spans="1:3">
      <c r="A11" s="3" t="s">
        <v>453</v>
      </c>
    </row>
    <row r="12" spans="1:3">
      <c r="A12" s="4" t="s">
        <v>542</v>
      </c>
      <c r="B12" s="5" t="n">
        <v>-5000</v>
      </c>
    </row>
    <row r="13" spans="1:3">
      <c r="A13" s="4" t="s">
        <v>544</v>
      </c>
    </row>
    <row r="14" spans="1:3">
      <c r="A14" s="3" t="s">
        <v>453</v>
      </c>
    </row>
    <row r="15" spans="1:3">
      <c r="A15" s="4" t="s">
        <v>542</v>
      </c>
      <c r="B15" s="5" t="n">
        <v>-1089</v>
      </c>
    </row>
    <row r="16" spans="1:3">
      <c r="A16" s="4" t="s">
        <v>545</v>
      </c>
    </row>
    <row r="17" spans="1:3">
      <c r="A17" s="3" t="s">
        <v>453</v>
      </c>
    </row>
    <row r="18" spans="1:3">
      <c r="A18" s="4" t="s">
        <v>542</v>
      </c>
      <c r="B18" s="5" t="n">
        <v>-16715</v>
      </c>
    </row>
    <row r="19" spans="1:3">
      <c r="A19" s="4" t="s">
        <v>546</v>
      </c>
    </row>
    <row r="20" spans="1:3">
      <c r="A20" s="3" t="s">
        <v>453</v>
      </c>
    </row>
    <row r="21" spans="1:3">
      <c r="A21" s="4" t="s">
        <v>547</v>
      </c>
      <c r="B21" s="6" t="n">
        <v>452129</v>
      </c>
      <c r="C2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76</v>
      </c>
    </row>
    <row r="2" spans="1:2">
      <c r="A2" s="4" t="s">
        <v>546</v>
      </c>
    </row>
    <row r="3" spans="1:2">
      <c r="A3" s="3" t="s">
        <v>453</v>
      </c>
    </row>
    <row r="4" spans="1:2">
      <c r="A4" s="4" t="s">
        <v>549</v>
      </c>
      <c r="B4" s="6" t="n">
        <v>452129</v>
      </c>
    </row>
    <row r="5" spans="1:2">
      <c r="A5" s="4" t="s">
        <v>550</v>
      </c>
    </row>
    <row r="6" spans="1:2">
      <c r="A6" s="3" t="s">
        <v>453</v>
      </c>
    </row>
    <row r="7" spans="1:2">
      <c r="A7" s="4" t="s">
        <v>549</v>
      </c>
      <c r="B7" s="5" t="n">
        <v>335444</v>
      </c>
    </row>
    <row r="8" spans="1:2">
      <c r="A8" s="4" t="s">
        <v>551</v>
      </c>
    </row>
    <row r="9" spans="1:2">
      <c r="A9" s="3" t="s">
        <v>453</v>
      </c>
    </row>
    <row r="10" spans="1:2">
      <c r="A10" s="4" t="s">
        <v>549</v>
      </c>
      <c r="B10" s="5" t="n">
        <v>7615</v>
      </c>
    </row>
    <row r="11" spans="1:2">
      <c r="A11" s="4" t="s">
        <v>552</v>
      </c>
    </row>
    <row r="12" spans="1:2">
      <c r="A12" s="3" t="s">
        <v>453</v>
      </c>
    </row>
    <row r="13" spans="1:2">
      <c r="A13" s="4" t="s">
        <v>549</v>
      </c>
      <c r="B13" s="5" t="n">
        <v>-4917</v>
      </c>
    </row>
    <row r="14" spans="1:2">
      <c r="A14" s="4" t="s">
        <v>553</v>
      </c>
    </row>
    <row r="15" spans="1:2">
      <c r="A15" s="3" t="s">
        <v>453</v>
      </c>
    </row>
    <row r="16" spans="1:2">
      <c r="A16" s="4" t="s">
        <v>549</v>
      </c>
      <c r="B16" s="5" t="n">
        <v>-14968</v>
      </c>
    </row>
    <row r="17" spans="1:2">
      <c r="A17" s="4" t="s">
        <v>554</v>
      </c>
    </row>
    <row r="18" spans="1:2">
      <c r="A18" s="3" t="s">
        <v>453</v>
      </c>
    </row>
    <row r="19" spans="1:2">
      <c r="A19" s="4" t="s">
        <v>549</v>
      </c>
      <c r="B19" s="5" t="n">
        <v>-11734</v>
      </c>
    </row>
    <row r="20" spans="1:2">
      <c r="A20" s="4" t="s">
        <v>555</v>
      </c>
    </row>
    <row r="21" spans="1:2">
      <c r="A21" s="3" t="s">
        <v>453</v>
      </c>
    </row>
    <row r="22" spans="1:2">
      <c r="A22" s="4" t="s">
        <v>549</v>
      </c>
      <c r="B22" s="5" t="n">
        <v>-517</v>
      </c>
    </row>
    <row r="23" spans="1:2">
      <c r="A23" s="4" t="s">
        <v>556</v>
      </c>
    </row>
    <row r="24" spans="1:2">
      <c r="A24" s="3" t="s">
        <v>453</v>
      </c>
    </row>
    <row r="25" spans="1:2">
      <c r="A25" s="4" t="s">
        <v>549</v>
      </c>
      <c r="B25" s="5" t="n">
        <v>165</v>
      </c>
    </row>
    <row r="26" spans="1:2">
      <c r="A26" s="4" t="s">
        <v>557</v>
      </c>
    </row>
    <row r="27" spans="1:2">
      <c r="A27" s="3" t="s">
        <v>453</v>
      </c>
    </row>
    <row r="28" spans="1:2">
      <c r="A28" s="4" t="s">
        <v>549</v>
      </c>
      <c r="B28" s="6" t="n">
        <v>7632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25"/>
    <col customWidth="1" max="5" min="5" width="26"/>
    <col customWidth="1" max="6" min="6" width="13"/>
    <col customWidth="1" max="7" min="7" width="27"/>
    <col customWidth="1" max="8" min="8" width="20"/>
    <col customWidth="1" max="9" min="9" width="24"/>
    <col customWidth="1" max="10" min="10" width="12"/>
    <col customWidth="1" max="11" min="11" width="36"/>
    <col customWidth="1" max="12" min="12" width="11"/>
    <col customWidth="1" max="13" min="13" width="35"/>
  </cols>
  <sheetData>
    <row r="1" spans="1:13">
      <c r="A1" s="1" t="s">
        <v>134</v>
      </c>
      <c r="B1" s="2" t="s">
        <v>135</v>
      </c>
      <c r="C1" s="2" t="s">
        <v>136</v>
      </c>
      <c r="D1" s="2" t="s">
        <v>137</v>
      </c>
      <c r="E1" s="2" t="s">
        <v>138</v>
      </c>
      <c r="F1" s="2" t="s">
        <v>139</v>
      </c>
      <c r="G1" s="2" t="s">
        <v>140</v>
      </c>
      <c r="H1" s="2" t="s">
        <v>141</v>
      </c>
      <c r="I1" s="2" t="s">
        <v>142</v>
      </c>
      <c r="J1" s="2" t="s">
        <v>143</v>
      </c>
      <c r="K1" s="2" t="s">
        <v>144</v>
      </c>
      <c r="L1" s="2" t="s">
        <v>145</v>
      </c>
      <c r="M1" s="2" t="s">
        <v>146</v>
      </c>
    </row>
    <row r="2" spans="1:13">
      <c r="A2" s="4" t="s">
        <v>147</v>
      </c>
      <c r="B2" s="6" t="n">
        <v>1534116</v>
      </c>
      <c r="C2" s="6" t="n">
        <v>335444</v>
      </c>
      <c r="D2" s="6" t="n">
        <v>1191057</v>
      </c>
      <c r="E2" s="6" t="n">
        <v>7615</v>
      </c>
      <c r="I2" s="6" t="n">
        <v>0</v>
      </c>
    </row>
    <row r="3" spans="1:13">
      <c r="A3" s="3" t="s">
        <v>148</v>
      </c>
    </row>
    <row r="4" spans="1:13">
      <c r="A4" s="4" t="s">
        <v>149</v>
      </c>
      <c r="B4" s="5" t="n">
        <v>35544</v>
      </c>
      <c r="D4" s="5" t="n">
        <v>35544</v>
      </c>
      <c r="J4" s="6" t="n">
        <v>253068</v>
      </c>
      <c r="K4" s="6" t="n">
        <v>253068</v>
      </c>
      <c r="L4" s="6" t="n">
        <v>119315</v>
      </c>
      <c r="M4" s="6" t="n">
        <v>119315</v>
      </c>
    </row>
    <row r="5" spans="1:13">
      <c r="A5" s="4" t="s">
        <v>150</v>
      </c>
      <c r="B5" s="5" t="n">
        <v>-2399</v>
      </c>
      <c r="D5" s="5" t="n">
        <v>-2399</v>
      </c>
    </row>
    <row r="6" spans="1:13">
      <c r="A6" s="4" t="s">
        <v>151</v>
      </c>
      <c r="B6" s="5" t="n">
        <v>-26760</v>
      </c>
      <c r="D6" s="5" t="n">
        <v>-26760</v>
      </c>
    </row>
    <row r="7" spans="1:13">
      <c r="A7" s="4" t="s">
        <v>152</v>
      </c>
      <c r="B7" s="5" t="n">
        <v>-134019</v>
      </c>
      <c r="D7" s="5" t="n">
        <v>-134019</v>
      </c>
    </row>
    <row r="8" spans="1:13">
      <c r="A8" s="4" t="s">
        <v>153</v>
      </c>
      <c r="B8" s="5" t="n">
        <v>16874</v>
      </c>
      <c r="D8" s="5" t="n">
        <v>16874</v>
      </c>
    </row>
    <row r="9" spans="1:13">
      <c r="A9" s="4" t="s">
        <v>154</v>
      </c>
      <c r="B9" s="5" t="n">
        <v>-1883174</v>
      </c>
      <c r="D9" s="5" t="n">
        <v>-1883174</v>
      </c>
    </row>
    <row r="10" spans="1:13">
      <c r="A10" s="4" t="s">
        <v>155</v>
      </c>
      <c r="B10" s="5" t="n">
        <v>-87435</v>
      </c>
      <c r="C10" s="5" t="n">
        <v>335444</v>
      </c>
      <c r="D10" s="5" t="n">
        <v>-430494</v>
      </c>
      <c r="E10" s="5" t="n">
        <v>7615</v>
      </c>
      <c r="I10" s="5" t="n">
        <v>0</v>
      </c>
    </row>
    <row r="11" spans="1:13">
      <c r="A11" s="3" t="s">
        <v>148</v>
      </c>
    </row>
    <row r="12" spans="1:13">
      <c r="A12" s="4" t="s">
        <v>156</v>
      </c>
      <c r="B12" s="5" t="n">
        <v>-250</v>
      </c>
      <c r="D12" s="5" t="n">
        <v>-250</v>
      </c>
    </row>
    <row r="13" spans="1:13">
      <c r="A13" s="4" t="s">
        <v>151</v>
      </c>
      <c r="B13" s="5" t="n">
        <v>-5575</v>
      </c>
      <c r="D13" s="5" t="n">
        <v>-5575</v>
      </c>
    </row>
    <row r="14" spans="1:13">
      <c r="A14" s="4" t="s">
        <v>152</v>
      </c>
      <c r="B14" s="5" t="n">
        <v>-7998</v>
      </c>
      <c r="D14" s="5" t="n">
        <v>-7998</v>
      </c>
    </row>
    <row r="15" spans="1:13">
      <c r="A15" s="4" t="s">
        <v>153</v>
      </c>
      <c r="B15" s="5" t="n">
        <v>10639</v>
      </c>
      <c r="D15" s="5" t="n">
        <v>10639</v>
      </c>
    </row>
    <row r="16" spans="1:13">
      <c r="A16" s="4" t="s">
        <v>157</v>
      </c>
      <c r="B16" s="5" t="n">
        <v>7452</v>
      </c>
      <c r="I16" s="5" t="n">
        <v>7452</v>
      </c>
    </row>
    <row r="17" spans="1:13">
      <c r="A17" s="4" t="s">
        <v>154</v>
      </c>
      <c r="B17" s="5" t="n">
        <v>-815007</v>
      </c>
      <c r="D17" s="5" t="n">
        <v>-815089</v>
      </c>
      <c r="I17" s="5" t="n">
        <v>82</v>
      </c>
    </row>
    <row r="18" spans="1:13">
      <c r="A18" s="4" t="s">
        <v>158</v>
      </c>
      <c r="B18" s="5" t="n">
        <v>-691</v>
      </c>
      <c r="I18" s="5" t="n">
        <v>-691</v>
      </c>
    </row>
    <row r="19" spans="1:13">
      <c r="A19" s="4" t="s">
        <v>159</v>
      </c>
      <c r="B19" s="5" t="n">
        <v>-898865</v>
      </c>
      <c r="C19" s="5" t="n">
        <v>335444</v>
      </c>
      <c r="D19" s="5" t="n">
        <v>-1248767</v>
      </c>
      <c r="E19" s="5" t="n">
        <v>7615</v>
      </c>
      <c r="I19" s="5" t="n">
        <v>6843</v>
      </c>
    </row>
    <row r="20" spans="1:13">
      <c r="A20" s="3" t="s">
        <v>148</v>
      </c>
    </row>
    <row r="21" spans="1:13">
      <c r="A21" s="4" t="s">
        <v>156</v>
      </c>
      <c r="B21" s="5" t="n">
        <v>19</v>
      </c>
      <c r="D21" s="5" t="n">
        <v>19</v>
      </c>
    </row>
    <row r="22" spans="1:13">
      <c r="A22" s="4" t="s">
        <v>153</v>
      </c>
      <c r="B22" s="5" t="n">
        <v>5391</v>
      </c>
      <c r="D22" s="5" t="n">
        <v>5391</v>
      </c>
    </row>
    <row r="23" spans="1:13">
      <c r="A23" s="4" t="s">
        <v>154</v>
      </c>
      <c r="B23" s="5" t="n">
        <v>900311</v>
      </c>
      <c r="D23" s="5" t="n">
        <v>900298</v>
      </c>
      <c r="I23" s="5" t="n">
        <v>13</v>
      </c>
    </row>
    <row r="24" spans="1:13">
      <c r="A24" s="4" t="s">
        <v>158</v>
      </c>
      <c r="B24" s="5" t="n">
        <v>-235</v>
      </c>
      <c r="I24" s="5" t="n">
        <v>-235</v>
      </c>
    </row>
    <row r="25" spans="1:13">
      <c r="A25" s="4" t="s">
        <v>160</v>
      </c>
      <c r="B25" s="5" t="n">
        <v>2274</v>
      </c>
      <c r="C25" s="5" t="n">
        <v>0</v>
      </c>
      <c r="D25" s="5" t="n">
        <v>0</v>
      </c>
      <c r="E25" s="5" t="n">
        <v>0</v>
      </c>
      <c r="I25" s="5" t="n">
        <v>2274</v>
      </c>
    </row>
    <row r="26" spans="1:13">
      <c r="A26" s="4" t="s">
        <v>161</v>
      </c>
      <c r="B26" s="5" t="n">
        <v>509217</v>
      </c>
      <c r="F26" s="6" t="n">
        <v>20</v>
      </c>
      <c r="G26" s="6" t="n">
        <v>506923</v>
      </c>
      <c r="H26" s="6" t="n">
        <v>0</v>
      </c>
      <c r="I26" s="5" t="n">
        <v>2274</v>
      </c>
    </row>
    <row r="27" spans="1:13">
      <c r="A27" s="4" t="s">
        <v>162</v>
      </c>
      <c r="F27" s="5" t="n">
        <v>20056000</v>
      </c>
    </row>
    <row r="28" spans="1:13">
      <c r="A28" s="4" t="s">
        <v>163</v>
      </c>
      <c r="B28" s="5" t="n">
        <v>6621</v>
      </c>
      <c r="C28" s="5" t="n">
        <v>335444</v>
      </c>
      <c r="D28" s="5" t="n">
        <v>-343059</v>
      </c>
      <c r="E28" s="5" t="n">
        <v>7615</v>
      </c>
      <c r="I28" s="5" t="n">
        <v>6621</v>
      </c>
    </row>
    <row r="29" spans="1:13">
      <c r="A29" s="3" t="s">
        <v>148</v>
      </c>
    </row>
    <row r="30" spans="1:13">
      <c r="A30" s="4" t="s">
        <v>164</v>
      </c>
      <c r="B30" s="5" t="n">
        <v>506943</v>
      </c>
      <c r="F30" s="6" t="n">
        <v>20</v>
      </c>
      <c r="G30" s="5" t="n">
        <v>506923</v>
      </c>
      <c r="H30" s="5" t="n">
        <v>0</v>
      </c>
      <c r="I30" s="5" t="n">
        <v>0</v>
      </c>
    </row>
    <row r="31" spans="1:13">
      <c r="A31" s="4" t="s">
        <v>165</v>
      </c>
      <c r="F31" s="5" t="n">
        <v>20056000</v>
      </c>
    </row>
    <row r="32" spans="1:13">
      <c r="A32" s="4" t="s">
        <v>166</v>
      </c>
      <c r="B32" s="5" t="n">
        <v>-4347</v>
      </c>
      <c r="C32" s="5" t="n">
        <v>-335444</v>
      </c>
      <c r="D32" s="5" t="n">
        <v>343059</v>
      </c>
      <c r="E32" s="5" t="n">
        <v>-7615</v>
      </c>
      <c r="I32" s="5" t="n">
        <v>-4347</v>
      </c>
    </row>
    <row r="33" spans="1:13">
      <c r="A33" s="4" t="s">
        <v>160</v>
      </c>
      <c r="B33" s="5" t="n">
        <v>2274</v>
      </c>
      <c r="C33" s="6" t="n">
        <v>0</v>
      </c>
      <c r="D33" s="6" t="n">
        <v>0</v>
      </c>
      <c r="E33" s="6" t="n">
        <v>0</v>
      </c>
      <c r="I33" s="5" t="n">
        <v>2274</v>
      </c>
    </row>
    <row r="34" spans="1:13">
      <c r="A34" s="4" t="s">
        <v>161</v>
      </c>
      <c r="B34" s="5" t="n">
        <v>509217</v>
      </c>
      <c r="F34" s="6" t="n">
        <v>20</v>
      </c>
      <c r="G34" s="5" t="n">
        <v>506923</v>
      </c>
      <c r="H34" s="5" t="n">
        <v>0</v>
      </c>
      <c r="I34" s="5" t="n">
        <v>2274</v>
      </c>
    </row>
    <row r="35" spans="1:13">
      <c r="A35" s="4" t="s">
        <v>162</v>
      </c>
      <c r="F35" s="5" t="n">
        <v>20056000</v>
      </c>
    </row>
    <row r="36" spans="1:13">
      <c r="A36" s="3" t="s">
        <v>148</v>
      </c>
    </row>
    <row r="37" spans="1:13">
      <c r="A37" s="4" t="s">
        <v>62</v>
      </c>
      <c r="B37" s="5" t="n">
        <v>-111278</v>
      </c>
      <c r="H37" s="5" t="n">
        <v>-111410</v>
      </c>
      <c r="I37" s="5" t="n">
        <v>132</v>
      </c>
    </row>
    <row r="38" spans="1:13">
      <c r="A38" s="4" t="s">
        <v>167</v>
      </c>
      <c r="B38" s="5" t="n">
        <v>12</v>
      </c>
      <c r="G38" s="5" t="n">
        <v>12</v>
      </c>
    </row>
    <row r="39" spans="1:13">
      <c r="A39" s="4" t="s">
        <v>168</v>
      </c>
      <c r="F39" s="5" t="n">
        <v>44000</v>
      </c>
    </row>
    <row r="40" spans="1:13">
      <c r="A40" s="4" t="s">
        <v>169</v>
      </c>
      <c r="B40" s="5" t="n">
        <v>0</v>
      </c>
    </row>
    <row r="41" spans="1:13">
      <c r="A41" s="4" t="s">
        <v>170</v>
      </c>
      <c r="B41" s="5" t="n">
        <v>-376</v>
      </c>
      <c r="G41" s="5" t="n">
        <v>-376</v>
      </c>
    </row>
    <row r="42" spans="1:13">
      <c r="A42" s="4" t="s">
        <v>171</v>
      </c>
      <c r="B42" s="5" t="n">
        <v>81</v>
      </c>
      <c r="G42" s="5" t="n">
        <v>81</v>
      </c>
    </row>
    <row r="43" spans="1:13">
      <c r="A43" s="4" t="s">
        <v>172</v>
      </c>
      <c r="B43" s="5" t="n">
        <v>-128</v>
      </c>
      <c r="I43" s="5" t="n">
        <v>-128</v>
      </c>
    </row>
    <row r="44" spans="1:13">
      <c r="A44" s="4" t="s">
        <v>173</v>
      </c>
      <c r="B44" s="6" t="n">
        <v>397528</v>
      </c>
      <c r="F44" s="6" t="n">
        <v>20</v>
      </c>
      <c r="G44" s="6" t="n">
        <v>506640</v>
      </c>
      <c r="H44" s="6" t="n">
        <v>-111410</v>
      </c>
      <c r="I44" s="6" t="n">
        <v>2278</v>
      </c>
    </row>
    <row r="45" spans="1:13">
      <c r="A45" s="4" t="s">
        <v>174</v>
      </c>
      <c r="B45" s="5" t="n">
        <v>20100178</v>
      </c>
      <c r="F45" s="5" t="n">
        <v>20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558</v>
      </c>
      <c r="B1" s="2" t="s">
        <v>376</v>
      </c>
    </row>
    <row r="2" spans="1:2">
      <c r="A2" s="3" t="s">
        <v>453</v>
      </c>
    </row>
    <row r="3" spans="1:2">
      <c r="A3" s="4" t="s">
        <v>559</v>
      </c>
      <c r="B3" s="6" t="n">
        <v>20</v>
      </c>
    </row>
    <row r="4" spans="1:2">
      <c r="A4" s="4" t="s">
        <v>560</v>
      </c>
      <c r="B4" s="5" t="n">
        <v>305035</v>
      </c>
    </row>
    <row r="5" spans="1:2">
      <c r="A5" s="4" t="s">
        <v>561</v>
      </c>
    </row>
    <row r="6" spans="1:2">
      <c r="A6" s="3" t="s">
        <v>453</v>
      </c>
    </row>
    <row r="7" spans="1:2">
      <c r="A7" s="4" t="s">
        <v>562</v>
      </c>
      <c r="B7" s="5" t="n">
        <v>1089</v>
      </c>
    </row>
    <row r="8" spans="1:2">
      <c r="A8" s="4" t="s">
        <v>563</v>
      </c>
    </row>
    <row r="9" spans="1:2">
      <c r="A9" s="3" t="s">
        <v>453</v>
      </c>
    </row>
    <row r="10" spans="1:2">
      <c r="A10" s="4" t="s">
        <v>562</v>
      </c>
      <c r="B10" s="5" t="n">
        <v>16715</v>
      </c>
    </row>
    <row r="11" spans="1:2">
      <c r="A11" s="4" t="s">
        <v>564</v>
      </c>
    </row>
    <row r="12" spans="1:2">
      <c r="A12" s="3" t="s">
        <v>453</v>
      </c>
    </row>
    <row r="13" spans="1:2">
      <c r="A13" s="4" t="s">
        <v>562</v>
      </c>
      <c r="B13" s="5" t="n">
        <v>517</v>
      </c>
    </row>
    <row r="14" spans="1:2">
      <c r="A14" s="4" t="s">
        <v>565</v>
      </c>
    </row>
    <row r="15" spans="1:2">
      <c r="A15" s="3" t="s">
        <v>453</v>
      </c>
    </row>
    <row r="16" spans="1:2">
      <c r="A16" s="4" t="s">
        <v>562</v>
      </c>
      <c r="B16" s="5" t="n">
        <v>19250</v>
      </c>
    </row>
    <row r="17" spans="1:2">
      <c r="A17" s="4" t="s">
        <v>566</v>
      </c>
    </row>
    <row r="18" spans="1:2">
      <c r="A18" s="3" t="s">
        <v>453</v>
      </c>
    </row>
    <row r="19" spans="1:2">
      <c r="A19" s="4" t="s">
        <v>562</v>
      </c>
      <c r="B19" s="5" t="n">
        <v>255750</v>
      </c>
    </row>
    <row r="20" spans="1:2">
      <c r="A20" s="4" t="s">
        <v>567</v>
      </c>
    </row>
    <row r="21" spans="1:2">
      <c r="A21" s="3" t="s">
        <v>453</v>
      </c>
    </row>
    <row r="22" spans="1:2">
      <c r="A22" s="4" t="s">
        <v>562</v>
      </c>
      <c r="B22" s="5" t="n">
        <v>11734</v>
      </c>
    </row>
    <row r="23" spans="1:2">
      <c r="A23" s="4" t="s">
        <v>568</v>
      </c>
    </row>
    <row r="24" spans="1:2">
      <c r="A24" s="3" t="s">
        <v>453</v>
      </c>
    </row>
    <row r="25" spans="1:2">
      <c r="A25" s="4" t="s">
        <v>562</v>
      </c>
      <c r="B25" s="6" t="n">
        <v>3050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76</v>
      </c>
    </row>
    <row r="2" spans="1:2">
      <c r="A2" s="3" t="s">
        <v>453</v>
      </c>
    </row>
    <row r="3" spans="1:2">
      <c r="A3" s="4" t="s">
        <v>85</v>
      </c>
      <c r="B3" s="6" t="n">
        <v>1511083</v>
      </c>
    </row>
    <row r="4" spans="1:2">
      <c r="A4" s="4" t="s">
        <v>570</v>
      </c>
      <c r="B4" s="5" t="n">
        <v>95611</v>
      </c>
    </row>
    <row r="5" spans="1:2">
      <c r="A5" s="4" t="s">
        <v>571</v>
      </c>
      <c r="B5" s="5" t="n">
        <v>1606694</v>
      </c>
    </row>
    <row r="6" spans="1:2">
      <c r="A6" s="4" t="s">
        <v>572</v>
      </c>
      <c r="B6" s="5" t="n">
        <v>0</v>
      </c>
    </row>
    <row r="7" spans="1:2">
      <c r="A7" s="4" t="s">
        <v>573</v>
      </c>
      <c r="B7" s="5" t="n">
        <v>1606694</v>
      </c>
    </row>
    <row r="8" spans="1:2">
      <c r="A8" s="4" t="s">
        <v>73</v>
      </c>
    </row>
    <row r="9" spans="1:2">
      <c r="A9" s="3" t="s">
        <v>453</v>
      </c>
    </row>
    <row r="10" spans="1:2">
      <c r="A10" s="4" t="s">
        <v>85</v>
      </c>
      <c r="B10" s="5" t="n">
        <v>4635867</v>
      </c>
    </row>
    <row r="11" spans="1:2">
      <c r="A11" s="4" t="s">
        <v>570</v>
      </c>
      <c r="B11" s="5" t="n">
        <v>0</v>
      </c>
    </row>
    <row r="12" spans="1:2">
      <c r="A12" s="4" t="s">
        <v>571</v>
      </c>
      <c r="B12" s="5" t="n">
        <v>4635867</v>
      </c>
    </row>
    <row r="13" spans="1:2">
      <c r="A13" s="4" t="s">
        <v>572</v>
      </c>
      <c r="B13" s="5" t="n">
        <v>-3916889</v>
      </c>
    </row>
    <row r="14" spans="1:2">
      <c r="A14" s="4" t="s">
        <v>573</v>
      </c>
      <c r="B14" s="6" t="n">
        <v>7189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376</v>
      </c>
    </row>
    <row r="2" spans="1:2">
      <c r="A2" s="3" t="s">
        <v>453</v>
      </c>
    </row>
    <row r="3" spans="1:2">
      <c r="A3" s="4" t="s">
        <v>575</v>
      </c>
      <c r="B3" s="6" t="n">
        <v>6138</v>
      </c>
    </row>
    <row r="4" spans="1:2">
      <c r="A4" s="4" t="s">
        <v>576</v>
      </c>
      <c r="B4" s="5" t="n">
        <v>0</v>
      </c>
    </row>
    <row r="5" spans="1:2">
      <c r="A5" s="4" t="s">
        <v>577</v>
      </c>
      <c r="B5" s="5" t="n">
        <v>6138</v>
      </c>
    </row>
    <row r="6" spans="1:2">
      <c r="A6" s="4" t="s">
        <v>73</v>
      </c>
    </row>
    <row r="7" spans="1:2">
      <c r="A7" s="3" t="s">
        <v>453</v>
      </c>
    </row>
    <row r="8" spans="1:2">
      <c r="A8" s="4" t="s">
        <v>575</v>
      </c>
      <c r="B8" s="5" t="n">
        <v>28174</v>
      </c>
    </row>
    <row r="9" spans="1:2">
      <c r="A9" s="4" t="s">
        <v>576</v>
      </c>
      <c r="B9" s="5" t="n">
        <v>-13657</v>
      </c>
    </row>
    <row r="10" spans="1:2">
      <c r="A10" s="4" t="s">
        <v>577</v>
      </c>
      <c r="B10" s="5" t="n">
        <v>14517</v>
      </c>
    </row>
    <row r="11" spans="1:2">
      <c r="A11" s="4" t="s">
        <v>578</v>
      </c>
    </row>
    <row r="12" spans="1:2">
      <c r="A12" s="3" t="s">
        <v>453</v>
      </c>
    </row>
    <row r="13" spans="1:2">
      <c r="A13" s="4" t="s">
        <v>575</v>
      </c>
      <c r="B13" s="5" t="n">
        <v>4196</v>
      </c>
    </row>
    <row r="14" spans="1:2">
      <c r="A14" s="4" t="s">
        <v>579</v>
      </c>
    </row>
    <row r="15" spans="1:2">
      <c r="A15" s="3" t="s">
        <v>453</v>
      </c>
    </row>
    <row r="16" spans="1:2">
      <c r="A16" s="4" t="s">
        <v>575</v>
      </c>
      <c r="B16" s="5" t="n">
        <v>19942</v>
      </c>
    </row>
    <row r="17" spans="1:2">
      <c r="A17" s="4" t="s">
        <v>580</v>
      </c>
    </row>
    <row r="18" spans="1:2">
      <c r="A18" s="3" t="s">
        <v>453</v>
      </c>
    </row>
    <row r="19" spans="1:2">
      <c r="A19" s="4" t="s">
        <v>575</v>
      </c>
      <c r="B19" s="5" t="n">
        <v>574</v>
      </c>
    </row>
    <row r="20" spans="1:2">
      <c r="A20" s="4" t="s">
        <v>581</v>
      </c>
    </row>
    <row r="21" spans="1:2">
      <c r="A21" s="3" t="s">
        <v>453</v>
      </c>
    </row>
    <row r="22" spans="1:2">
      <c r="A22" s="4" t="s">
        <v>575</v>
      </c>
      <c r="B22" s="5" t="n">
        <v>5847</v>
      </c>
    </row>
    <row r="23" spans="1:2">
      <c r="A23" s="4" t="s">
        <v>582</v>
      </c>
    </row>
    <row r="24" spans="1:2">
      <c r="A24" s="3" t="s">
        <v>453</v>
      </c>
    </row>
    <row r="25" spans="1:2">
      <c r="A25" s="4" t="s">
        <v>575</v>
      </c>
      <c r="B25" s="5" t="n">
        <v>57</v>
      </c>
    </row>
    <row r="26" spans="1:2">
      <c r="A26" s="4" t="s">
        <v>583</v>
      </c>
    </row>
    <row r="27" spans="1:2">
      <c r="A27" s="3" t="s">
        <v>453</v>
      </c>
    </row>
    <row r="28" spans="1:2">
      <c r="A28" s="4" t="s">
        <v>575</v>
      </c>
      <c r="B28" s="5" t="n">
        <v>836</v>
      </c>
    </row>
    <row r="29" spans="1:2">
      <c r="A29" s="4" t="s">
        <v>584</v>
      </c>
    </row>
    <row r="30" spans="1:2">
      <c r="A30" s="3" t="s">
        <v>453</v>
      </c>
    </row>
    <row r="31" spans="1:2">
      <c r="A31" s="4" t="s">
        <v>575</v>
      </c>
      <c r="B31" s="5" t="n">
        <v>1311</v>
      </c>
    </row>
    <row r="32" spans="1:2">
      <c r="A32" s="4" t="s">
        <v>585</v>
      </c>
    </row>
    <row r="33" spans="1:2">
      <c r="A33" s="3" t="s">
        <v>453</v>
      </c>
    </row>
    <row r="34" spans="1:2">
      <c r="A34" s="4" t="s">
        <v>575</v>
      </c>
      <c r="B34" s="6" t="n">
        <v>15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6</v>
      </c>
      <c r="B1" s="2" t="s">
        <v>32</v>
      </c>
      <c r="C1" s="2" t="s">
        <v>2</v>
      </c>
      <c r="D1" s="2" t="s">
        <v>32</v>
      </c>
      <c r="E1" s="2" t="s">
        <v>33</v>
      </c>
      <c r="F1" s="2" t="s">
        <v>34</v>
      </c>
    </row>
    <row r="2" spans="1:6">
      <c r="A2" s="3" t="s">
        <v>453</v>
      </c>
    </row>
    <row r="3" spans="1:6">
      <c r="A3" s="4" t="s">
        <v>587</v>
      </c>
      <c r="C3" s="6" t="n">
        <v>0</v>
      </c>
    </row>
    <row r="4" spans="1:6">
      <c r="A4" s="4" t="s">
        <v>588</v>
      </c>
      <c r="C4" s="5" t="n">
        <v>0</v>
      </c>
    </row>
    <row r="5" spans="1:6">
      <c r="A5" s="4" t="s">
        <v>589</v>
      </c>
      <c r="C5" s="5" t="n">
        <v>-6488</v>
      </c>
    </row>
    <row r="6" spans="1:6">
      <c r="A6" s="4" t="s">
        <v>590</v>
      </c>
      <c r="C6" s="5" t="n">
        <v>0</v>
      </c>
    </row>
    <row r="7" spans="1:6">
      <c r="A7" s="4" t="s">
        <v>552</v>
      </c>
      <c r="C7" s="5" t="n">
        <v>0</v>
      </c>
    </row>
    <row r="8" spans="1:6">
      <c r="A8" s="4" t="s">
        <v>556</v>
      </c>
      <c r="C8" s="5" t="n">
        <v>0</v>
      </c>
    </row>
    <row r="9" spans="1:6">
      <c r="A9" s="4" t="s">
        <v>61</v>
      </c>
      <c r="C9" s="5" t="n">
        <v>-6488</v>
      </c>
    </row>
    <row r="10" spans="1:6">
      <c r="A10" s="4" t="s">
        <v>546</v>
      </c>
    </row>
    <row r="11" spans="1:6">
      <c r="A11" s="3" t="s">
        <v>453</v>
      </c>
    </row>
    <row r="12" spans="1:6">
      <c r="A12" s="4" t="s">
        <v>547</v>
      </c>
      <c r="B12" s="6" t="n">
        <v>452129</v>
      </c>
      <c r="C12" s="6" t="n">
        <v>0</v>
      </c>
    </row>
    <row r="13" spans="1:6">
      <c r="A13" s="4" t="s">
        <v>73</v>
      </c>
    </row>
    <row r="14" spans="1:6">
      <c r="A14" s="3" t="s">
        <v>453</v>
      </c>
    </row>
    <row r="15" spans="1:6">
      <c r="A15" s="4" t="s">
        <v>587</v>
      </c>
      <c r="D15" s="6" t="n">
        <v>781520</v>
      </c>
    </row>
    <row r="16" spans="1:6">
      <c r="A16" s="4" t="s">
        <v>588</v>
      </c>
      <c r="D16" s="5" t="n">
        <v>-214140</v>
      </c>
    </row>
    <row r="17" spans="1:6">
      <c r="A17" s="4" t="s">
        <v>589</v>
      </c>
      <c r="D17" s="5" t="n">
        <v>-58482</v>
      </c>
    </row>
    <row r="18" spans="1:6">
      <c r="A18" s="4" t="s">
        <v>590</v>
      </c>
      <c r="D18" s="5" t="n">
        <v>-31346</v>
      </c>
    </row>
    <row r="19" spans="1:6">
      <c r="A19" s="4" t="s">
        <v>552</v>
      </c>
      <c r="D19" s="5" t="n">
        <v>-21361</v>
      </c>
    </row>
    <row r="20" spans="1:6">
      <c r="A20" s="4" t="s">
        <v>556</v>
      </c>
      <c r="D20" s="5" t="n">
        <v>165</v>
      </c>
    </row>
    <row r="21" spans="1:6">
      <c r="A21" s="4" t="s">
        <v>61</v>
      </c>
      <c r="D21" s="5" t="n">
        <v>908485</v>
      </c>
      <c r="E21" s="6" t="n">
        <v>0</v>
      </c>
      <c r="F21" s="6" t="n">
        <v>0</v>
      </c>
    </row>
    <row r="22" spans="1:6">
      <c r="A22" s="4" t="s">
        <v>591</v>
      </c>
    </row>
    <row r="23" spans="1:6">
      <c r="A23" s="3" t="s">
        <v>453</v>
      </c>
    </row>
    <row r="24" spans="1:6">
      <c r="A24" s="4" t="s">
        <v>547</v>
      </c>
      <c r="D24" s="6" t="n">
        <v>4521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0</v>
      </c>
    </row>
    <row r="2" spans="1:2">
      <c r="B2" s="2" t="s">
        <v>375</v>
      </c>
    </row>
    <row r="3" spans="1:2">
      <c r="A3" s="3" t="s">
        <v>593</v>
      </c>
    </row>
    <row r="4" spans="1:2">
      <c r="A4" s="4" t="s">
        <v>36</v>
      </c>
      <c r="B4" s="6" t="n">
        <v>72557</v>
      </c>
    </row>
    <row r="5" spans="1:2">
      <c r="A5" s="4" t="s">
        <v>37</v>
      </c>
      <c r="B5" s="5" t="n">
        <v>96236</v>
      </c>
    </row>
    <row r="6" spans="1:2">
      <c r="A6" s="4" t="s">
        <v>38</v>
      </c>
      <c r="B6" s="5" t="n">
        <v>36825</v>
      </c>
    </row>
    <row r="7" spans="1:2">
      <c r="A7" s="4" t="s">
        <v>39</v>
      </c>
      <c r="B7" s="5" t="n">
        <v>205618</v>
      </c>
    </row>
    <row r="8" spans="1:2">
      <c r="A8" s="4" t="s">
        <v>594</v>
      </c>
      <c r="B8" s="5" t="n">
        <v>-55857</v>
      </c>
    </row>
    <row r="9" spans="1:2">
      <c r="A9" s="4" t="s">
        <v>41</v>
      </c>
      <c r="B9" s="5" t="n">
        <v>149761</v>
      </c>
    </row>
    <row r="10" spans="1:2">
      <c r="A10" s="4" t="s">
        <v>44</v>
      </c>
      <c r="B10" s="5" t="n">
        <v>19202</v>
      </c>
    </row>
    <row r="11" spans="1:2">
      <c r="A11" s="4" t="s">
        <v>595</v>
      </c>
      <c r="B11" s="5" t="n">
        <v>-111278</v>
      </c>
    </row>
    <row r="12" spans="1:2">
      <c r="A12" s="4" t="s">
        <v>596</v>
      </c>
    </row>
    <row r="13" spans="1:2">
      <c r="A13" s="3" t="s">
        <v>593</v>
      </c>
    </row>
    <row r="14" spans="1:2">
      <c r="A14" s="4" t="s">
        <v>36</v>
      </c>
      <c r="B14" s="5" t="n">
        <v>72557</v>
      </c>
    </row>
    <row r="15" spans="1:2">
      <c r="A15" s="4" t="s">
        <v>37</v>
      </c>
      <c r="B15" s="5" t="n">
        <v>81986</v>
      </c>
    </row>
    <row r="16" spans="1:2">
      <c r="A16" s="4" t="s">
        <v>38</v>
      </c>
      <c r="B16" s="5" t="n">
        <v>31873</v>
      </c>
    </row>
    <row r="17" spans="1:2">
      <c r="A17" s="4" t="s">
        <v>39</v>
      </c>
      <c r="B17" s="5" t="n">
        <v>186416</v>
      </c>
    </row>
    <row r="18" spans="1:2">
      <c r="A18" s="4" t="s">
        <v>594</v>
      </c>
      <c r="B18" s="5" t="n">
        <v>-55857</v>
      </c>
    </row>
    <row r="19" spans="1:2">
      <c r="A19" s="4" t="s">
        <v>41</v>
      </c>
      <c r="B19" s="5" t="n">
        <v>130559</v>
      </c>
    </row>
    <row r="20" spans="1:2">
      <c r="A20" s="4" t="s">
        <v>44</v>
      </c>
      <c r="B20" s="5" t="n">
        <v>0</v>
      </c>
    </row>
    <row r="21" spans="1:2">
      <c r="A21" s="4" t="s">
        <v>595</v>
      </c>
      <c r="B21" s="5" t="n">
        <v>-111278</v>
      </c>
    </row>
    <row r="22" spans="1:2">
      <c r="A22" s="4" t="s">
        <v>597</v>
      </c>
    </row>
    <row r="23" spans="1:2">
      <c r="A23" s="3" t="s">
        <v>593</v>
      </c>
    </row>
    <row r="24" spans="1:2">
      <c r="A24" s="4" t="s">
        <v>36</v>
      </c>
      <c r="B24" s="5" t="n">
        <v>0</v>
      </c>
    </row>
    <row r="25" spans="1:2">
      <c r="A25" s="4" t="s">
        <v>37</v>
      </c>
      <c r="B25" s="5" t="n">
        <v>14250</v>
      </c>
    </row>
    <row r="26" spans="1:2">
      <c r="A26" s="4" t="s">
        <v>38</v>
      </c>
      <c r="B26" s="5" t="n">
        <v>4952</v>
      </c>
    </row>
    <row r="27" spans="1:2">
      <c r="A27" s="4" t="s">
        <v>39</v>
      </c>
      <c r="B27" s="5" t="n">
        <v>19202</v>
      </c>
    </row>
    <row r="28" spans="1:2">
      <c r="A28" s="4" t="s">
        <v>594</v>
      </c>
      <c r="B28" s="5" t="n">
        <v>0</v>
      </c>
    </row>
    <row r="29" spans="1:2">
      <c r="A29" s="4" t="s">
        <v>41</v>
      </c>
      <c r="B29" s="5" t="n">
        <v>19202</v>
      </c>
    </row>
    <row r="30" spans="1:2">
      <c r="A30" s="4" t="s">
        <v>44</v>
      </c>
      <c r="B30" s="5" t="n">
        <v>19202</v>
      </c>
    </row>
    <row r="31" spans="1:2">
      <c r="A31" s="4" t="s">
        <v>595</v>
      </c>
      <c r="B31"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98</v>
      </c>
      <c r="B1" s="2" t="s">
        <v>30</v>
      </c>
    </row>
    <row r="2" spans="1:2">
      <c r="B2" s="2" t="s">
        <v>2</v>
      </c>
    </row>
    <row r="3" spans="1:2">
      <c r="A3" s="3" t="s">
        <v>245</v>
      </c>
    </row>
    <row r="4" spans="1:2">
      <c r="A4" s="4" t="s">
        <v>599</v>
      </c>
      <c r="B4" s="4" t="s">
        <v>600</v>
      </c>
    </row>
    <row r="5" spans="1:2">
      <c r="A5" s="4" t="s">
        <v>601</v>
      </c>
      <c r="B5" s="4" t="s">
        <v>6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603</v>
      </c>
      <c r="B1" s="2" t="s">
        <v>4</v>
      </c>
      <c r="C1" s="2" t="s">
        <v>604</v>
      </c>
      <c r="D1" s="2" t="s">
        <v>605</v>
      </c>
      <c r="E1" s="2" t="s">
        <v>2</v>
      </c>
      <c r="F1" s="2" t="s">
        <v>606</v>
      </c>
      <c r="G1" s="2" t="s">
        <v>607</v>
      </c>
      <c r="H1" s="2" t="s">
        <v>2</v>
      </c>
      <c r="I1" s="2" t="s">
        <v>32</v>
      </c>
      <c r="J1" s="2" t="s">
        <v>33</v>
      </c>
    </row>
    <row r="2" spans="1:10">
      <c r="A2" s="3" t="s">
        <v>316</v>
      </c>
    </row>
    <row r="3" spans="1:10">
      <c r="A3" s="4" t="s">
        <v>205</v>
      </c>
      <c r="H3" s="6" t="n">
        <v>36109</v>
      </c>
    </row>
    <row r="4" spans="1:10">
      <c r="A4" s="4" t="s">
        <v>608</v>
      </c>
      <c r="H4" s="5" t="n">
        <v>0</v>
      </c>
    </row>
    <row r="5" spans="1:10">
      <c r="A5" s="4" t="s">
        <v>609</v>
      </c>
    </row>
    <row r="6" spans="1:10">
      <c r="A6" s="3" t="s">
        <v>316</v>
      </c>
    </row>
    <row r="7" spans="1:10">
      <c r="A7" s="4" t="s">
        <v>205</v>
      </c>
      <c r="C7" s="6" t="n">
        <v>96900</v>
      </c>
    </row>
    <row r="8" spans="1:10">
      <c r="A8" s="4" t="s">
        <v>610</v>
      </c>
    </row>
    <row r="9" spans="1:10">
      <c r="A9" s="3" t="s">
        <v>316</v>
      </c>
    </row>
    <row r="10" spans="1:10">
      <c r="A10" s="4" t="s">
        <v>205</v>
      </c>
      <c r="B10" s="6" t="n">
        <v>5200</v>
      </c>
    </row>
    <row r="11" spans="1:10">
      <c r="A11" s="4" t="s">
        <v>611</v>
      </c>
    </row>
    <row r="12" spans="1:10">
      <c r="A12" s="3" t="s">
        <v>316</v>
      </c>
    </row>
    <row r="13" spans="1:10">
      <c r="A13" s="4" t="s">
        <v>205</v>
      </c>
      <c r="E13" s="6" t="n">
        <v>36900</v>
      </c>
    </row>
    <row r="14" spans="1:10">
      <c r="A14" s="4" t="s">
        <v>612</v>
      </c>
      <c r="E14" s="5" t="n">
        <v>5000</v>
      </c>
    </row>
    <row r="15" spans="1:10">
      <c r="A15" s="4" t="s">
        <v>613</v>
      </c>
      <c r="E15" s="6" t="n">
        <v>4400</v>
      </c>
    </row>
    <row r="16" spans="1:10">
      <c r="A16" s="4" t="s">
        <v>614</v>
      </c>
    </row>
    <row r="17" spans="1:10">
      <c r="A17" s="3" t="s">
        <v>316</v>
      </c>
    </row>
    <row r="18" spans="1:10">
      <c r="A18" s="4" t="s">
        <v>205</v>
      </c>
      <c r="H18" s="6" t="n">
        <v>400</v>
      </c>
      <c r="I18" s="6" t="n">
        <v>23700</v>
      </c>
      <c r="J18" s="6" t="n">
        <v>28200</v>
      </c>
    </row>
    <row r="19" spans="1:10">
      <c r="A19" s="4" t="s">
        <v>615</v>
      </c>
      <c r="D19" s="6" t="n">
        <v>11400</v>
      </c>
    </row>
    <row r="20" spans="1:10">
      <c r="A20" s="4" t="s">
        <v>361</v>
      </c>
    </row>
    <row r="21" spans="1:10">
      <c r="A21" s="3" t="s">
        <v>316</v>
      </c>
    </row>
    <row r="22" spans="1:10">
      <c r="A22" s="4" t="s">
        <v>616</v>
      </c>
      <c r="G22" s="4" t="s">
        <v>364</v>
      </c>
    </row>
    <row r="23" spans="1:10">
      <c r="A23" s="4" t="s">
        <v>615</v>
      </c>
      <c r="G23" s="6" t="n">
        <v>7900</v>
      </c>
    </row>
    <row r="24" spans="1:10">
      <c r="A24" s="4" t="s">
        <v>617</v>
      </c>
    </row>
    <row r="25" spans="1:10">
      <c r="A25" s="3" t="s">
        <v>316</v>
      </c>
    </row>
    <row r="26" spans="1:10">
      <c r="A26" s="4" t="s">
        <v>205</v>
      </c>
      <c r="F26" s="6" t="n">
        <v>270500</v>
      </c>
    </row>
    <row r="27" spans="1:10">
      <c r="A27" s="4" t="s">
        <v>618</v>
      </c>
      <c r="F27" s="5" t="n">
        <v>2100</v>
      </c>
    </row>
    <row r="28" spans="1:10">
      <c r="A28" s="4" t="s">
        <v>619</v>
      </c>
    </row>
    <row r="29" spans="1:10">
      <c r="A29" s="3" t="s">
        <v>316</v>
      </c>
    </row>
    <row r="30" spans="1:10">
      <c r="A30" s="4" t="s">
        <v>608</v>
      </c>
      <c r="F30" s="6" t="n">
        <v>268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621</v>
      </c>
      <c r="C1" s="2" t="s">
        <v>622</v>
      </c>
      <c r="D1" s="2" t="s">
        <v>2</v>
      </c>
    </row>
    <row r="2" spans="1:4">
      <c r="A2" s="3" t="s">
        <v>623</v>
      </c>
    </row>
    <row r="3" spans="1:4">
      <c r="A3" s="4" t="s">
        <v>91</v>
      </c>
      <c r="D3" s="6" t="n">
        <v>0</v>
      </c>
    </row>
    <row r="4" spans="1:4">
      <c r="A4" s="4" t="s">
        <v>145</v>
      </c>
    </row>
    <row r="5" spans="1:4">
      <c r="A5" s="3" t="s">
        <v>624</v>
      </c>
    </row>
    <row r="6" spans="1:4">
      <c r="A6" s="4" t="s">
        <v>625</v>
      </c>
      <c r="C6" s="6" t="n">
        <v>123276</v>
      </c>
    </row>
    <row r="7" spans="1:4">
      <c r="A7" s="4" t="s">
        <v>626</v>
      </c>
      <c r="C7" s="5" t="n">
        <v>290000</v>
      </c>
    </row>
    <row r="8" spans="1:4">
      <c r="A8" s="4" t="s">
        <v>615</v>
      </c>
      <c r="C8" s="5" t="n">
        <v>413276</v>
      </c>
    </row>
    <row r="9" spans="1:4">
      <c r="A9" s="3" t="s">
        <v>627</v>
      </c>
    </row>
    <row r="10" spans="1:4">
      <c r="A10" s="4" t="s">
        <v>628</v>
      </c>
      <c r="C10" s="5" t="n">
        <v>5606</v>
      </c>
    </row>
    <row r="11" spans="1:4">
      <c r="A11" s="4" t="s">
        <v>103</v>
      </c>
      <c r="C11" s="5" t="n">
        <v>9018</v>
      </c>
    </row>
    <row r="12" spans="1:4">
      <c r="A12" s="4" t="s">
        <v>106</v>
      </c>
      <c r="C12" s="5" t="n">
        <v>39595</v>
      </c>
    </row>
    <row r="13" spans="1:4">
      <c r="A13" s="4" t="s">
        <v>629</v>
      </c>
      <c r="C13" s="5" t="n">
        <v>54219</v>
      </c>
    </row>
    <row r="14" spans="1:4">
      <c r="A14" s="3" t="s">
        <v>623</v>
      </c>
    </row>
    <row r="15" spans="1:4">
      <c r="A15" s="4" t="s">
        <v>630</v>
      </c>
      <c r="C15" s="5" t="n">
        <v>11532</v>
      </c>
    </row>
    <row r="16" spans="1:4">
      <c r="A16" s="4" t="s">
        <v>192</v>
      </c>
      <c r="C16" s="5" t="n">
        <v>6822</v>
      </c>
    </row>
    <row r="17" spans="1:4">
      <c r="A17" s="4" t="s">
        <v>195</v>
      </c>
      <c r="C17" s="5" t="n">
        <v>4172</v>
      </c>
    </row>
    <row r="18" spans="1:4">
      <c r="A18" s="4" t="s">
        <v>230</v>
      </c>
      <c r="C18" s="5" t="n">
        <v>209463</v>
      </c>
    </row>
    <row r="19" spans="1:4">
      <c r="A19" s="4" t="s">
        <v>80</v>
      </c>
      <c r="C19" s="5" t="n">
        <v>78725</v>
      </c>
    </row>
    <row r="20" spans="1:4">
      <c r="A20" s="4" t="s">
        <v>90</v>
      </c>
      <c r="C20" s="5" t="n">
        <v>267</v>
      </c>
    </row>
    <row r="21" spans="1:4">
      <c r="A21" s="4" t="s">
        <v>631</v>
      </c>
      <c r="C21" s="5" t="n">
        <v>310981</v>
      </c>
    </row>
    <row r="22" spans="1:4">
      <c r="A22" s="4" t="s">
        <v>91</v>
      </c>
      <c r="C22" s="6" t="n">
        <v>156514</v>
      </c>
    </row>
    <row r="23" spans="1:4">
      <c r="A23" s="4" t="s">
        <v>143</v>
      </c>
    </row>
    <row r="24" spans="1:4">
      <c r="A24" s="3" t="s">
        <v>624</v>
      </c>
    </row>
    <row r="25" spans="1:4">
      <c r="A25" s="4" t="s">
        <v>625</v>
      </c>
      <c r="B25" s="6" t="n">
        <v>258282</v>
      </c>
    </row>
    <row r="26" spans="1:4">
      <c r="A26" s="4" t="s">
        <v>626</v>
      </c>
      <c r="B26" s="5" t="n">
        <v>156550</v>
      </c>
    </row>
    <row r="27" spans="1:4">
      <c r="A27" s="4" t="s">
        <v>632</v>
      </c>
      <c r="B27" s="5" t="n">
        <v>346</v>
      </c>
    </row>
    <row r="28" spans="1:4">
      <c r="A28" s="4" t="s">
        <v>615</v>
      </c>
      <c r="B28" s="5" t="n">
        <v>415178</v>
      </c>
    </row>
    <row r="29" spans="1:4">
      <c r="A29" s="3" t="s">
        <v>627</v>
      </c>
    </row>
    <row r="30" spans="1:4">
      <c r="A30" s="4" t="s">
        <v>628</v>
      </c>
      <c r="B30" s="5" t="n">
        <v>54437</v>
      </c>
    </row>
    <row r="31" spans="1:4">
      <c r="A31" s="4" t="s">
        <v>103</v>
      </c>
      <c r="B31" s="5" t="n">
        <v>2206</v>
      </c>
    </row>
    <row r="32" spans="1:4">
      <c r="A32" s="4" t="s">
        <v>100</v>
      </c>
      <c r="B32" s="5" t="n">
        <v>2201</v>
      </c>
    </row>
    <row r="33" spans="1:4">
      <c r="A33" s="4" t="s">
        <v>106</v>
      </c>
      <c r="B33" s="5" t="n">
        <v>48633</v>
      </c>
    </row>
    <row r="34" spans="1:4">
      <c r="A34" s="4" t="s">
        <v>633</v>
      </c>
      <c r="B34" s="5" t="n">
        <v>39327</v>
      </c>
    </row>
    <row r="35" spans="1:4">
      <c r="A35" s="4" t="s">
        <v>107</v>
      </c>
      <c r="B35" s="5" t="n">
        <v>1244</v>
      </c>
    </row>
    <row r="36" spans="1:4">
      <c r="A36" s="4" t="s">
        <v>629</v>
      </c>
      <c r="B36" s="5" t="n">
        <v>148048</v>
      </c>
    </row>
    <row r="37" spans="1:4">
      <c r="A37" s="3" t="s">
        <v>623</v>
      </c>
    </row>
    <row r="38" spans="1:4">
      <c r="A38" s="4" t="s">
        <v>630</v>
      </c>
      <c r="B38" s="5" t="n">
        <v>6971</v>
      </c>
    </row>
    <row r="39" spans="1:4">
      <c r="A39" s="4" t="s">
        <v>192</v>
      </c>
      <c r="B39" s="5" t="n">
        <v>13746</v>
      </c>
    </row>
    <row r="40" spans="1:4">
      <c r="A40" s="4" t="s">
        <v>195</v>
      </c>
      <c r="B40" s="5" t="n">
        <v>15664</v>
      </c>
    </row>
    <row r="41" spans="1:4">
      <c r="A41" s="4" t="s">
        <v>230</v>
      </c>
      <c r="B41" s="5" t="n">
        <v>462715</v>
      </c>
    </row>
    <row r="42" spans="1:4">
      <c r="A42" s="4" t="s">
        <v>80</v>
      </c>
      <c r="B42" s="5" t="n">
        <v>90234</v>
      </c>
    </row>
    <row r="43" spans="1:4">
      <c r="A43" s="4" t="s">
        <v>90</v>
      </c>
      <c r="B43" s="5" t="n">
        <v>9734</v>
      </c>
    </row>
    <row r="44" spans="1:4">
      <c r="A44" s="4" t="s">
        <v>631</v>
      </c>
      <c r="B44" s="5" t="n">
        <v>599064</v>
      </c>
    </row>
    <row r="45" spans="1:4">
      <c r="A45" s="4" t="s">
        <v>634</v>
      </c>
      <c r="B45" s="6" t="n">
        <v>-358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635</v>
      </c>
      <c r="B1" s="2" t="s">
        <v>636</v>
      </c>
      <c r="C1" s="2" t="s">
        <v>637</v>
      </c>
      <c r="D1" s="2" t="s">
        <v>377</v>
      </c>
    </row>
    <row r="2" spans="1:4">
      <c r="A2" s="4" t="s">
        <v>145</v>
      </c>
    </row>
    <row r="3" spans="1:4">
      <c r="A3" s="3" t="s">
        <v>316</v>
      </c>
    </row>
    <row r="4" spans="1:4">
      <c r="A4" s="4" t="s">
        <v>638</v>
      </c>
      <c r="C4" s="10" t="n">
        <v>0.55</v>
      </c>
    </row>
    <row r="5" spans="1:4">
      <c r="A5" s="4" t="s">
        <v>639</v>
      </c>
      <c r="C5" s="5" t="n">
        <v>15400000</v>
      </c>
    </row>
    <row r="6" spans="1:4">
      <c r="A6" s="4" t="s">
        <v>640</v>
      </c>
      <c r="C6" s="6" t="n">
        <v>123276</v>
      </c>
    </row>
    <row r="7" spans="1:4">
      <c r="A7" s="4" t="s">
        <v>641</v>
      </c>
      <c r="C7" s="7" t="n">
        <v>7.98</v>
      </c>
    </row>
    <row r="8" spans="1:4">
      <c r="A8" s="4" t="s">
        <v>642</v>
      </c>
      <c r="C8" s="6" t="n">
        <v>290000</v>
      </c>
    </row>
    <row r="9" spans="1:4">
      <c r="A9" s="4" t="s">
        <v>143</v>
      </c>
    </row>
    <row r="10" spans="1:4">
      <c r="A10" s="3" t="s">
        <v>316</v>
      </c>
    </row>
    <row r="11" spans="1:4">
      <c r="A11" s="4" t="s">
        <v>638</v>
      </c>
      <c r="B11" s="10" t="n">
        <v>0.185</v>
      </c>
    </row>
    <row r="12" spans="1:4">
      <c r="A12" s="4" t="s">
        <v>639</v>
      </c>
      <c r="B12" s="5" t="n">
        <v>27700000</v>
      </c>
    </row>
    <row r="13" spans="1:4">
      <c r="A13" s="4" t="s">
        <v>640</v>
      </c>
      <c r="B13" s="6" t="n">
        <v>258282</v>
      </c>
    </row>
    <row r="14" spans="1:4">
      <c r="A14" s="4" t="s">
        <v>641</v>
      </c>
      <c r="B14" s="7" t="n">
        <v>9.31</v>
      </c>
    </row>
    <row r="15" spans="1:4">
      <c r="A15" s="4" t="s">
        <v>642</v>
      </c>
      <c r="B15" s="6" t="n">
        <v>156600</v>
      </c>
    </row>
    <row r="16" spans="1:4">
      <c r="A16" s="4" t="s">
        <v>643</v>
      </c>
      <c r="B16" s="6" t="n">
        <v>122300</v>
      </c>
    </row>
    <row r="17" spans="1:4">
      <c r="A17" s="4" t="s">
        <v>644</v>
      </c>
      <c r="D17" s="6" t="n">
        <v>5000</v>
      </c>
    </row>
    <row r="18" spans="1:4">
      <c r="A18" s="4" t="s">
        <v>645</v>
      </c>
    </row>
    <row r="19" spans="1:4">
      <c r="A19" s="3" t="s">
        <v>316</v>
      </c>
    </row>
    <row r="20" spans="1:4">
      <c r="A20" s="4" t="s">
        <v>639</v>
      </c>
      <c r="C20" s="5" t="n">
        <v>123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646</v>
      </c>
      <c r="B1" s="2" t="s">
        <v>1</v>
      </c>
    </row>
    <row r="2" spans="1:4">
      <c r="B2" s="2" t="s">
        <v>2</v>
      </c>
      <c r="C2" s="2" t="s">
        <v>33</v>
      </c>
      <c r="D2" s="2" t="s">
        <v>413</v>
      </c>
    </row>
    <row r="3" spans="1:4">
      <c r="A3" s="3" t="s">
        <v>647</v>
      </c>
    </row>
    <row r="4" spans="1:4">
      <c r="A4" s="4" t="s">
        <v>648</v>
      </c>
      <c r="B4" s="6" t="n">
        <v>-8639</v>
      </c>
    </row>
    <row r="5" spans="1:4">
      <c r="A5" s="4" t="s">
        <v>488</v>
      </c>
      <c r="B5" s="5" t="n">
        <v>911976</v>
      </c>
    </row>
    <row r="6" spans="1:4">
      <c r="A6" s="4" t="s">
        <v>102</v>
      </c>
      <c r="B6" s="5" t="n">
        <v>0</v>
      </c>
    </row>
    <row r="7" spans="1:4">
      <c r="A7" s="4" t="s">
        <v>649</v>
      </c>
      <c r="B7" s="5" t="n">
        <v>-1250</v>
      </c>
    </row>
    <row r="8" spans="1:4">
      <c r="A8" s="4" t="s">
        <v>485</v>
      </c>
      <c r="B8" s="5" t="n">
        <v>-4750</v>
      </c>
    </row>
    <row r="9" spans="1:4">
      <c r="A9" s="4" t="s">
        <v>650</v>
      </c>
      <c r="B9" s="5" t="n">
        <v>905976</v>
      </c>
    </row>
    <row r="10" spans="1:4">
      <c r="A10" s="4" t="s">
        <v>427</v>
      </c>
    </row>
    <row r="11" spans="1:4">
      <c r="A11" s="3" t="s">
        <v>647</v>
      </c>
    </row>
    <row r="12" spans="1:4">
      <c r="A12" s="4" t="s">
        <v>651</v>
      </c>
      <c r="B12" s="6" t="n">
        <v>0</v>
      </c>
    </row>
    <row r="13" spans="1:4">
      <c r="A13" s="4" t="s">
        <v>652</v>
      </c>
    </row>
    <row r="14" spans="1:4">
      <c r="A14" s="3" t="s">
        <v>647</v>
      </c>
    </row>
    <row r="15" spans="1:4">
      <c r="A15" s="4" t="s">
        <v>430</v>
      </c>
      <c r="B15" s="4" t="s">
        <v>653</v>
      </c>
    </row>
    <row r="16" spans="1:4">
      <c r="A16" s="4" t="s">
        <v>654</v>
      </c>
      <c r="B16" s="4" t="s">
        <v>655</v>
      </c>
    </row>
    <row r="17" spans="1:4">
      <c r="A17" s="4" t="s">
        <v>425</v>
      </c>
      <c r="B17" s="6" t="n">
        <v>15205</v>
      </c>
    </row>
    <row r="18" spans="1:4">
      <c r="A18" s="4" t="s">
        <v>656</v>
      </c>
    </row>
    <row r="19" spans="1:4">
      <c r="A19" s="3" t="s">
        <v>647</v>
      </c>
    </row>
    <row r="20" spans="1:4">
      <c r="A20" s="4" t="s">
        <v>657</v>
      </c>
      <c r="B20" s="4" t="s">
        <v>658</v>
      </c>
    </row>
    <row r="21" spans="1:4">
      <c r="A21" s="4" t="s">
        <v>654</v>
      </c>
      <c r="B21" s="4" t="s">
        <v>659</v>
      </c>
    </row>
    <row r="22" spans="1:4">
      <c r="A22" s="4" t="s">
        <v>425</v>
      </c>
      <c r="B22" s="6" t="n">
        <v>700000</v>
      </c>
      <c r="D22" s="6" t="n">
        <v>730000</v>
      </c>
    </row>
    <row r="23" spans="1:4">
      <c r="A23" s="4" t="s">
        <v>660</v>
      </c>
    </row>
    <row r="24" spans="1:4">
      <c r="A24" s="3" t="s">
        <v>647</v>
      </c>
    </row>
    <row r="25" spans="1:4">
      <c r="A25" s="4" t="s">
        <v>657</v>
      </c>
      <c r="B25" s="4" t="s">
        <v>661</v>
      </c>
    </row>
    <row r="26" spans="1:4">
      <c r="A26" s="4" t="s">
        <v>654</v>
      </c>
      <c r="B26" s="4" t="s">
        <v>662</v>
      </c>
    </row>
    <row r="27" spans="1:4">
      <c r="A27" s="4" t="s">
        <v>425</v>
      </c>
      <c r="B27" s="6" t="n">
        <v>124688</v>
      </c>
      <c r="D27" s="6" t="n">
        <v>125000</v>
      </c>
    </row>
    <row r="28" spans="1:4">
      <c r="A28" s="4" t="s">
        <v>663</v>
      </c>
    </row>
    <row r="29" spans="1:4">
      <c r="A29" s="3" t="s">
        <v>647</v>
      </c>
    </row>
    <row r="30" spans="1:4">
      <c r="A30" s="4" t="s">
        <v>430</v>
      </c>
      <c r="B30" s="4" t="s">
        <v>431</v>
      </c>
    </row>
    <row r="31" spans="1:4">
      <c r="A31" s="4" t="s">
        <v>654</v>
      </c>
      <c r="B31" s="4" t="s">
        <v>664</v>
      </c>
    </row>
    <row r="32" spans="1:4">
      <c r="A32" s="4" t="s">
        <v>425</v>
      </c>
      <c r="B32" s="6" t="n">
        <v>80722</v>
      </c>
    </row>
    <row r="33" spans="1:4">
      <c r="A33" s="4" t="s">
        <v>73</v>
      </c>
    </row>
    <row r="34" spans="1:4">
      <c r="A34" s="3" t="s">
        <v>647</v>
      </c>
    </row>
    <row r="35" spans="1:4">
      <c r="A35" s="4" t="s">
        <v>648</v>
      </c>
      <c r="C35" s="6" t="n">
        <v>-11072</v>
      </c>
    </row>
    <row r="36" spans="1:4">
      <c r="A36" s="4" t="s">
        <v>488</v>
      </c>
      <c r="C36" s="5" t="n">
        <v>1773512</v>
      </c>
    </row>
    <row r="37" spans="1:4">
      <c r="A37" s="4" t="s">
        <v>102</v>
      </c>
      <c r="C37" s="5" t="n">
        <v>-1753345</v>
      </c>
    </row>
    <row r="38" spans="1:4">
      <c r="A38" s="4" t="s">
        <v>649</v>
      </c>
      <c r="C38" s="5" t="n">
        <v>0</v>
      </c>
    </row>
    <row r="39" spans="1:4">
      <c r="A39" s="4" t="s">
        <v>485</v>
      </c>
      <c r="C39" s="5" t="n">
        <v>-4692</v>
      </c>
    </row>
    <row r="40" spans="1:4">
      <c r="A40" s="4" t="s">
        <v>650</v>
      </c>
      <c r="C40" s="5" t="n">
        <v>15475</v>
      </c>
    </row>
    <row r="41" spans="1:4">
      <c r="A41" s="4" t="s">
        <v>665</v>
      </c>
    </row>
    <row r="42" spans="1:4">
      <c r="A42" s="3" t="s">
        <v>647</v>
      </c>
    </row>
    <row r="43" spans="1:4">
      <c r="A43" s="4" t="s">
        <v>651</v>
      </c>
      <c r="C43" s="5" t="n">
        <v>-13167</v>
      </c>
    </row>
    <row r="44" spans="1:4">
      <c r="A44" s="4" t="s">
        <v>666</v>
      </c>
    </row>
    <row r="45" spans="1:4">
      <c r="A45" s="3" t="s">
        <v>647</v>
      </c>
    </row>
    <row r="46" spans="1:4">
      <c r="A46" s="4" t="s">
        <v>425</v>
      </c>
      <c r="C46" s="6" t="n">
        <v>20167</v>
      </c>
    </row>
    <row r="47" spans="1:4">
      <c r="A47" s="4" t="s">
        <v>667</v>
      </c>
    </row>
    <row r="48" spans="1:4">
      <c r="A48" s="3" t="s">
        <v>647</v>
      </c>
    </row>
    <row r="49" spans="1:4">
      <c r="A49" s="4" t="s">
        <v>657</v>
      </c>
      <c r="C49" s="4" t="s">
        <v>668</v>
      </c>
    </row>
    <row r="50" spans="1:4">
      <c r="A50" s="4" t="s">
        <v>654</v>
      </c>
      <c r="C50" s="4" t="s">
        <v>669</v>
      </c>
    </row>
    <row r="51" spans="1:4">
      <c r="A51" s="4" t="s">
        <v>425</v>
      </c>
      <c r="C51" s="6" t="n">
        <v>1269000</v>
      </c>
    </row>
    <row r="52" spans="1:4">
      <c r="A52" s="4" t="s">
        <v>670</v>
      </c>
    </row>
    <row r="53" spans="1:4">
      <c r="A53" s="3" t="s">
        <v>647</v>
      </c>
    </row>
    <row r="54" spans="1:4">
      <c r="A54" s="4" t="s">
        <v>430</v>
      </c>
      <c r="C54" s="4" t="s">
        <v>671</v>
      </c>
    </row>
    <row r="55" spans="1:4">
      <c r="A55" s="4" t="s">
        <v>672</v>
      </c>
      <c r="C55" s="4" t="s">
        <v>673</v>
      </c>
    </row>
    <row r="56" spans="1:4">
      <c r="A56" s="4" t="s">
        <v>654</v>
      </c>
      <c r="C56" s="4" t="s">
        <v>674</v>
      </c>
    </row>
    <row r="57" spans="1:4">
      <c r="A57" s="4" t="s">
        <v>425</v>
      </c>
      <c r="C57" s="6" t="n">
        <v>51120</v>
      </c>
    </row>
    <row r="58" spans="1:4">
      <c r="A58" s="4" t="s">
        <v>675</v>
      </c>
    </row>
    <row r="59" spans="1:4">
      <c r="A59" s="3" t="s">
        <v>647</v>
      </c>
    </row>
    <row r="60" spans="1:4">
      <c r="A60" s="4" t="s">
        <v>430</v>
      </c>
      <c r="C60" s="4" t="s">
        <v>433</v>
      </c>
    </row>
    <row r="61" spans="1:4">
      <c r="A61" s="4" t="s">
        <v>672</v>
      </c>
      <c r="C61" s="4" t="s">
        <v>676</v>
      </c>
    </row>
    <row r="62" spans="1:4">
      <c r="A62" s="4" t="s">
        <v>654</v>
      </c>
      <c r="C62" s="4" t="s">
        <v>677</v>
      </c>
    </row>
    <row r="63" spans="1:4">
      <c r="A63" s="4" t="s">
        <v>425</v>
      </c>
      <c r="C63" s="6" t="n">
        <v>381830</v>
      </c>
    </row>
    <row r="64" spans="1:4">
      <c r="A64" s="4" t="s">
        <v>678</v>
      </c>
    </row>
    <row r="65" spans="1:4">
      <c r="A65" s="3" t="s">
        <v>647</v>
      </c>
    </row>
    <row r="66" spans="1:4">
      <c r="A66" s="4" t="s">
        <v>430</v>
      </c>
      <c r="C66" s="4" t="s">
        <v>409</v>
      </c>
    </row>
    <row r="67" spans="1:4">
      <c r="A67" s="4" t="s">
        <v>654</v>
      </c>
      <c r="C67" s="4" t="s">
        <v>679</v>
      </c>
    </row>
    <row r="68" spans="1:4">
      <c r="A68" s="4" t="s">
        <v>425</v>
      </c>
      <c r="C68" s="6" t="n">
        <v>75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v>
      </c>
    </row>
    <row r="2" spans="1:2">
      <c r="B2" s="2" t="s">
        <v>176</v>
      </c>
    </row>
    <row r="3" spans="1:2">
      <c r="A3" s="4" t="s">
        <v>170</v>
      </c>
      <c r="B3" s="6" t="n">
        <v>593</v>
      </c>
    </row>
    <row r="4" spans="1:2">
      <c r="A4" s="4" t="s">
        <v>143</v>
      </c>
    </row>
    <row r="5" spans="1:2">
      <c r="A5" s="4" t="s">
        <v>177</v>
      </c>
      <c r="B5" s="5" t="n">
        <v>5560</v>
      </c>
    </row>
    <row r="6" spans="1:2">
      <c r="A6" s="4" t="s">
        <v>145</v>
      </c>
    </row>
    <row r="7" spans="1:2">
      <c r="A7" s="4" t="s">
        <v>177</v>
      </c>
      <c r="B7" s="6" t="n">
        <v>39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6"/>
    <col customWidth="1" max="2" min="2" width="21"/>
    <col customWidth="1" max="3" min="3" width="14"/>
    <col customWidth="1" max="4" min="4" width="14"/>
    <col customWidth="1" max="5" min="5" width="14"/>
    <col customWidth="1" max="6" min="6" width="14"/>
    <col customWidth="1" max="7" min="7" width="21"/>
    <col customWidth="1" max="8" min="8" width="21"/>
  </cols>
  <sheetData>
    <row r="1" spans="1:8">
      <c r="A1" s="1" t="s">
        <v>680</v>
      </c>
      <c r="B1" s="2" t="s">
        <v>681</v>
      </c>
      <c r="C1" s="2" t="s">
        <v>682</v>
      </c>
      <c r="D1" s="2" t="s">
        <v>683</v>
      </c>
      <c r="E1" s="2" t="s">
        <v>684</v>
      </c>
      <c r="F1" s="2" t="s">
        <v>683</v>
      </c>
      <c r="G1" s="2" t="s">
        <v>375</v>
      </c>
      <c r="H1" s="2" t="s">
        <v>685</v>
      </c>
    </row>
    <row r="2" spans="1:8">
      <c r="A2" s="4" t="s">
        <v>421</v>
      </c>
    </row>
    <row r="3" spans="1:8">
      <c r="A3" s="3" t="s">
        <v>647</v>
      </c>
    </row>
    <row r="4" spans="1:8">
      <c r="A4" s="4" t="s">
        <v>423</v>
      </c>
      <c r="B4" s="6" t="n">
        <v>850000</v>
      </c>
      <c r="H4" s="6" t="n">
        <v>825000</v>
      </c>
    </row>
    <row r="5" spans="1:8">
      <c r="A5" s="4" t="s">
        <v>686</v>
      </c>
      <c r="G5" s="6" t="n">
        <v>125000</v>
      </c>
    </row>
    <row r="6" spans="1:8">
      <c r="A6" s="4" t="s">
        <v>687</v>
      </c>
      <c r="B6" s="4" t="s">
        <v>688</v>
      </c>
    </row>
    <row r="7" spans="1:8">
      <c r="A7" s="4" t="s">
        <v>689</v>
      </c>
      <c r="B7" s="9" t="n">
        <v>1.25</v>
      </c>
    </row>
    <row r="8" spans="1:8">
      <c r="A8" s="4" t="s">
        <v>690</v>
      </c>
      <c r="B8" s="5" t="n">
        <v>1</v>
      </c>
    </row>
    <row r="9" spans="1:8">
      <c r="A9" s="4" t="s">
        <v>691</v>
      </c>
    </row>
    <row r="10" spans="1:8">
      <c r="A10" s="3" t="s">
        <v>647</v>
      </c>
    </row>
    <row r="11" spans="1:8">
      <c r="A11" s="4" t="s">
        <v>692</v>
      </c>
      <c r="C11" s="5" t="n">
        <v>4</v>
      </c>
      <c r="D11" s="9" t="n">
        <v>4.75</v>
      </c>
      <c r="E11" s="9" t="n">
        <v>4.25</v>
      </c>
      <c r="F11" s="9" t="n">
        <v>4.5</v>
      </c>
    </row>
    <row r="12" spans="1:8">
      <c r="A12" s="4" t="s">
        <v>693</v>
      </c>
    </row>
    <row r="13" spans="1:8">
      <c r="A13" s="3" t="s">
        <v>647</v>
      </c>
    </row>
    <row r="14" spans="1:8">
      <c r="A14" s="4" t="s">
        <v>694</v>
      </c>
      <c r="B14" s="4" t="s">
        <v>695</v>
      </c>
    </row>
    <row r="15" spans="1:8">
      <c r="A15" s="4" t="s">
        <v>696</v>
      </c>
    </row>
    <row r="16" spans="1:8">
      <c r="A16" s="3" t="s">
        <v>647</v>
      </c>
    </row>
    <row r="17" spans="1:8">
      <c r="A17" s="4" t="s">
        <v>697</v>
      </c>
      <c r="B17" s="6" t="n">
        <v>35000</v>
      </c>
    </row>
    <row r="18" spans="1:8">
      <c r="A18" s="4" t="s">
        <v>656</v>
      </c>
    </row>
    <row r="19" spans="1:8">
      <c r="A19" s="3" t="s">
        <v>647</v>
      </c>
    </row>
    <row r="20" spans="1:8">
      <c r="A20" s="4" t="s">
        <v>425</v>
      </c>
      <c r="B20" s="6" t="n">
        <v>730000</v>
      </c>
      <c r="G20" s="5" t="n">
        <v>700000</v>
      </c>
    </row>
    <row r="21" spans="1:8">
      <c r="A21" s="4" t="s">
        <v>698</v>
      </c>
    </row>
    <row r="22" spans="1:8">
      <c r="A22" s="3" t="s">
        <v>647</v>
      </c>
    </row>
    <row r="23" spans="1:8">
      <c r="A23" s="4" t="s">
        <v>699</v>
      </c>
      <c r="B23" s="4" t="s">
        <v>700</v>
      </c>
    </row>
    <row r="24" spans="1:8">
      <c r="A24" s="4" t="s">
        <v>701</v>
      </c>
    </row>
    <row r="25" spans="1:8">
      <c r="A25" s="3" t="s">
        <v>647</v>
      </c>
    </row>
    <row r="26" spans="1:8">
      <c r="A26" s="4" t="s">
        <v>699</v>
      </c>
      <c r="B26" s="4" t="s">
        <v>702</v>
      </c>
    </row>
    <row r="27" spans="1:8">
      <c r="A27" s="4" t="s">
        <v>703</v>
      </c>
    </row>
    <row r="28" spans="1:8">
      <c r="A28" s="3" t="s">
        <v>647</v>
      </c>
    </row>
    <row r="29" spans="1:8">
      <c r="A29" s="4" t="s">
        <v>699</v>
      </c>
      <c r="B29" s="4" t="s">
        <v>702</v>
      </c>
    </row>
    <row r="30" spans="1:8">
      <c r="A30" s="4" t="s">
        <v>704</v>
      </c>
    </row>
    <row r="31" spans="1:8">
      <c r="A31" s="3" t="s">
        <v>647</v>
      </c>
    </row>
    <row r="32" spans="1:8">
      <c r="A32" s="4" t="s">
        <v>699</v>
      </c>
      <c r="B32" s="4" t="s">
        <v>705</v>
      </c>
    </row>
    <row r="33" spans="1:8">
      <c r="A33" s="4" t="s">
        <v>660</v>
      </c>
    </row>
    <row r="34" spans="1:8">
      <c r="A34" s="3" t="s">
        <v>647</v>
      </c>
    </row>
    <row r="35" spans="1:8">
      <c r="A35" s="4" t="s">
        <v>425</v>
      </c>
      <c r="B35" s="6" t="n">
        <v>125000</v>
      </c>
      <c r="G35" s="6" t="n">
        <v>124688</v>
      </c>
    </row>
    <row r="36" spans="1:8">
      <c r="A36" s="4" t="s">
        <v>706</v>
      </c>
      <c r="B36" s="4" t="s">
        <v>707</v>
      </c>
    </row>
    <row r="37" spans="1:8">
      <c r="A37" s="4" t="s">
        <v>708</v>
      </c>
    </row>
    <row r="38" spans="1:8">
      <c r="A38" s="3" t="s">
        <v>647</v>
      </c>
    </row>
    <row r="39" spans="1:8">
      <c r="A39" s="4" t="s">
        <v>699</v>
      </c>
      <c r="B39" s="4" t="s">
        <v>709</v>
      </c>
    </row>
    <row r="40" spans="1:8">
      <c r="A40" s="4" t="s">
        <v>710</v>
      </c>
    </row>
    <row r="41" spans="1:8">
      <c r="A41" s="3" t="s">
        <v>647</v>
      </c>
    </row>
    <row r="42" spans="1:8">
      <c r="A42" s="4" t="s">
        <v>699</v>
      </c>
      <c r="B42" s="4" t="s">
        <v>7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713</v>
      </c>
    </row>
    <row r="2" spans="1:2">
      <c r="A2" s="3" t="s">
        <v>714</v>
      </c>
    </row>
    <row r="3" spans="1:2">
      <c r="A3" s="5" t="n">
        <v>2018</v>
      </c>
      <c r="B3" s="6" t="n">
        <v>1250</v>
      </c>
    </row>
    <row r="4" spans="1:2">
      <c r="A4" s="5" t="n">
        <v>2019</v>
      </c>
      <c r="B4" s="5" t="n">
        <v>1250</v>
      </c>
    </row>
    <row r="5" spans="1:2">
      <c r="A5" s="5" t="n">
        <v>2020</v>
      </c>
      <c r="B5" s="5" t="n">
        <v>1250</v>
      </c>
    </row>
    <row r="6" spans="1:2">
      <c r="A6" s="4" t="s">
        <v>715</v>
      </c>
      <c r="B6" s="6" t="n">
        <v>1209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681</v>
      </c>
    </row>
    <row r="2" spans="1:2">
      <c r="A2" s="3" t="s">
        <v>647</v>
      </c>
    </row>
    <row r="3" spans="1:2">
      <c r="A3" s="4" t="s">
        <v>428</v>
      </c>
      <c r="B3" s="6" t="n">
        <v>80700</v>
      </c>
    </row>
    <row r="4" spans="1:2">
      <c r="A4" s="4" t="s">
        <v>717</v>
      </c>
    </row>
    <row r="5" spans="1:2">
      <c r="A5" s="3" t="s">
        <v>647</v>
      </c>
    </row>
    <row r="6" spans="1:2">
      <c r="A6" s="4" t="s">
        <v>425</v>
      </c>
      <c r="B6" s="6" t="n">
        <v>80700</v>
      </c>
    </row>
    <row r="7" spans="1:2">
      <c r="A7" s="4" t="s">
        <v>718</v>
      </c>
      <c r="B7" s="4" t="s">
        <v>600</v>
      </c>
    </row>
    <row r="8" spans="1:2">
      <c r="A8" s="4" t="s">
        <v>719</v>
      </c>
      <c r="B8" s="4" t="s">
        <v>720</v>
      </c>
    </row>
    <row r="9" spans="1:2">
      <c r="A9" s="4" t="s">
        <v>721</v>
      </c>
      <c r="B9" s="4" t="s">
        <v>722</v>
      </c>
    </row>
    <row r="10" spans="1:2">
      <c r="A10" s="4" t="s">
        <v>723</v>
      </c>
    </row>
    <row r="11" spans="1:2">
      <c r="A11" s="3" t="s">
        <v>647</v>
      </c>
    </row>
    <row r="12" spans="1:2">
      <c r="A12" s="4" t="s">
        <v>724</v>
      </c>
      <c r="B12" s="4" t="s">
        <v>725</v>
      </c>
    </row>
    <row r="13" spans="1:2">
      <c r="A13" s="4" t="s">
        <v>726</v>
      </c>
      <c r="B13" s="4" t="s">
        <v>727</v>
      </c>
    </row>
    <row r="14" spans="1:2">
      <c r="A14" s="4" t="s">
        <v>728</v>
      </c>
      <c r="B14" s="4" t="s">
        <v>729</v>
      </c>
    </row>
    <row r="15" spans="1:2">
      <c r="A15" s="4" t="s">
        <v>730</v>
      </c>
      <c r="B15" s="4" t="s">
        <v>7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732</v>
      </c>
      <c r="B1" s="2" t="s">
        <v>413</v>
      </c>
    </row>
    <row r="2" spans="1:2">
      <c r="A2" s="4" t="s">
        <v>733</v>
      </c>
    </row>
    <row r="3" spans="1:2">
      <c r="A3" s="3" t="s">
        <v>647</v>
      </c>
    </row>
    <row r="4" spans="1:2">
      <c r="A4" s="4" t="s">
        <v>726</v>
      </c>
      <c r="B4" s="4" t="s">
        <v>734</v>
      </c>
    </row>
    <row r="5" spans="1:2">
      <c r="A5" s="4" t="s">
        <v>735</v>
      </c>
    </row>
    <row r="6" spans="1:2">
      <c r="A6" s="3" t="s">
        <v>647</v>
      </c>
    </row>
    <row r="7" spans="1:2">
      <c r="A7" s="4" t="s">
        <v>726</v>
      </c>
      <c r="B7" s="4" t="s">
        <v>736</v>
      </c>
    </row>
    <row r="8" spans="1:2">
      <c r="A8" s="4" t="s">
        <v>737</v>
      </c>
    </row>
    <row r="9" spans="1:2">
      <c r="A9" s="3" t="s">
        <v>647</v>
      </c>
    </row>
    <row r="10" spans="1:2">
      <c r="A10" s="4" t="s">
        <v>726</v>
      </c>
      <c r="B10" s="4" t="s">
        <v>738</v>
      </c>
    </row>
    <row r="11" spans="1:2">
      <c r="A11" s="4" t="s">
        <v>739</v>
      </c>
    </row>
    <row r="12" spans="1:2">
      <c r="A12" s="3" t="s">
        <v>647</v>
      </c>
    </row>
    <row r="13" spans="1:2">
      <c r="A13" s="4" t="s">
        <v>726</v>
      </c>
      <c r="B13" s="4" t="s">
        <v>7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40</v>
      </c>
      <c r="B1" s="2" t="s">
        <v>741</v>
      </c>
    </row>
    <row r="2" spans="1:3">
      <c r="B2" s="2" t="s">
        <v>32</v>
      </c>
      <c r="C2" s="2" t="s">
        <v>2</v>
      </c>
    </row>
    <row r="3" spans="1:3">
      <c r="A3" s="3" t="s">
        <v>647</v>
      </c>
    </row>
    <row r="4" spans="1:3">
      <c r="A4" s="4" t="s">
        <v>742</v>
      </c>
      <c r="B4" s="11" t="n">
        <v>17.2</v>
      </c>
    </row>
    <row r="5" spans="1:3">
      <c r="A5" s="4" t="s">
        <v>743</v>
      </c>
      <c r="C5" s="6" t="n">
        <v>16</v>
      </c>
    </row>
    <row r="6" spans="1:3">
      <c r="A6" s="4" t="s">
        <v>652</v>
      </c>
    </row>
    <row r="7" spans="1:3">
      <c r="A7" s="3" t="s">
        <v>647</v>
      </c>
    </row>
    <row r="8" spans="1:3">
      <c r="A8" s="4" t="s">
        <v>744</v>
      </c>
      <c r="C8" s="4" t="s">
        <v>6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5</v>
      </c>
      <c r="B1" s="2" t="s">
        <v>366</v>
      </c>
      <c r="C1" s="2" t="s">
        <v>30</v>
      </c>
    </row>
    <row r="2" spans="1:3">
      <c r="B2" s="2" t="s">
        <v>33</v>
      </c>
      <c r="C2" s="2" t="s">
        <v>2</v>
      </c>
    </row>
    <row r="3" spans="1:3">
      <c r="A3" s="3" t="s">
        <v>255</v>
      </c>
    </row>
    <row r="4" spans="1:3">
      <c r="A4" s="4" t="s">
        <v>746</v>
      </c>
      <c r="B4" s="6" t="n">
        <v>54000</v>
      </c>
      <c r="C4" s="6" t="n">
        <v>-41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48"/>
  </cols>
  <sheetData>
    <row r="1" spans="1:2">
      <c r="A1" s="1" t="s">
        <v>747</v>
      </c>
      <c r="B1" s="2" t="s">
        <v>748</v>
      </c>
    </row>
    <row r="2" spans="1:2">
      <c r="A2" s="4" t="s">
        <v>749</v>
      </c>
    </row>
    <row r="3" spans="1:2">
      <c r="A3" s="3" t="s">
        <v>750</v>
      </c>
    </row>
    <row r="4" spans="1:2">
      <c r="A4" s="4" t="s">
        <v>751</v>
      </c>
      <c r="B4" s="5" t="n">
        <v>70242000</v>
      </c>
    </row>
    <row r="5" spans="1:2">
      <c r="A5" s="4" t="s">
        <v>752</v>
      </c>
      <c r="B5" s="5" t="n">
        <v>3</v>
      </c>
    </row>
    <row r="6" spans="1:2">
      <c r="A6" s="4" t="s">
        <v>753</v>
      </c>
    </row>
    <row r="7" spans="1:2">
      <c r="A7" s="3" t="s">
        <v>750</v>
      </c>
    </row>
    <row r="8" spans="1:2">
      <c r="A8" s="4" t="s">
        <v>754</v>
      </c>
      <c r="B8" s="5" t="n">
        <v>2712450</v>
      </c>
    </row>
    <row r="9" spans="1:2">
      <c r="A9" s="4" t="s">
        <v>755</v>
      </c>
      <c r="B9" s="9" t="n">
        <v>46.59</v>
      </c>
    </row>
    <row r="10" spans="1:2">
      <c r="A10" s="4" t="s">
        <v>756</v>
      </c>
    </row>
    <row r="11" spans="1:2">
      <c r="A11" s="3" t="s">
        <v>750</v>
      </c>
    </row>
    <row r="12" spans="1:2">
      <c r="A12" s="4" t="s">
        <v>757</v>
      </c>
      <c r="B12" s="5" t="n">
        <v>56721000</v>
      </c>
    </row>
    <row r="13" spans="1:2">
      <c r="A13" s="4" t="s">
        <v>758</v>
      </c>
      <c r="B13" s="9" t="n">
        <v>0.61</v>
      </c>
    </row>
    <row r="14" spans="1:2">
      <c r="A14" s="4" t="s">
        <v>759</v>
      </c>
    </row>
    <row r="15" spans="1:2">
      <c r="A15" s="3" t="s">
        <v>750</v>
      </c>
    </row>
    <row r="16" spans="1:2">
      <c r="A16" s="4" t="s">
        <v>751</v>
      </c>
      <c r="B16" s="5" t="n">
        <v>52539000</v>
      </c>
    </row>
    <row r="17" spans="1:2">
      <c r="A17" s="4" t="s">
        <v>752</v>
      </c>
      <c r="B17" s="9" t="n">
        <v>2.79</v>
      </c>
    </row>
    <row r="18" spans="1:2">
      <c r="A18" s="4" t="s">
        <v>760</v>
      </c>
    </row>
    <row r="19" spans="1:2">
      <c r="A19" s="3" t="s">
        <v>750</v>
      </c>
    </row>
    <row r="20" spans="1:2">
      <c r="A20" s="4" t="s">
        <v>754</v>
      </c>
      <c r="B20" s="5" t="n">
        <v>1858200</v>
      </c>
    </row>
    <row r="21" spans="1:2">
      <c r="A21" s="4" t="s">
        <v>755</v>
      </c>
      <c r="B21" s="9" t="n">
        <v>48.5</v>
      </c>
    </row>
    <row r="22" spans="1:2">
      <c r="A22" s="4" t="s">
        <v>761</v>
      </c>
    </row>
    <row r="23" spans="1:2">
      <c r="A23" s="3" t="s">
        <v>750</v>
      </c>
    </row>
    <row r="24" spans="1:2">
      <c r="A24" s="4" t="s">
        <v>757</v>
      </c>
      <c r="B24" s="5" t="n">
        <v>0</v>
      </c>
    </row>
    <row r="25" spans="1:2">
      <c r="A25" s="4" t="s">
        <v>758</v>
      </c>
      <c r="B25" s="5" t="n">
        <v>0</v>
      </c>
    </row>
    <row r="26" spans="1:2">
      <c r="A26" s="4" t="s">
        <v>762</v>
      </c>
    </row>
    <row r="27" spans="1:2">
      <c r="A27" s="3" t="s">
        <v>750</v>
      </c>
    </row>
    <row r="28" spans="1:2">
      <c r="A28" s="4" t="s">
        <v>751</v>
      </c>
      <c r="B28" s="5" t="n">
        <v>47227500</v>
      </c>
    </row>
    <row r="29" spans="1:2">
      <c r="A29" s="4" t="s">
        <v>752</v>
      </c>
      <c r="B29" s="9" t="n">
        <v>2.75</v>
      </c>
    </row>
    <row r="30" spans="1:2">
      <c r="A30" s="4" t="s">
        <v>763</v>
      </c>
    </row>
    <row r="31" spans="1:2">
      <c r="A31" s="3" t="s">
        <v>750</v>
      </c>
    </row>
    <row r="32" spans="1:2">
      <c r="A32" s="4" t="s">
        <v>754</v>
      </c>
      <c r="B32" s="5" t="n">
        <v>1393800</v>
      </c>
    </row>
    <row r="33" spans="1:2">
      <c r="A33" s="4" t="s">
        <v>755</v>
      </c>
      <c r="B33" s="9" t="n">
        <v>49.53</v>
      </c>
    </row>
    <row r="34" spans="1:2">
      <c r="A34" s="4" t="s">
        <v>764</v>
      </c>
    </row>
    <row r="35" spans="1:2">
      <c r="A35" s="3" t="s">
        <v>750</v>
      </c>
    </row>
    <row r="36" spans="1:2">
      <c r="A36" s="4" t="s">
        <v>757</v>
      </c>
      <c r="B36" s="5" t="n">
        <v>0</v>
      </c>
    </row>
    <row r="37" spans="1:2">
      <c r="A37" s="4" t="s">
        <v>758</v>
      </c>
      <c r="B37" s="5" t="n">
        <v>0</v>
      </c>
    </row>
    <row r="38" spans="1:2">
      <c r="A38" s="4" t="s">
        <v>765</v>
      </c>
    </row>
    <row r="39" spans="1:2">
      <c r="A39" s="3" t="s">
        <v>750</v>
      </c>
    </row>
    <row r="40" spans="1:2">
      <c r="A40" s="4" t="s">
        <v>751</v>
      </c>
      <c r="B40" s="5" t="n">
        <v>4125000</v>
      </c>
    </row>
    <row r="41" spans="1:2">
      <c r="A41" s="4" t="s">
        <v>766</v>
      </c>
      <c r="B41" s="9" t="n">
        <v>2.6</v>
      </c>
    </row>
    <row r="42" spans="1:2">
      <c r="A42" s="4" t="s">
        <v>767</v>
      </c>
      <c r="B42" s="5" t="n">
        <v>3</v>
      </c>
    </row>
    <row r="43" spans="1:2">
      <c r="A43" s="4" t="s">
        <v>768</v>
      </c>
    </row>
    <row r="44" spans="1:2">
      <c r="A44" s="3" t="s">
        <v>750</v>
      </c>
    </row>
    <row r="45" spans="1:2">
      <c r="A45" s="4" t="s">
        <v>754</v>
      </c>
      <c r="B45" s="5" t="n">
        <v>575730</v>
      </c>
    </row>
    <row r="46" spans="1:2">
      <c r="A46" s="4" t="s">
        <v>769</v>
      </c>
      <c r="B46" s="9" t="n">
        <v>43.81</v>
      </c>
    </row>
    <row r="47" spans="1:2">
      <c r="A47" s="4" t="s">
        <v>770</v>
      </c>
      <c r="B47" s="9" t="n">
        <v>54.04</v>
      </c>
    </row>
    <row r="48" spans="1:2">
      <c r="A48" s="4" t="s">
        <v>771</v>
      </c>
    </row>
    <row r="49" spans="1:2">
      <c r="A49" s="3" t="s">
        <v>750</v>
      </c>
    </row>
    <row r="50" spans="1:2">
      <c r="A50" s="4" t="s">
        <v>751</v>
      </c>
      <c r="B50" s="5" t="n">
        <v>5490000</v>
      </c>
    </row>
    <row r="51" spans="1:2">
      <c r="A51" s="4" t="s">
        <v>766</v>
      </c>
      <c r="B51" s="9" t="n">
        <v>2.6</v>
      </c>
    </row>
    <row r="52" spans="1:2">
      <c r="A52" s="4" t="s">
        <v>767</v>
      </c>
      <c r="B52" s="5" t="n">
        <v>3</v>
      </c>
    </row>
    <row r="53" spans="1:2">
      <c r="A53" s="4" t="s">
        <v>772</v>
      </c>
    </row>
    <row r="54" spans="1:2">
      <c r="A54" s="3" t="s">
        <v>750</v>
      </c>
    </row>
    <row r="55" spans="1:2">
      <c r="A55" s="4" t="s">
        <v>754</v>
      </c>
      <c r="B55" s="5" t="n">
        <v>659340</v>
      </c>
    </row>
    <row r="56" spans="1:2">
      <c r="A56" s="4" t="s">
        <v>769</v>
      </c>
      <c r="B56" s="9" t="n">
        <v>44.17</v>
      </c>
    </row>
    <row r="57" spans="1:2">
      <c r="A57" s="4" t="s">
        <v>770</v>
      </c>
      <c r="B57" s="5" t="n">
        <v>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3</v>
      </c>
    </row>
    <row r="2" spans="1:3">
      <c r="A2" s="3" t="s">
        <v>774</v>
      </c>
    </row>
    <row r="3" spans="1:3">
      <c r="A3" s="4" t="s">
        <v>775</v>
      </c>
      <c r="B3" s="6" t="n">
        <v>15264</v>
      </c>
    </row>
    <row r="4" spans="1:3">
      <c r="A4" s="4" t="s">
        <v>776</v>
      </c>
      <c r="B4" s="5" t="n">
        <v>-13006</v>
      </c>
    </row>
    <row r="5" spans="1:3">
      <c r="A5" s="4" t="s">
        <v>777</v>
      </c>
      <c r="B5" s="5" t="n">
        <v>2258</v>
      </c>
    </row>
    <row r="6" spans="1:3">
      <c r="A6" s="3" t="s">
        <v>778</v>
      </c>
    </row>
    <row r="7" spans="1:3">
      <c r="A7" s="4" t="s">
        <v>779</v>
      </c>
      <c r="B7" s="5" t="n">
        <v>-79701</v>
      </c>
    </row>
    <row r="8" spans="1:3">
      <c r="A8" s="4" t="s">
        <v>776</v>
      </c>
      <c r="B8" s="5" t="n">
        <v>13006</v>
      </c>
    </row>
    <row r="9" spans="1:3">
      <c r="A9" s="4" t="s">
        <v>777</v>
      </c>
      <c r="B9" s="5" t="n">
        <v>-66695</v>
      </c>
    </row>
    <row r="10" spans="1:3">
      <c r="A10" s="4" t="s">
        <v>780</v>
      </c>
    </row>
    <row r="11" spans="1:3">
      <c r="A11" s="3" t="s">
        <v>774</v>
      </c>
    </row>
    <row r="12" spans="1:3">
      <c r="A12" s="4" t="s">
        <v>775</v>
      </c>
      <c r="B12" s="5" t="n">
        <v>15264</v>
      </c>
    </row>
    <row r="13" spans="1:3">
      <c r="A13" s="4" t="s">
        <v>776</v>
      </c>
      <c r="B13" s="5" t="n">
        <v>-13006</v>
      </c>
    </row>
    <row r="14" spans="1:3">
      <c r="A14" s="4" t="s">
        <v>777</v>
      </c>
      <c r="B14" s="5" t="n">
        <v>2258</v>
      </c>
    </row>
    <row r="15" spans="1:3">
      <c r="A15" s="3" t="s">
        <v>778</v>
      </c>
    </row>
    <row r="16" spans="1:3">
      <c r="A16" s="4" t="s">
        <v>779</v>
      </c>
      <c r="B16" s="5" t="n">
        <v>-79701</v>
      </c>
    </row>
    <row r="17" spans="1:3">
      <c r="A17" s="4" t="s">
        <v>776</v>
      </c>
      <c r="B17" s="5" t="n">
        <v>13006</v>
      </c>
    </row>
    <row r="18" spans="1:3">
      <c r="A18" s="4" t="s">
        <v>777</v>
      </c>
      <c r="B18" s="6" t="n">
        <v>-66695</v>
      </c>
    </row>
    <row r="19" spans="1:3">
      <c r="A19" s="4" t="s">
        <v>73</v>
      </c>
    </row>
    <row r="20" spans="1:3">
      <c r="A20" s="3" t="s">
        <v>778</v>
      </c>
    </row>
    <row r="21" spans="1:3">
      <c r="A21" s="4" t="s">
        <v>779</v>
      </c>
      <c r="C21" s="6" t="n">
        <v>-125</v>
      </c>
    </row>
    <row r="22" spans="1:3">
      <c r="A22" s="4" t="s">
        <v>781</v>
      </c>
    </row>
    <row r="23" spans="1:3">
      <c r="A23" s="3" t="s">
        <v>778</v>
      </c>
    </row>
    <row r="24" spans="1:3">
      <c r="A24" s="4" t="s">
        <v>779</v>
      </c>
      <c r="C24" s="6" t="n">
        <v>-1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s>
  <sheetData>
    <row r="1" spans="1:6">
      <c r="A1" s="1" t="s">
        <v>782</v>
      </c>
      <c r="B1" s="2" t="s">
        <v>366</v>
      </c>
      <c r="C1" s="2" t="s">
        <v>30</v>
      </c>
      <c r="D1" s="2" t="s">
        <v>31</v>
      </c>
      <c r="E1" s="2" t="s">
        <v>1</v>
      </c>
    </row>
    <row r="2" spans="1:6">
      <c r="B2" s="2" t="s">
        <v>33</v>
      </c>
      <c r="C2" s="2" t="s">
        <v>2</v>
      </c>
      <c r="D2" s="2" t="s">
        <v>32</v>
      </c>
      <c r="E2" s="2" t="s">
        <v>33</v>
      </c>
      <c r="F2" s="2" t="s">
        <v>34</v>
      </c>
    </row>
    <row r="3" spans="1:6">
      <c r="A3" s="3" t="s">
        <v>783</v>
      </c>
    </row>
    <row r="4" spans="1:6">
      <c r="A4" s="4" t="s">
        <v>784</v>
      </c>
      <c r="C4" s="6" t="n">
        <v>-24894</v>
      </c>
    </row>
    <row r="5" spans="1:6">
      <c r="A5" s="3" t="s">
        <v>785</v>
      </c>
    </row>
    <row r="6" spans="1:6">
      <c r="A6" s="4" t="s">
        <v>786</v>
      </c>
      <c r="C6" s="5" t="n">
        <v>0</v>
      </c>
    </row>
    <row r="7" spans="1:6">
      <c r="A7" s="4" t="s">
        <v>787</v>
      </c>
      <c r="C7" s="5" t="n">
        <v>0</v>
      </c>
    </row>
    <row r="8" spans="1:6">
      <c r="A8" s="4" t="s">
        <v>788</v>
      </c>
      <c r="C8" s="5" t="n">
        <v>-55857</v>
      </c>
    </row>
    <row r="9" spans="1:6">
      <c r="A9" s="3" t="s">
        <v>789</v>
      </c>
    </row>
    <row r="10" spans="1:6">
      <c r="A10" s="4" t="s">
        <v>790</v>
      </c>
      <c r="C10" s="5" t="n">
        <v>12174</v>
      </c>
    </row>
    <row r="11" spans="1:6">
      <c r="A11" s="4" t="s">
        <v>791</v>
      </c>
      <c r="C11" s="5" t="n">
        <v>0</v>
      </c>
    </row>
    <row r="12" spans="1:6">
      <c r="A12" s="4" t="s">
        <v>792</v>
      </c>
      <c r="B12" s="6" t="n">
        <v>-54000</v>
      </c>
      <c r="C12" s="5" t="n">
        <v>4140</v>
      </c>
    </row>
    <row r="13" spans="1:6">
      <c r="A13" s="4" t="s">
        <v>793</v>
      </c>
      <c r="C13" s="5" t="n">
        <v>-64437</v>
      </c>
      <c r="D13" s="6" t="n">
        <v>-24894</v>
      </c>
    </row>
    <row r="14" spans="1:6">
      <c r="A14" s="4" t="s">
        <v>73</v>
      </c>
    </row>
    <row r="15" spans="1:6">
      <c r="A15" s="3" t="s">
        <v>783</v>
      </c>
    </row>
    <row r="16" spans="1:6">
      <c r="A16" s="4" t="s">
        <v>784</v>
      </c>
      <c r="C16" s="6" t="n">
        <v>-24894</v>
      </c>
      <c r="D16" s="5" t="n">
        <v>-125</v>
      </c>
      <c r="E16" s="6" t="n">
        <v>316691</v>
      </c>
      <c r="F16" s="6" t="n">
        <v>220734</v>
      </c>
    </row>
    <row r="17" spans="1:6">
      <c r="A17" s="3" t="s">
        <v>785</v>
      </c>
    </row>
    <row r="18" spans="1:6">
      <c r="A18" s="4" t="s">
        <v>786</v>
      </c>
      <c r="D18" s="5" t="n">
        <v>0</v>
      </c>
      <c r="E18" s="5" t="n">
        <v>0</v>
      </c>
      <c r="F18" s="5" t="n">
        <v>195273</v>
      </c>
    </row>
    <row r="19" spans="1:6">
      <c r="A19" s="4" t="s">
        <v>787</v>
      </c>
      <c r="D19" s="5" t="n">
        <v>0</v>
      </c>
      <c r="E19" s="5" t="n">
        <v>-2444</v>
      </c>
      <c r="F19" s="5" t="n">
        <v>7126</v>
      </c>
    </row>
    <row r="20" spans="1:6">
      <c r="A20" s="4" t="s">
        <v>788</v>
      </c>
      <c r="D20" s="5" t="n">
        <v>-24857</v>
      </c>
      <c r="E20" s="5" t="n">
        <v>-46939</v>
      </c>
      <c r="F20" s="5" t="n">
        <v>169569</v>
      </c>
    </row>
    <row r="21" spans="1:6">
      <c r="A21" s="3" t="s">
        <v>789</v>
      </c>
    </row>
    <row r="22" spans="1:6">
      <c r="A22" s="4" t="s">
        <v>790</v>
      </c>
      <c r="D22" s="5" t="n">
        <v>-7</v>
      </c>
      <c r="E22" s="5" t="n">
        <v>-226876</v>
      </c>
      <c r="F22" s="5" t="n">
        <v>-211723</v>
      </c>
    </row>
    <row r="23" spans="1:6">
      <c r="A23" s="4" t="s">
        <v>791</v>
      </c>
      <c r="D23" s="5" t="n">
        <v>95</v>
      </c>
      <c r="E23" s="5" t="n">
        <v>13398</v>
      </c>
      <c r="F23" s="5" t="n">
        <v>5227</v>
      </c>
    </row>
    <row r="24" spans="1:6">
      <c r="A24" s="4" t="s">
        <v>792</v>
      </c>
      <c r="D24" s="5" t="n">
        <v>0</v>
      </c>
      <c r="E24" s="5" t="n">
        <v>-53955</v>
      </c>
      <c r="F24" s="5" t="n">
        <v>-69515</v>
      </c>
    </row>
    <row r="25" spans="1:6">
      <c r="A25" s="4" t="s">
        <v>793</v>
      </c>
      <c r="B25" s="6" t="n">
        <v>-125</v>
      </c>
      <c r="D25" s="6" t="n">
        <v>-24894</v>
      </c>
      <c r="E25" s="6" t="n">
        <v>-125</v>
      </c>
      <c r="F25" s="6" t="n">
        <v>316691</v>
      </c>
    </row>
  </sheetData>
  <mergeCells count="2">
    <mergeCell ref="A1:A2"/>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0"/>
    <col customWidth="1" max="13" min="13" width="21"/>
  </cols>
  <sheetData>
    <row r="1" spans="1:13">
      <c r="A1" s="1" t="s">
        <v>794</v>
      </c>
      <c r="B1" s="2" t="s">
        <v>366</v>
      </c>
      <c r="J1" s="2" t="s">
        <v>30</v>
      </c>
      <c r="K1" s="2" t="s">
        <v>31</v>
      </c>
      <c r="L1" s="2" t="s">
        <v>1</v>
      </c>
    </row>
    <row r="2" spans="1:13">
      <c r="B2" s="2" t="s">
        <v>795</v>
      </c>
      <c r="C2" s="2" t="s">
        <v>796</v>
      </c>
      <c r="D2" s="2" t="s">
        <v>797</v>
      </c>
      <c r="E2" s="2" t="s">
        <v>798</v>
      </c>
      <c r="F2" s="2" t="s">
        <v>176</v>
      </c>
      <c r="G2" s="2" t="s">
        <v>799</v>
      </c>
      <c r="H2" s="2" t="s">
        <v>800</v>
      </c>
      <c r="I2" s="2" t="s">
        <v>801</v>
      </c>
      <c r="J2" s="2" t="s">
        <v>375</v>
      </c>
      <c r="K2" s="2" t="s">
        <v>376</v>
      </c>
      <c r="L2" s="2" t="s">
        <v>795</v>
      </c>
      <c r="M2" s="2" t="s">
        <v>176</v>
      </c>
    </row>
    <row r="3" spans="1:13">
      <c r="A3" s="3" t="s">
        <v>802</v>
      </c>
    </row>
    <row r="4" spans="1:13">
      <c r="A4" s="4" t="s">
        <v>48</v>
      </c>
      <c r="J4" s="6" t="n">
        <v>0</v>
      </c>
    </row>
    <row r="5" spans="1:13">
      <c r="A5" s="4" t="s">
        <v>91</v>
      </c>
      <c r="J5" s="5" t="n">
        <v>0</v>
      </c>
    </row>
    <row r="6" spans="1:13">
      <c r="A6" s="4" t="s">
        <v>47</v>
      </c>
      <c r="J6" s="5" t="n">
        <v>47640</v>
      </c>
    </row>
    <row r="7" spans="1:13">
      <c r="A7" s="4" t="s">
        <v>803</v>
      </c>
    </row>
    <row r="8" spans="1:13">
      <c r="A8" s="3" t="s">
        <v>802</v>
      </c>
    </row>
    <row r="9" spans="1:13">
      <c r="A9" s="4" t="s">
        <v>804</v>
      </c>
      <c r="J9" s="5" t="n">
        <v>83000</v>
      </c>
    </row>
    <row r="10" spans="1:13">
      <c r="A10" s="4" t="s">
        <v>805</v>
      </c>
      <c r="J10" s="6" t="n">
        <v>35400</v>
      </c>
    </row>
    <row r="11" spans="1:13">
      <c r="A11" s="4" t="s">
        <v>73</v>
      </c>
    </row>
    <row r="12" spans="1:13">
      <c r="A12" s="3" t="s">
        <v>802</v>
      </c>
    </row>
    <row r="13" spans="1:13">
      <c r="A13" s="4" t="s">
        <v>806</v>
      </c>
      <c r="B13" s="5" t="n">
        <v>1</v>
      </c>
      <c r="L13" s="5" t="n">
        <v>1</v>
      </c>
    </row>
    <row r="14" spans="1:13">
      <c r="A14" s="4" t="s">
        <v>807</v>
      </c>
      <c r="C14" s="4" t="s">
        <v>394</v>
      </c>
    </row>
    <row r="15" spans="1:13">
      <c r="A15" s="4" t="s">
        <v>48</v>
      </c>
      <c r="K15" s="6" t="n">
        <v>0</v>
      </c>
      <c r="L15" s="6" t="n">
        <v>252676</v>
      </c>
      <c r="M15" s="6" t="n">
        <v>71425</v>
      </c>
    </row>
    <row r="16" spans="1:13">
      <c r="A16" s="4" t="s">
        <v>91</v>
      </c>
      <c r="B16" s="6" t="n">
        <v>253370</v>
      </c>
      <c r="F16" s="6" t="n">
        <v>506000</v>
      </c>
      <c r="L16" s="5" t="n">
        <v>253370</v>
      </c>
      <c r="M16" s="5" t="n">
        <v>506000</v>
      </c>
    </row>
    <row r="17" spans="1:13">
      <c r="A17" s="4" t="s">
        <v>47</v>
      </c>
      <c r="B17" s="6" t="n">
        <v>128612</v>
      </c>
      <c r="C17" s="6" t="n">
        <v>0</v>
      </c>
      <c r="D17" s="6" t="n">
        <v>157894</v>
      </c>
      <c r="E17" s="6" t="n">
        <v>207764</v>
      </c>
      <c r="F17" s="6" t="n">
        <v>484855</v>
      </c>
      <c r="G17" s="6" t="n">
        <v>491487</v>
      </c>
      <c r="H17" s="6" t="n">
        <v>733365</v>
      </c>
      <c r="I17" s="6" t="n">
        <v>132610</v>
      </c>
      <c r="K17" s="6" t="n">
        <v>0</v>
      </c>
      <c r="L17" s="6" t="n">
        <v>494270</v>
      </c>
      <c r="M17" s="6" t="n">
        <v>1842317</v>
      </c>
    </row>
  </sheetData>
  <mergeCells count="3">
    <mergeCell ref="A1:A2"/>
    <mergeCell ref="B1:I1"/>
    <mergeCell ref="L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78</v>
      </c>
      <c r="B1" s="2" t="s">
        <v>30</v>
      </c>
      <c r="C1" s="2" t="s">
        <v>31</v>
      </c>
      <c r="D1" s="2" t="s">
        <v>1</v>
      </c>
    </row>
    <row r="2" spans="1:5">
      <c r="B2" s="2" t="s">
        <v>2</v>
      </c>
      <c r="C2" s="2" t="s">
        <v>32</v>
      </c>
      <c r="D2" s="2" t="s">
        <v>33</v>
      </c>
      <c r="E2" s="2" t="s">
        <v>34</v>
      </c>
    </row>
    <row r="3" spans="1:5">
      <c r="A3" s="3" t="s">
        <v>179</v>
      </c>
    </row>
    <row r="4" spans="1:5">
      <c r="A4" s="4" t="s">
        <v>62</v>
      </c>
      <c r="B4" s="6" t="n">
        <v>-111278</v>
      </c>
    </row>
    <row r="5" spans="1:5">
      <c r="A5" s="3" t="s">
        <v>180</v>
      </c>
    </row>
    <row r="6" spans="1:5">
      <c r="A6" s="4" t="s">
        <v>46</v>
      </c>
      <c r="B6" s="5" t="n">
        <v>71321</v>
      </c>
    </row>
    <row r="7" spans="1:5">
      <c r="A7" s="4" t="s">
        <v>47</v>
      </c>
      <c r="B7" s="5" t="n">
        <v>47640</v>
      </c>
    </row>
    <row r="8" spans="1:5">
      <c r="A8" s="4" t="s">
        <v>48</v>
      </c>
      <c r="B8" s="5" t="n">
        <v>0</v>
      </c>
    </row>
    <row r="9" spans="1:5">
      <c r="A9" s="4" t="s">
        <v>181</v>
      </c>
      <c r="B9" s="5" t="n">
        <v>1117</v>
      </c>
    </row>
    <row r="10" spans="1:5">
      <c r="A10" s="4" t="s">
        <v>182</v>
      </c>
      <c r="B10" s="5" t="n">
        <v>0</v>
      </c>
    </row>
    <row r="11" spans="1:5">
      <c r="A11" s="4" t="s">
        <v>183</v>
      </c>
      <c r="B11" s="5" t="n">
        <v>0</v>
      </c>
    </row>
    <row r="12" spans="1:5">
      <c r="A12" s="4" t="s">
        <v>184</v>
      </c>
      <c r="B12" s="5" t="n">
        <v>81</v>
      </c>
    </row>
    <row r="13" spans="1:5">
      <c r="A13" s="4" t="s">
        <v>185</v>
      </c>
      <c r="B13" s="5" t="n">
        <v>0</v>
      </c>
    </row>
    <row r="14" spans="1:5">
      <c r="A14" s="4" t="s">
        <v>186</v>
      </c>
      <c r="B14" s="5" t="n">
        <v>55857</v>
      </c>
    </row>
    <row r="15" spans="1:5">
      <c r="A15" s="4" t="s">
        <v>187</v>
      </c>
      <c r="B15" s="5" t="n">
        <v>-12174</v>
      </c>
    </row>
    <row r="16" spans="1:5">
      <c r="A16" s="4" t="s">
        <v>188</v>
      </c>
      <c r="B16" s="5" t="n">
        <v>0</v>
      </c>
    </row>
    <row r="17" spans="1:5">
      <c r="A17" s="4" t="s">
        <v>189</v>
      </c>
      <c r="B17" s="5" t="n">
        <v>-4140</v>
      </c>
    </row>
    <row r="18" spans="1:5">
      <c r="A18" s="4" t="s">
        <v>190</v>
      </c>
      <c r="B18" s="5" t="n">
        <v>-4450</v>
      </c>
    </row>
    <row r="19" spans="1:5">
      <c r="A19" s="4" t="s">
        <v>57</v>
      </c>
      <c r="B19" s="5" t="n">
        <v>0</v>
      </c>
    </row>
    <row r="20" spans="1:5">
      <c r="A20" s="3" t="s">
        <v>191</v>
      </c>
    </row>
    <row r="21" spans="1:5">
      <c r="A21" s="4" t="s">
        <v>192</v>
      </c>
      <c r="B21" s="5" t="n">
        <v>-11381</v>
      </c>
    </row>
    <row r="22" spans="1:5">
      <c r="A22" s="4" t="s">
        <v>193</v>
      </c>
      <c r="B22" s="5" t="n">
        <v>0</v>
      </c>
    </row>
    <row r="23" spans="1:5">
      <c r="A23" s="4" t="s">
        <v>194</v>
      </c>
      <c r="B23" s="5" t="n">
        <v>0</v>
      </c>
    </row>
    <row r="24" spans="1:5">
      <c r="A24" s="4" t="s">
        <v>81</v>
      </c>
      <c r="B24" s="5" t="n">
        <v>0</v>
      </c>
    </row>
    <row r="25" spans="1:5">
      <c r="A25" s="4" t="s">
        <v>195</v>
      </c>
      <c r="B25" s="5" t="n">
        <v>552</v>
      </c>
    </row>
    <row r="26" spans="1:5">
      <c r="A26" s="4" t="s">
        <v>196</v>
      </c>
      <c r="B26" s="5" t="n">
        <v>-138</v>
      </c>
    </row>
    <row r="27" spans="1:5">
      <c r="A27" s="4" t="s">
        <v>197</v>
      </c>
      <c r="B27" s="5" t="n">
        <v>3830</v>
      </c>
    </row>
    <row r="28" spans="1:5">
      <c r="A28" s="4" t="s">
        <v>90</v>
      </c>
      <c r="B28" s="5" t="n">
        <v>945</v>
      </c>
    </row>
    <row r="29" spans="1:5">
      <c r="A29" s="4" t="s">
        <v>198</v>
      </c>
      <c r="B29" s="5" t="n">
        <v>37782</v>
      </c>
    </row>
    <row r="30" spans="1:5">
      <c r="A30" s="3" t="s">
        <v>199</v>
      </c>
    </row>
    <row r="31" spans="1:5">
      <c r="A31" s="4" t="s">
        <v>200</v>
      </c>
      <c r="B31" s="5" t="n">
        <v>-4</v>
      </c>
    </row>
    <row r="32" spans="1:5">
      <c r="A32" s="4" t="s">
        <v>201</v>
      </c>
      <c r="B32" s="5" t="n">
        <v>0</v>
      </c>
    </row>
    <row r="33" spans="1:5">
      <c r="A33" s="4" t="s">
        <v>202</v>
      </c>
      <c r="B33" s="5" t="n">
        <v>-34675</v>
      </c>
    </row>
    <row r="34" spans="1:5">
      <c r="A34" s="4" t="s">
        <v>203</v>
      </c>
      <c r="B34" s="5" t="n">
        <v>0</v>
      </c>
    </row>
    <row r="35" spans="1:5">
      <c r="A35" s="4" t="s">
        <v>204</v>
      </c>
      <c r="B35" s="5" t="n">
        <v>0</v>
      </c>
    </row>
    <row r="36" spans="1:5">
      <c r="A36" s="4" t="s">
        <v>205</v>
      </c>
      <c r="B36" s="5" t="n">
        <v>36109</v>
      </c>
    </row>
    <row r="37" spans="1:5">
      <c r="A37" s="4" t="s">
        <v>206</v>
      </c>
      <c r="B37" s="5" t="n">
        <v>-30956</v>
      </c>
    </row>
    <row r="38" spans="1:5">
      <c r="A38" s="4" t="s">
        <v>207</v>
      </c>
      <c r="B38" s="5" t="n">
        <v>-29526</v>
      </c>
    </row>
    <row r="39" spans="1:5">
      <c r="A39" s="3" t="s">
        <v>208</v>
      </c>
    </row>
    <row r="40" spans="1:5">
      <c r="A40" s="4" t="s">
        <v>209</v>
      </c>
      <c r="B40" s="5" t="n">
        <v>9821</v>
      </c>
    </row>
    <row r="41" spans="1:5">
      <c r="A41" s="4" t="s">
        <v>210</v>
      </c>
      <c r="B41" s="5" t="n">
        <v>-42118</v>
      </c>
    </row>
    <row r="42" spans="1:5">
      <c r="A42" s="4" t="s">
        <v>211</v>
      </c>
      <c r="B42" s="5" t="n">
        <v>0</v>
      </c>
    </row>
    <row r="43" spans="1:5">
      <c r="A43" s="4" t="s">
        <v>212</v>
      </c>
      <c r="B43" s="5" t="n">
        <v>0</v>
      </c>
    </row>
    <row r="44" spans="1:5">
      <c r="A44" s="4" t="s">
        <v>213</v>
      </c>
      <c r="B44" s="5" t="n">
        <v>0</v>
      </c>
    </row>
    <row r="45" spans="1:5">
      <c r="A45" s="4" t="s">
        <v>214</v>
      </c>
      <c r="B45" s="5" t="n">
        <v>0</v>
      </c>
    </row>
    <row r="46" spans="1:5">
      <c r="A46" s="4" t="s">
        <v>167</v>
      </c>
      <c r="B46" s="5" t="n">
        <v>12</v>
      </c>
    </row>
    <row r="47" spans="1:5">
      <c r="A47" s="4" t="s">
        <v>215</v>
      </c>
      <c r="B47" s="5" t="n">
        <v>0</v>
      </c>
    </row>
    <row r="48" spans="1:5">
      <c r="A48" s="4" t="s">
        <v>216</v>
      </c>
      <c r="B48" s="5" t="n">
        <v>0</v>
      </c>
    </row>
    <row r="49" spans="1:5">
      <c r="A49" s="4" t="s">
        <v>217</v>
      </c>
      <c r="B49" s="5" t="n">
        <v>0</v>
      </c>
    </row>
    <row r="50" spans="1:5">
      <c r="A50" s="4" t="s">
        <v>218</v>
      </c>
      <c r="B50" s="5" t="n">
        <v>-128</v>
      </c>
    </row>
    <row r="51" spans="1:5">
      <c r="A51" s="4" t="s">
        <v>219</v>
      </c>
      <c r="B51" s="5" t="n">
        <v>-691</v>
      </c>
    </row>
    <row r="52" spans="1:5">
      <c r="A52" s="4" t="s">
        <v>220</v>
      </c>
      <c r="B52" s="5" t="n">
        <v>-33104</v>
      </c>
    </row>
    <row r="53" spans="1:5">
      <c r="A53" s="4" t="s">
        <v>221</v>
      </c>
      <c r="B53" s="5" t="n">
        <v>-24848</v>
      </c>
    </row>
    <row r="54" spans="1:5">
      <c r="A54" s="4" t="s">
        <v>222</v>
      </c>
      <c r="B54" s="5" t="n">
        <v>27610</v>
      </c>
    </row>
    <row r="55" spans="1:5">
      <c r="A55" s="4" t="s">
        <v>223</v>
      </c>
      <c r="B55" s="5" t="n">
        <v>2762</v>
      </c>
      <c r="C55" s="6" t="n">
        <v>27610</v>
      </c>
    </row>
    <row r="56" spans="1:5">
      <c r="A56" s="3" t="s">
        <v>224</v>
      </c>
    </row>
    <row r="57" spans="1:5">
      <c r="A57" s="4" t="s">
        <v>225</v>
      </c>
      <c r="B57" s="5" t="n">
        <v>16763</v>
      </c>
    </row>
    <row r="58" spans="1:5">
      <c r="A58" s="3" t="s">
        <v>226</v>
      </c>
    </row>
    <row r="59" spans="1:5">
      <c r="A59" s="4" t="s">
        <v>106</v>
      </c>
      <c r="B59" s="5" t="n">
        <v>14158</v>
      </c>
    </row>
    <row r="60" spans="1:5">
      <c r="A60" s="3" t="s">
        <v>227</v>
      </c>
    </row>
    <row r="61" spans="1:5">
      <c r="A61" s="4" t="s">
        <v>228</v>
      </c>
      <c r="B61" s="5" t="n">
        <v>0</v>
      </c>
    </row>
    <row r="62" spans="1:5">
      <c r="A62" s="4" t="s">
        <v>229</v>
      </c>
      <c r="B62" s="5" t="n">
        <v>0</v>
      </c>
    </row>
    <row r="63" spans="1:5">
      <c r="A63" s="4" t="s">
        <v>230</v>
      </c>
      <c r="B63" s="5" t="n">
        <v>0</v>
      </c>
    </row>
    <row r="64" spans="1:5">
      <c r="A64" s="4" t="s">
        <v>231</v>
      </c>
      <c r="B64" s="5" t="n">
        <v>0</v>
      </c>
    </row>
    <row r="65" spans="1:5">
      <c r="A65" s="3" t="s">
        <v>232</v>
      </c>
    </row>
    <row r="66" spans="1:5">
      <c r="A66" s="4" t="s">
        <v>233</v>
      </c>
      <c r="B66" s="5" t="n">
        <v>0</v>
      </c>
    </row>
    <row r="67" spans="1:5">
      <c r="A67" s="4" t="s">
        <v>106</v>
      </c>
      <c r="B67" s="5" t="n">
        <v>0</v>
      </c>
    </row>
    <row r="68" spans="1:5">
      <c r="A68" s="4" t="s">
        <v>105</v>
      </c>
      <c r="B68" s="5" t="n">
        <v>0</v>
      </c>
    </row>
    <row r="69" spans="1:5">
      <c r="A69" s="4" t="s">
        <v>107</v>
      </c>
      <c r="B69" s="5" t="n">
        <v>0</v>
      </c>
    </row>
    <row r="70" spans="1:5">
      <c r="A70" s="4" t="s">
        <v>234</v>
      </c>
      <c r="B70" s="5" t="n">
        <v>0</v>
      </c>
    </row>
    <row r="71" spans="1:5">
      <c r="A71" s="4" t="s">
        <v>73</v>
      </c>
    </row>
    <row r="72" spans="1:5">
      <c r="A72" s="3" t="s">
        <v>179</v>
      </c>
    </row>
    <row r="73" spans="1:5">
      <c r="A73" s="4" t="s">
        <v>62</v>
      </c>
      <c r="C73" s="5" t="n">
        <v>900311</v>
      </c>
      <c r="D73" s="6" t="n">
        <v>-815007</v>
      </c>
      <c r="E73" s="6" t="n">
        <v>-1883174</v>
      </c>
    </row>
    <row r="74" spans="1:5">
      <c r="A74" s="3" t="s">
        <v>180</v>
      </c>
    </row>
    <row r="75" spans="1:5">
      <c r="A75" s="4" t="s">
        <v>46</v>
      </c>
      <c r="C75" s="5" t="n">
        <v>58384</v>
      </c>
      <c r="D75" s="5" t="n">
        <v>149790</v>
      </c>
      <c r="E75" s="5" t="n">
        <v>247119</v>
      </c>
    </row>
    <row r="76" spans="1:5">
      <c r="A76" s="4" t="s">
        <v>47</v>
      </c>
      <c r="C76" s="5" t="n">
        <v>0</v>
      </c>
      <c r="D76" s="5" t="n">
        <v>494270</v>
      </c>
      <c r="E76" s="5" t="n">
        <v>1842317</v>
      </c>
    </row>
    <row r="77" spans="1:5">
      <c r="A77" s="4" t="s">
        <v>48</v>
      </c>
      <c r="C77" s="5" t="n">
        <v>0</v>
      </c>
      <c r="D77" s="5" t="n">
        <v>252676</v>
      </c>
      <c r="E77" s="5" t="n">
        <v>71425</v>
      </c>
    </row>
    <row r="78" spans="1:5">
      <c r="A78" s="4" t="s">
        <v>181</v>
      </c>
      <c r="C78" s="5" t="n">
        <v>2584</v>
      </c>
      <c r="D78" s="5" t="n">
        <v>4565</v>
      </c>
      <c r="E78" s="5" t="n">
        <v>4206</v>
      </c>
    </row>
    <row r="79" spans="1:5">
      <c r="A79" s="4" t="s">
        <v>182</v>
      </c>
      <c r="C79" s="5" t="n">
        <v>348</v>
      </c>
      <c r="D79" s="5" t="n">
        <v>3746</v>
      </c>
      <c r="E79" s="5" t="n">
        <v>1071</v>
      </c>
    </row>
    <row r="80" spans="1:5">
      <c r="A80" s="4" t="s">
        <v>183</v>
      </c>
      <c r="C80" s="5" t="n">
        <v>-937956</v>
      </c>
      <c r="D80" s="5" t="n">
        <v>0</v>
      </c>
      <c r="E80" s="5" t="n">
        <v>0</v>
      </c>
    </row>
    <row r="81" spans="1:5">
      <c r="A81" s="4" t="s">
        <v>184</v>
      </c>
      <c r="C81" s="5" t="n">
        <v>5429</v>
      </c>
      <c r="D81" s="5" t="n">
        <v>10639</v>
      </c>
      <c r="E81" s="5" t="n">
        <v>16874</v>
      </c>
    </row>
    <row r="82" spans="1:5">
      <c r="A82" s="4" t="s">
        <v>185</v>
      </c>
      <c r="C82" s="5" t="n">
        <v>0</v>
      </c>
      <c r="D82" s="5" t="n">
        <v>0</v>
      </c>
      <c r="E82" s="5" t="n">
        <v>13955</v>
      </c>
    </row>
    <row r="83" spans="1:5">
      <c r="A83" s="4" t="s">
        <v>186</v>
      </c>
      <c r="C83" s="5" t="n">
        <v>24858</v>
      </c>
      <c r="D83" s="5" t="n">
        <v>46939</v>
      </c>
      <c r="E83" s="5" t="n">
        <v>-169569</v>
      </c>
    </row>
    <row r="84" spans="1:5">
      <c r="A84" s="4" t="s">
        <v>187</v>
      </c>
      <c r="C84" s="5" t="n">
        <v>7</v>
      </c>
      <c r="D84" s="5" t="n">
        <v>226876</v>
      </c>
      <c r="E84" s="5" t="n">
        <v>211723</v>
      </c>
    </row>
    <row r="85" spans="1:5">
      <c r="A85" s="4" t="s">
        <v>188</v>
      </c>
      <c r="C85" s="5" t="n">
        <v>-95</v>
      </c>
      <c r="D85" s="5" t="n">
        <v>-13398</v>
      </c>
      <c r="E85" s="5" t="n">
        <v>-5227</v>
      </c>
    </row>
    <row r="86" spans="1:5">
      <c r="A86" s="4" t="s">
        <v>189</v>
      </c>
      <c r="C86" s="5" t="n">
        <v>0</v>
      </c>
      <c r="D86" s="5" t="n">
        <v>53955</v>
      </c>
      <c r="E86" s="5" t="n">
        <v>40998</v>
      </c>
    </row>
    <row r="87" spans="1:5">
      <c r="A87" s="4" t="s">
        <v>190</v>
      </c>
      <c r="C87" s="5" t="n">
        <v>0</v>
      </c>
      <c r="D87" s="5" t="n">
        <v>4979</v>
      </c>
      <c r="E87" s="5" t="n">
        <v>-40533</v>
      </c>
    </row>
    <row r="88" spans="1:5">
      <c r="A88" s="4" t="s">
        <v>57</v>
      </c>
      <c r="C88" s="5" t="n">
        <v>0</v>
      </c>
      <c r="D88" s="5" t="n">
        <v>-89714</v>
      </c>
      <c r="E88" s="5" t="n">
        <v>0</v>
      </c>
    </row>
    <row r="89" spans="1:5">
      <c r="A89" s="3" t="s">
        <v>191</v>
      </c>
    </row>
    <row r="90" spans="1:5">
      <c r="A90" s="4" t="s">
        <v>192</v>
      </c>
      <c r="C90" s="5" t="n">
        <v>34845</v>
      </c>
      <c r="D90" s="5" t="n">
        <v>9559</v>
      </c>
      <c r="E90" s="5" t="n">
        <v>53423</v>
      </c>
    </row>
    <row r="91" spans="1:5">
      <c r="A91" s="4" t="s">
        <v>193</v>
      </c>
      <c r="C91" s="5" t="n">
        <v>-895</v>
      </c>
      <c r="D91" s="5" t="n">
        <v>-314</v>
      </c>
      <c r="E91" s="5" t="n">
        <v>934</v>
      </c>
    </row>
    <row r="92" spans="1:5">
      <c r="A92" s="4" t="s">
        <v>194</v>
      </c>
      <c r="C92" s="5" t="n">
        <v>-16</v>
      </c>
      <c r="D92" s="5" t="n">
        <v>-430</v>
      </c>
      <c r="E92" s="5" t="n">
        <v>-4235</v>
      </c>
    </row>
    <row r="93" spans="1:5">
      <c r="A93" s="4" t="s">
        <v>81</v>
      </c>
      <c r="C93" s="5" t="n">
        <v>-28455</v>
      </c>
      <c r="D93" s="5" t="n">
        <v>0</v>
      </c>
      <c r="E93" s="5" t="n">
        <v>0</v>
      </c>
    </row>
    <row r="94" spans="1:5">
      <c r="A94" s="4" t="s">
        <v>195</v>
      </c>
      <c r="C94" s="5" t="n">
        <v>1435</v>
      </c>
      <c r="D94" s="5" t="n">
        <v>-3050</v>
      </c>
      <c r="E94" s="5" t="n">
        <v>-1615</v>
      </c>
    </row>
    <row r="95" spans="1:5">
      <c r="A95" s="4" t="s">
        <v>196</v>
      </c>
      <c r="C95" s="5" t="n">
        <v>19444</v>
      </c>
      <c r="D95" s="5" t="n">
        <v>-17954</v>
      </c>
      <c r="E95" s="5" t="n">
        <v>-555</v>
      </c>
    </row>
    <row r="96" spans="1:5">
      <c r="A96" s="4" t="s">
        <v>197</v>
      </c>
      <c r="C96" s="5" t="n">
        <v>-27018</v>
      </c>
      <c r="D96" s="5" t="n">
        <v>-41582</v>
      </c>
      <c r="E96" s="5" t="n">
        <v>-43320</v>
      </c>
    </row>
    <row r="97" spans="1:5">
      <c r="A97" s="4" t="s">
        <v>90</v>
      </c>
      <c r="C97" s="5" t="n">
        <v>-922</v>
      </c>
      <c r="D97" s="5" t="n">
        <v>13735</v>
      </c>
      <c r="E97" s="5" t="n">
        <v>14267</v>
      </c>
    </row>
    <row r="98" spans="1:5">
      <c r="A98" s="4" t="s">
        <v>198</v>
      </c>
      <c r="C98" s="5" t="n">
        <v>52288</v>
      </c>
      <c r="D98" s="5" t="n">
        <v>290280</v>
      </c>
      <c r="E98" s="5" t="n">
        <v>370084</v>
      </c>
    </row>
    <row r="99" spans="1:5">
      <c r="A99" s="3" t="s">
        <v>199</v>
      </c>
    </row>
    <row r="100" spans="1:5">
      <c r="A100" s="4" t="s">
        <v>200</v>
      </c>
      <c r="C100" s="5" t="n">
        <v>-102</v>
      </c>
      <c r="D100" s="5" t="n">
        <v>-101</v>
      </c>
      <c r="E100" s="5" t="n">
        <v>-644</v>
      </c>
    </row>
    <row r="101" spans="1:5">
      <c r="A101" s="4" t="s">
        <v>201</v>
      </c>
      <c r="C101" s="5" t="n">
        <v>0</v>
      </c>
      <c r="D101" s="5" t="n">
        <v>-7501</v>
      </c>
      <c r="E101" s="5" t="n">
        <v>0</v>
      </c>
    </row>
    <row r="102" spans="1:5">
      <c r="A102" s="4" t="s">
        <v>202</v>
      </c>
      <c r="C102" s="5" t="n">
        <v>-25694</v>
      </c>
      <c r="D102" s="5" t="n">
        <v>-64537</v>
      </c>
      <c r="E102" s="5" t="n">
        <v>-112639</v>
      </c>
    </row>
    <row r="103" spans="1:5">
      <c r="A103" s="4" t="s">
        <v>203</v>
      </c>
      <c r="C103" s="5" t="n">
        <v>0</v>
      </c>
      <c r="D103" s="5" t="n">
        <v>0</v>
      </c>
      <c r="E103" s="5" t="n">
        <v>-12970</v>
      </c>
    </row>
    <row r="104" spans="1:5">
      <c r="A104" s="4" t="s">
        <v>204</v>
      </c>
      <c r="C104" s="5" t="n">
        <v>0</v>
      </c>
      <c r="D104" s="5" t="n">
        <v>0</v>
      </c>
      <c r="E104" s="5" t="n">
        <v>18503</v>
      </c>
    </row>
    <row r="105" spans="1:5">
      <c r="A105" s="4" t="s">
        <v>205</v>
      </c>
      <c r="C105" s="5" t="n">
        <v>126363</v>
      </c>
      <c r="D105" s="5" t="n">
        <v>298701</v>
      </c>
      <c r="E105" s="5" t="n">
        <v>1777</v>
      </c>
    </row>
    <row r="106" spans="1:5">
      <c r="A106" s="4" t="s">
        <v>206</v>
      </c>
      <c r="C106" s="5" t="n">
        <v>-23731</v>
      </c>
      <c r="D106" s="5" t="n">
        <v>-19740</v>
      </c>
      <c r="E106" s="5" t="n">
        <v>-22171</v>
      </c>
    </row>
    <row r="107" spans="1:5">
      <c r="A107" s="4" t="s">
        <v>207</v>
      </c>
      <c r="C107" s="5" t="n">
        <v>76836</v>
      </c>
      <c r="D107" s="5" t="n">
        <v>206822</v>
      </c>
      <c r="E107" s="5" t="n">
        <v>-128144</v>
      </c>
    </row>
    <row r="108" spans="1:5">
      <c r="A108" s="3" t="s">
        <v>208</v>
      </c>
    </row>
    <row r="109" spans="1:5">
      <c r="A109" s="4" t="s">
        <v>209</v>
      </c>
      <c r="C109" s="5" t="n">
        <v>0</v>
      </c>
      <c r="D109" s="5" t="n">
        <v>93500</v>
      </c>
      <c r="E109" s="5" t="n">
        <v>420000</v>
      </c>
    </row>
    <row r="110" spans="1:5">
      <c r="A110" s="4" t="s">
        <v>210</v>
      </c>
      <c r="C110" s="5" t="n">
        <v>-41603</v>
      </c>
      <c r="D110" s="5" t="n">
        <v>-517157</v>
      </c>
      <c r="E110" s="5" t="n">
        <v>-508617</v>
      </c>
    </row>
    <row r="111" spans="1:5">
      <c r="A111" s="4" t="s">
        <v>211</v>
      </c>
      <c r="C111" s="5" t="n">
        <v>125000</v>
      </c>
      <c r="D111" s="5" t="n">
        <v>0</v>
      </c>
      <c r="E111" s="5" t="n">
        <v>0</v>
      </c>
    </row>
    <row r="112" spans="1:5">
      <c r="A112" s="4" t="s">
        <v>212</v>
      </c>
      <c r="C112" s="5" t="n">
        <v>-500266</v>
      </c>
      <c r="D112" s="5" t="n">
        <v>0</v>
      </c>
      <c r="E112" s="5" t="n">
        <v>0</v>
      </c>
    </row>
    <row r="113" spans="1:5">
      <c r="A113" s="4" t="s">
        <v>213</v>
      </c>
      <c r="C113" s="5" t="n">
        <v>0</v>
      </c>
      <c r="D113" s="5" t="n">
        <v>0</v>
      </c>
      <c r="E113" s="5" t="n">
        <v>35544</v>
      </c>
    </row>
    <row r="114" spans="1:5">
      <c r="A114" s="4" t="s">
        <v>214</v>
      </c>
      <c r="C114" s="5" t="n">
        <v>275000</v>
      </c>
      <c r="D114" s="5" t="n">
        <v>0</v>
      </c>
      <c r="E114" s="5" t="n">
        <v>0</v>
      </c>
    </row>
    <row r="115" spans="1:5">
      <c r="A115" s="4" t="s">
        <v>167</v>
      </c>
      <c r="C115" s="5" t="n">
        <v>0</v>
      </c>
      <c r="D115" s="5" t="n">
        <v>0</v>
      </c>
      <c r="E115" s="5" t="n">
        <v>0</v>
      </c>
    </row>
    <row r="116" spans="1:5">
      <c r="A116" s="4" t="s">
        <v>215</v>
      </c>
      <c r="C116" s="5" t="n">
        <v>0</v>
      </c>
      <c r="D116" s="5" t="n">
        <v>0</v>
      </c>
      <c r="E116" s="5" t="n">
        <v>-2399</v>
      </c>
    </row>
    <row r="117" spans="1:5">
      <c r="A117" s="4" t="s">
        <v>216</v>
      </c>
      <c r="C117" s="5" t="n">
        <v>0</v>
      </c>
      <c r="D117" s="5" t="n">
        <v>-6690</v>
      </c>
      <c r="E117" s="5" t="n">
        <v>-26760</v>
      </c>
    </row>
    <row r="118" spans="1:5">
      <c r="A118" s="4" t="s">
        <v>217</v>
      </c>
      <c r="C118" s="5" t="n">
        <v>0</v>
      </c>
      <c r="D118" s="5" t="n">
        <v>-11902</v>
      </c>
      <c r="E118" s="5" t="n">
        <v>-147641</v>
      </c>
    </row>
    <row r="119" spans="1:5">
      <c r="A119" s="4" t="s">
        <v>218</v>
      </c>
      <c r="C119" s="5" t="n">
        <v>-235</v>
      </c>
      <c r="D119" s="5" t="n">
        <v>-691</v>
      </c>
      <c r="E119" s="5" t="n">
        <v>0</v>
      </c>
    </row>
    <row r="120" spans="1:5">
      <c r="A120" s="4" t="s">
        <v>219</v>
      </c>
      <c r="C120" s="5" t="n">
        <v>-9367</v>
      </c>
      <c r="D120" s="5" t="n">
        <v>-4205</v>
      </c>
      <c r="E120" s="5" t="n">
        <v>-12067</v>
      </c>
    </row>
    <row r="121" spans="1:5">
      <c r="A121" s="4" t="s">
        <v>220</v>
      </c>
      <c r="C121" s="5" t="n">
        <v>-151471</v>
      </c>
      <c r="D121" s="5" t="n">
        <v>-447145</v>
      </c>
      <c r="E121" s="5" t="n">
        <v>-241940</v>
      </c>
    </row>
    <row r="122" spans="1:5">
      <c r="A122" s="4" t="s">
        <v>221</v>
      </c>
      <c r="C122" s="5" t="n">
        <v>-22347</v>
      </c>
      <c r="D122" s="5" t="n">
        <v>49957</v>
      </c>
      <c r="E122" s="5" t="n">
        <v>0</v>
      </c>
    </row>
    <row r="123" spans="1:5">
      <c r="A123" s="4" t="s">
        <v>222</v>
      </c>
      <c r="B123" s="6" t="n">
        <v>27610</v>
      </c>
      <c r="C123" s="5" t="n">
        <v>49957</v>
      </c>
      <c r="D123" s="5" t="n">
        <v>0</v>
      </c>
      <c r="E123" s="5" t="n">
        <v>0</v>
      </c>
    </row>
    <row r="124" spans="1:5">
      <c r="A124" s="4" t="s">
        <v>223</v>
      </c>
      <c r="C124" s="5" t="n">
        <v>27610</v>
      </c>
      <c r="D124" s="5" t="n">
        <v>49957</v>
      </c>
      <c r="E124" s="5" t="n">
        <v>0</v>
      </c>
    </row>
    <row r="125" spans="1:5">
      <c r="A125" s="3" t="s">
        <v>224</v>
      </c>
    </row>
    <row r="126" spans="1:5">
      <c r="A126" s="4" t="s">
        <v>225</v>
      </c>
      <c r="C126" s="5" t="n">
        <v>29631</v>
      </c>
      <c r="D126" s="5" t="n">
        <v>85371</v>
      </c>
      <c r="E126" s="5" t="n">
        <v>83557</v>
      </c>
    </row>
    <row r="127" spans="1:5">
      <c r="A127" s="3" t="s">
        <v>226</v>
      </c>
    </row>
    <row r="128" spans="1:5">
      <c r="A128" s="4" t="s">
        <v>106</v>
      </c>
      <c r="C128" s="5" t="n">
        <v>9581</v>
      </c>
      <c r="D128" s="5" t="n">
        <v>8935</v>
      </c>
      <c r="E128" s="5" t="n">
        <v>24766</v>
      </c>
    </row>
    <row r="129" spans="1:5">
      <c r="A129" s="3" t="s">
        <v>227</v>
      </c>
    </row>
    <row r="130" spans="1:5">
      <c r="A130" s="4" t="s">
        <v>228</v>
      </c>
      <c r="C130" s="5" t="n">
        <v>0</v>
      </c>
      <c r="D130" s="5" t="n">
        <v>0</v>
      </c>
      <c r="E130" s="5" t="n">
        <v>44201</v>
      </c>
    </row>
    <row r="131" spans="1:5">
      <c r="A131" s="4" t="s">
        <v>229</v>
      </c>
      <c r="C131" s="5" t="n">
        <v>0</v>
      </c>
      <c r="D131" s="5" t="n">
        <v>0</v>
      </c>
      <c r="E131" s="5" t="n">
        <v>166758</v>
      </c>
    </row>
    <row r="132" spans="1:5">
      <c r="A132" s="4" t="s">
        <v>230</v>
      </c>
      <c r="C132" s="5" t="n">
        <v>0</v>
      </c>
      <c r="D132" s="5" t="n">
        <v>0</v>
      </c>
      <c r="E132" s="5" t="n">
        <v>672178</v>
      </c>
    </row>
    <row r="133" spans="1:5">
      <c r="A133" s="4" t="s">
        <v>231</v>
      </c>
      <c r="C133" s="5" t="n">
        <v>0</v>
      </c>
      <c r="D133" s="5" t="n">
        <v>0</v>
      </c>
      <c r="E133" s="5" t="n">
        <v>10001</v>
      </c>
    </row>
    <row r="134" spans="1:5">
      <c r="A134" s="3" t="s">
        <v>232</v>
      </c>
    </row>
    <row r="135" spans="1:5">
      <c r="A135" s="4" t="s">
        <v>233</v>
      </c>
      <c r="C135" s="5" t="n">
        <v>0</v>
      </c>
      <c r="D135" s="5" t="n">
        <v>0</v>
      </c>
      <c r="E135" s="5" t="n">
        <v>70085</v>
      </c>
    </row>
    <row r="136" spans="1:5">
      <c r="A136" s="4" t="s">
        <v>106</v>
      </c>
      <c r="C136" s="5" t="n">
        <v>0</v>
      </c>
      <c r="D136" s="5" t="n">
        <v>0</v>
      </c>
      <c r="E136" s="5" t="n">
        <v>88228</v>
      </c>
    </row>
    <row r="137" spans="1:5">
      <c r="A137" s="4" t="s">
        <v>105</v>
      </c>
      <c r="C137" s="5" t="n">
        <v>0</v>
      </c>
      <c r="D137" s="5" t="n">
        <v>0</v>
      </c>
      <c r="E137" s="5" t="n">
        <v>446550</v>
      </c>
    </row>
    <row r="138" spans="1:5">
      <c r="A138" s="4" t="s">
        <v>107</v>
      </c>
      <c r="C138" s="5" t="n">
        <v>0</v>
      </c>
      <c r="D138" s="5" t="n">
        <v>0</v>
      </c>
      <c r="E138" s="5" t="n">
        <v>40571</v>
      </c>
    </row>
    <row r="139" spans="1:5">
      <c r="A139" s="4" t="s">
        <v>234</v>
      </c>
      <c r="C139" s="6" t="n">
        <v>0</v>
      </c>
      <c r="D139" s="6" t="n">
        <v>0</v>
      </c>
      <c r="E139" s="6" t="n">
        <v>381904</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3</v>
      </c>
    </row>
    <row r="2" spans="1:3">
      <c r="A2" s="3" t="s">
        <v>809</v>
      </c>
    </row>
    <row r="3" spans="1:3">
      <c r="A3" s="4" t="s">
        <v>810</v>
      </c>
      <c r="B3" s="6" t="n">
        <v>2258</v>
      </c>
    </row>
    <row r="4" spans="1:3">
      <c r="A4" s="4" t="s">
        <v>811</v>
      </c>
      <c r="B4" s="5" t="n">
        <v>2258</v>
      </c>
    </row>
    <row r="5" spans="1:3">
      <c r="A5" s="3" t="s">
        <v>812</v>
      </c>
    </row>
    <row r="6" spans="1:3">
      <c r="A6" s="4" t="s">
        <v>810</v>
      </c>
      <c r="B6" s="5" t="n">
        <v>-66695</v>
      </c>
    </row>
    <row r="7" spans="1:3">
      <c r="A7" s="4" t="s">
        <v>811</v>
      </c>
      <c r="B7" s="5" t="n">
        <v>-66695</v>
      </c>
    </row>
    <row r="8" spans="1:3">
      <c r="A8" s="4" t="s">
        <v>813</v>
      </c>
    </row>
    <row r="9" spans="1:3">
      <c r="A9" s="3" t="s">
        <v>809</v>
      </c>
    </row>
    <row r="10" spans="1:3">
      <c r="A10" s="4" t="s">
        <v>810</v>
      </c>
      <c r="B10" s="5" t="n">
        <v>2258</v>
      </c>
    </row>
    <row r="11" spans="1:3">
      <c r="A11" s="4" t="s">
        <v>811</v>
      </c>
      <c r="B11" s="5" t="n">
        <v>2258</v>
      </c>
    </row>
    <row r="12" spans="1:3">
      <c r="A12" s="3" t="s">
        <v>812</v>
      </c>
    </row>
    <row r="13" spans="1:3">
      <c r="A13" s="4" t="s">
        <v>810</v>
      </c>
      <c r="B13" s="5" t="n">
        <v>-66695</v>
      </c>
    </row>
    <row r="14" spans="1:3">
      <c r="A14" s="4" t="s">
        <v>811</v>
      </c>
      <c r="B14" s="6" t="n">
        <v>-66695</v>
      </c>
    </row>
    <row r="15" spans="1:3">
      <c r="A15" s="4" t="s">
        <v>73</v>
      </c>
    </row>
    <row r="16" spans="1:3">
      <c r="A16" s="3" t="s">
        <v>812</v>
      </c>
    </row>
    <row r="17" spans="1:3">
      <c r="A17" s="4" t="s">
        <v>814</v>
      </c>
      <c r="C17" s="6" t="n">
        <v>-125</v>
      </c>
    </row>
    <row r="18" spans="1:3">
      <c r="A18" s="4" t="s">
        <v>811</v>
      </c>
      <c r="C18" s="5" t="n">
        <v>-125</v>
      </c>
    </row>
    <row r="19" spans="1:3">
      <c r="A19" s="4" t="s">
        <v>815</v>
      </c>
    </row>
    <row r="20" spans="1:3">
      <c r="A20" s="3" t="s">
        <v>812</v>
      </c>
    </row>
    <row r="21" spans="1:3">
      <c r="A21" s="4" t="s">
        <v>814</v>
      </c>
      <c r="C21" s="5" t="n">
        <v>-125</v>
      </c>
    </row>
    <row r="22" spans="1:3">
      <c r="A22" s="4" t="s">
        <v>811</v>
      </c>
      <c r="C22" s="6" t="n">
        <v>-1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377</v>
      </c>
    </row>
    <row r="3" spans="1:2">
      <c r="A3" s="3" t="s">
        <v>817</v>
      </c>
    </row>
    <row r="4" spans="1:2">
      <c r="A4" s="4" t="s">
        <v>818</v>
      </c>
      <c r="B4" s="6" t="n">
        <v>-5933</v>
      </c>
    </row>
    <row r="5" spans="1:2">
      <c r="A5" s="4" t="s">
        <v>819</v>
      </c>
      <c r="B5" s="5" t="n">
        <v>11838</v>
      </c>
    </row>
    <row r="6" spans="1:2">
      <c r="A6" s="4" t="s">
        <v>789</v>
      </c>
      <c r="B6" s="5" t="n">
        <v>-5905</v>
      </c>
    </row>
    <row r="7" spans="1:2">
      <c r="A7" s="4" t="s">
        <v>820</v>
      </c>
      <c r="B7" s="5" t="n">
        <v>0</v>
      </c>
    </row>
    <row r="8" spans="1:2">
      <c r="A8" s="4" t="s">
        <v>821</v>
      </c>
      <c r="B8"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2</v>
      </c>
      <c r="B1" s="2" t="s">
        <v>32</v>
      </c>
      <c r="C1" s="2" t="s">
        <v>2</v>
      </c>
      <c r="D1" s="2" t="s">
        <v>32</v>
      </c>
      <c r="E1" s="2" t="s">
        <v>33</v>
      </c>
    </row>
    <row r="2" spans="1:5">
      <c r="A2" s="3" t="s">
        <v>823</v>
      </c>
    </row>
    <row r="3" spans="1:5">
      <c r="A3" s="4" t="s">
        <v>824</v>
      </c>
      <c r="C3" s="6" t="n">
        <v>145169</v>
      </c>
    </row>
    <row r="4" spans="1:5">
      <c r="A4" s="4" t="s">
        <v>825</v>
      </c>
      <c r="C4" s="5" t="n">
        <v>10540</v>
      </c>
    </row>
    <row r="5" spans="1:5">
      <c r="A5" s="4" t="s">
        <v>826</v>
      </c>
      <c r="C5" s="5" t="n">
        <v>3975</v>
      </c>
    </row>
    <row r="6" spans="1:5">
      <c r="A6" s="4" t="s">
        <v>827</v>
      </c>
      <c r="C6" s="5" t="n">
        <v>3618</v>
      </c>
    </row>
    <row r="7" spans="1:5">
      <c r="A7" s="4" t="s">
        <v>828</v>
      </c>
      <c r="C7" s="5" t="n">
        <v>-5066</v>
      </c>
    </row>
    <row r="8" spans="1:5">
      <c r="A8" s="4" t="s">
        <v>829</v>
      </c>
      <c r="C8" s="5" t="n">
        <v>-812</v>
      </c>
    </row>
    <row r="9" spans="1:5">
      <c r="A9" s="4" t="s">
        <v>830</v>
      </c>
      <c r="B9" s="6" t="n">
        <v>-123320</v>
      </c>
    </row>
    <row r="10" spans="1:5">
      <c r="A10" s="4" t="s">
        <v>831</v>
      </c>
      <c r="B10" s="6" t="n">
        <v>145169</v>
      </c>
      <c r="C10" s="5" t="n">
        <v>157424</v>
      </c>
      <c r="D10" s="6" t="n">
        <v>145169</v>
      </c>
    </row>
    <row r="11" spans="1:5">
      <c r="A11" s="4" t="s">
        <v>832</v>
      </c>
      <c r="C11" s="5" t="n">
        <v>-5707</v>
      </c>
    </row>
    <row r="12" spans="1:5">
      <c r="A12" s="4" t="s">
        <v>833</v>
      </c>
      <c r="C12" s="6" t="n">
        <v>151717</v>
      </c>
    </row>
    <row r="13" spans="1:5">
      <c r="A13" s="4" t="s">
        <v>834</v>
      </c>
      <c r="B13" s="4" t="s">
        <v>835</v>
      </c>
      <c r="C13" s="4" t="s">
        <v>835</v>
      </c>
    </row>
    <row r="14" spans="1:5">
      <c r="A14" s="4" t="s">
        <v>836</v>
      </c>
      <c r="B14" s="4" t="s">
        <v>837</v>
      </c>
    </row>
    <row r="15" spans="1:5">
      <c r="A15" s="4" t="s">
        <v>838</v>
      </c>
    </row>
    <row r="16" spans="1:5">
      <c r="A16" s="3" t="s">
        <v>823</v>
      </c>
    </row>
    <row r="17" spans="1:5">
      <c r="A17" s="4" t="s">
        <v>836</v>
      </c>
      <c r="C17" s="4" t="s">
        <v>839</v>
      </c>
    </row>
    <row r="18" spans="1:5">
      <c r="A18" s="4" t="s">
        <v>840</v>
      </c>
    </row>
    <row r="19" spans="1:5">
      <c r="A19" s="3" t="s">
        <v>823</v>
      </c>
    </row>
    <row r="20" spans="1:5">
      <c r="A20" s="4" t="s">
        <v>836</v>
      </c>
      <c r="C20" s="4" t="s">
        <v>837</v>
      </c>
    </row>
    <row r="21" spans="1:5">
      <c r="A21" s="4" t="s">
        <v>73</v>
      </c>
    </row>
    <row r="22" spans="1:5">
      <c r="A22" s="3" t="s">
        <v>823</v>
      </c>
    </row>
    <row r="23" spans="1:5">
      <c r="A23" s="4" t="s">
        <v>824</v>
      </c>
      <c r="C23" s="6" t="n">
        <v>268489</v>
      </c>
      <c r="D23" s="5" t="n">
        <v>272436</v>
      </c>
      <c r="E23" s="6" t="n">
        <v>271456</v>
      </c>
    </row>
    <row r="24" spans="1:5">
      <c r="A24" s="4" t="s">
        <v>825</v>
      </c>
      <c r="D24" s="5" t="n">
        <v>555</v>
      </c>
      <c r="E24" s="5" t="n">
        <v>713</v>
      </c>
    </row>
    <row r="25" spans="1:5">
      <c r="A25" s="4" t="s">
        <v>826</v>
      </c>
      <c r="D25" s="5" t="n">
        <v>6795</v>
      </c>
      <c r="E25" s="5" t="n">
        <v>12145</v>
      </c>
    </row>
    <row r="26" spans="1:5">
      <c r="A26" s="4" t="s">
        <v>827</v>
      </c>
      <c r="D26" s="5" t="n">
        <v>-29</v>
      </c>
      <c r="E26" s="5" t="n">
        <v>1267</v>
      </c>
    </row>
    <row r="27" spans="1:5">
      <c r="A27" s="4" t="s">
        <v>828</v>
      </c>
      <c r="D27" s="5" t="n">
        <v>-10107</v>
      </c>
      <c r="E27" s="5" t="n">
        <v>-10915</v>
      </c>
    </row>
    <row r="28" spans="1:5">
      <c r="A28" s="4" t="s">
        <v>829</v>
      </c>
      <c r="D28" s="5" t="n">
        <v>-1161</v>
      </c>
      <c r="E28" s="5" t="n">
        <v>-2230</v>
      </c>
    </row>
    <row r="29" spans="1:5">
      <c r="A29" s="4" t="s">
        <v>831</v>
      </c>
      <c r="B29" s="6" t="n">
        <v>268489</v>
      </c>
      <c r="D29" s="6" t="n">
        <v>268489</v>
      </c>
      <c r="E29" s="5" t="n">
        <v>272436</v>
      </c>
    </row>
    <row r="30" spans="1:5">
      <c r="A30" s="4" t="s">
        <v>833</v>
      </c>
      <c r="E30" s="6" t="n">
        <v>2645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1</v>
      </c>
    </row>
    <row r="2" spans="1:2">
      <c r="B2" s="2" t="s">
        <v>375</v>
      </c>
    </row>
    <row r="3" spans="1:2">
      <c r="A3" s="3" t="s">
        <v>842</v>
      </c>
    </row>
    <row r="4" spans="1:2">
      <c r="A4" s="5" t="n">
        <v>2018</v>
      </c>
      <c r="B4" s="6" t="n">
        <v>1009</v>
      </c>
    </row>
    <row r="5" spans="1:2">
      <c r="A5" s="5" t="n">
        <v>2019</v>
      </c>
      <c r="B5" s="5" t="n">
        <v>820</v>
      </c>
    </row>
    <row r="6" spans="1:2">
      <c r="A6" s="5" t="n">
        <v>2020</v>
      </c>
      <c r="B6" s="5" t="n">
        <v>410</v>
      </c>
    </row>
    <row r="7" spans="1:2">
      <c r="A7" s="4" t="s">
        <v>135</v>
      </c>
      <c r="B7" s="6" t="n">
        <v>2239</v>
      </c>
    </row>
    <row r="8" spans="1:2">
      <c r="A8" s="4" t="s">
        <v>838</v>
      </c>
    </row>
    <row r="9" spans="1:2">
      <c r="A9" s="3" t="s">
        <v>843</v>
      </c>
    </row>
    <row r="10" spans="1:2">
      <c r="A10" s="4" t="s">
        <v>844</v>
      </c>
      <c r="B10" s="4" t="s">
        <v>845</v>
      </c>
    </row>
    <row r="11" spans="1:2">
      <c r="A11" s="4" t="s">
        <v>840</v>
      </c>
    </row>
    <row r="12" spans="1:2">
      <c r="A12" s="3" t="s">
        <v>843</v>
      </c>
    </row>
    <row r="13" spans="1:2">
      <c r="A13" s="4" t="s">
        <v>844</v>
      </c>
      <c r="B13" s="4" t="s">
        <v>84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47</v>
      </c>
      <c r="B1" s="2" t="s">
        <v>30</v>
      </c>
      <c r="C1" s="2" t="s">
        <v>31</v>
      </c>
      <c r="D1" s="2" t="s">
        <v>1</v>
      </c>
    </row>
    <row r="2" spans="1:5">
      <c r="B2" s="2" t="s">
        <v>2</v>
      </c>
      <c r="C2" s="2" t="s">
        <v>32</v>
      </c>
      <c r="D2" s="2" t="s">
        <v>33</v>
      </c>
      <c r="E2" s="2" t="s">
        <v>34</v>
      </c>
    </row>
    <row r="3" spans="1:5">
      <c r="A3" s="3" t="s">
        <v>848</v>
      </c>
    </row>
    <row r="4" spans="1:5">
      <c r="A4" s="4" t="s">
        <v>849</v>
      </c>
      <c r="B4" s="6" t="n">
        <v>700</v>
      </c>
    </row>
    <row r="5" spans="1:5">
      <c r="A5" s="3" t="s">
        <v>850</v>
      </c>
    </row>
    <row r="6" spans="1:5">
      <c r="A6" s="5" t="n">
        <v>2018</v>
      </c>
      <c r="B6" s="5" t="n">
        <v>1202</v>
      </c>
    </row>
    <row r="7" spans="1:5">
      <c r="A7" s="5" t="n">
        <v>2019</v>
      </c>
      <c r="B7" s="5" t="n">
        <v>1149</v>
      </c>
    </row>
    <row r="8" spans="1:5">
      <c r="A8" s="5" t="n">
        <v>2020</v>
      </c>
      <c r="B8" s="5" t="n">
        <v>1135</v>
      </c>
    </row>
    <row r="9" spans="1:5">
      <c r="A9" s="5" t="n">
        <v>2021</v>
      </c>
      <c r="B9" s="5" t="n">
        <v>1169</v>
      </c>
    </row>
    <row r="10" spans="1:5">
      <c r="A10" s="5" t="n">
        <v>2022</v>
      </c>
      <c r="B10" s="5" t="n">
        <v>1204</v>
      </c>
    </row>
    <row r="11" spans="1:5">
      <c r="A11" s="4" t="s">
        <v>851</v>
      </c>
      <c r="B11" s="5" t="n">
        <v>4504</v>
      </c>
    </row>
    <row r="12" spans="1:5">
      <c r="A12" s="4" t="s">
        <v>135</v>
      </c>
      <c r="B12" s="6" t="n">
        <v>10363</v>
      </c>
    </row>
    <row r="13" spans="1:5">
      <c r="A13" s="4" t="s">
        <v>73</v>
      </c>
    </row>
    <row r="14" spans="1:5">
      <c r="A14" s="3" t="s">
        <v>848</v>
      </c>
    </row>
    <row r="15" spans="1:5">
      <c r="A15" s="4" t="s">
        <v>849</v>
      </c>
      <c r="C15" s="6" t="n">
        <v>1100</v>
      </c>
      <c r="D15" s="6" t="n">
        <v>3400</v>
      </c>
      <c r="E15" s="6" t="n">
        <v>2300</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2</v>
      </c>
      <c r="B1" s="2" t="s">
        <v>853</v>
      </c>
      <c r="C1" s="2" t="s">
        <v>1</v>
      </c>
    </row>
    <row r="2" spans="1:3">
      <c r="B2" s="2" t="s">
        <v>854</v>
      </c>
      <c r="C2" s="2" t="s">
        <v>375</v>
      </c>
    </row>
    <row r="3" spans="1:3">
      <c r="A3" s="3" t="s">
        <v>855</v>
      </c>
    </row>
    <row r="4" spans="1:3">
      <c r="A4" s="4" t="s">
        <v>856</v>
      </c>
      <c r="C4" s="11" t="n">
        <v>25.3</v>
      </c>
    </row>
    <row r="5" spans="1:3">
      <c r="A5" s="4" t="s">
        <v>857</v>
      </c>
    </row>
    <row r="6" spans="1:3">
      <c r="A6" s="3" t="s">
        <v>855</v>
      </c>
    </row>
    <row r="7" spans="1:3">
      <c r="A7" s="4" t="s">
        <v>856</v>
      </c>
      <c r="C7" s="11" t="n">
        <v>20.6</v>
      </c>
    </row>
    <row r="8" spans="1:3">
      <c r="A8" s="4" t="s">
        <v>858</v>
      </c>
    </row>
    <row r="9" spans="1:3">
      <c r="A9" s="3" t="s">
        <v>855</v>
      </c>
    </row>
    <row r="10" spans="1:3">
      <c r="A10" s="4" t="s">
        <v>859</v>
      </c>
      <c r="B10" s="5" t="n">
        <v>4</v>
      </c>
    </row>
    <row r="11" spans="1:3">
      <c r="A11" s="4" t="s">
        <v>860</v>
      </c>
      <c r="C11" s="4" t="s">
        <v>86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414</v>
      </c>
      <c r="C1" s="2" t="s">
        <v>413</v>
      </c>
    </row>
    <row r="2" spans="1:3">
      <c r="A2" s="3" t="s">
        <v>267</v>
      </c>
    </row>
    <row r="3" spans="1:3">
      <c r="A3" s="4" t="s">
        <v>863</v>
      </c>
      <c r="C3" s="4" t="s">
        <v>397</v>
      </c>
    </row>
    <row r="4" spans="1:3">
      <c r="A4" s="4" t="s">
        <v>864</v>
      </c>
      <c r="C4" s="5" t="n">
        <v>678464</v>
      </c>
    </row>
    <row r="5" spans="1:3">
      <c r="A5" s="4" t="s">
        <v>865</v>
      </c>
      <c r="C5" s="5" t="n">
        <v>1283333</v>
      </c>
    </row>
    <row r="6" spans="1:3">
      <c r="A6" s="4" t="s">
        <v>866</v>
      </c>
      <c r="C6" s="6" t="n">
        <v>19250</v>
      </c>
    </row>
    <row r="7" spans="1:3">
      <c r="A7" s="4" t="s">
        <v>867</v>
      </c>
      <c r="C7" s="5" t="n">
        <v>678405</v>
      </c>
    </row>
    <row r="8" spans="1:3">
      <c r="A8" s="4" t="s">
        <v>868</v>
      </c>
      <c r="C8" s="5" t="n">
        <v>7846595</v>
      </c>
    </row>
    <row r="9" spans="1:3">
      <c r="A9" s="4" t="s">
        <v>869</v>
      </c>
      <c r="C9" s="5" t="n">
        <v>1023000</v>
      </c>
    </row>
    <row r="10" spans="1:3">
      <c r="A10" s="4" t="s">
        <v>870</v>
      </c>
      <c r="C10" s="5" t="n">
        <v>8525000</v>
      </c>
    </row>
    <row r="11" spans="1:3">
      <c r="A11" s="4" t="s">
        <v>871</v>
      </c>
      <c r="C11" s="5" t="n">
        <v>1482021</v>
      </c>
    </row>
    <row r="12" spans="1:3">
      <c r="A12" s="4" t="s">
        <v>872</v>
      </c>
      <c r="C12" s="5" t="n">
        <v>20983</v>
      </c>
    </row>
    <row r="13" spans="1:3">
      <c r="A13" s="4" t="s">
        <v>873</v>
      </c>
      <c r="B13" s="5" t="n">
        <v>442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875</v>
      </c>
      <c r="C1" s="2" t="s">
        <v>413</v>
      </c>
    </row>
    <row r="2" spans="1:3">
      <c r="A2" s="3" t="s">
        <v>876</v>
      </c>
    </row>
    <row r="3" spans="1:3">
      <c r="A3" s="4" t="s">
        <v>877</v>
      </c>
      <c r="B3" s="11" t="n">
        <v>11.7</v>
      </c>
    </row>
    <row r="4" spans="1:3">
      <c r="A4" s="4" t="s">
        <v>445</v>
      </c>
    </row>
    <row r="5" spans="1:3">
      <c r="A5" s="3" t="s">
        <v>876</v>
      </c>
    </row>
    <row r="6" spans="1:3">
      <c r="A6" s="4" t="s">
        <v>448</v>
      </c>
      <c r="C6" s="5" t="n">
        <v>621649</v>
      </c>
    </row>
    <row r="7" spans="1:3">
      <c r="A7" s="4" t="s">
        <v>449</v>
      </c>
      <c r="C7" s="7" t="n">
        <v>44.25</v>
      </c>
    </row>
    <row r="8" spans="1:3">
      <c r="A8" s="4" t="s">
        <v>450</v>
      </c>
    </row>
    <row r="9" spans="1:3">
      <c r="A9" s="3" t="s">
        <v>876</v>
      </c>
    </row>
    <row r="10" spans="1:3">
      <c r="A10" s="4" t="s">
        <v>448</v>
      </c>
      <c r="C10" s="5" t="n">
        <v>640876</v>
      </c>
    </row>
    <row r="11" spans="1:3">
      <c r="A11" s="4" t="s">
        <v>449</v>
      </c>
      <c r="C11" s="7" t="n">
        <v>61.4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78</v>
      </c>
      <c r="B1" s="2" t="s">
        <v>879</v>
      </c>
    </row>
    <row r="2" spans="1:2">
      <c r="A2" s="3" t="s">
        <v>880</v>
      </c>
    </row>
    <row r="3" spans="1:2">
      <c r="A3" s="4" t="s">
        <v>881</v>
      </c>
      <c r="B3" s="5" t="n">
        <v>2233333</v>
      </c>
    </row>
    <row r="4" spans="1:2">
      <c r="A4" s="4" t="s">
        <v>882</v>
      </c>
      <c r="B4" s="4" t="s">
        <v>8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84</v>
      </c>
      <c r="B1" s="2" t="s">
        <v>30</v>
      </c>
      <c r="C1" s="2" t="s">
        <v>31</v>
      </c>
      <c r="D1" s="2" t="s">
        <v>1</v>
      </c>
    </row>
    <row r="2" spans="1:4">
      <c r="B2" s="2" t="s">
        <v>2</v>
      </c>
      <c r="C2" s="2" t="s">
        <v>32</v>
      </c>
      <c r="D2" s="2" t="s">
        <v>33</v>
      </c>
    </row>
    <row r="3" spans="1:4">
      <c r="A3" s="4" t="s">
        <v>885</v>
      </c>
    </row>
    <row r="4" spans="1:4">
      <c r="A4" s="3" t="s">
        <v>886</v>
      </c>
    </row>
    <row r="5" spans="1:4">
      <c r="A5" s="4" t="s">
        <v>887</v>
      </c>
      <c r="B5" s="5" t="n">
        <v>1300000</v>
      </c>
    </row>
    <row r="6" spans="1:4">
      <c r="A6" s="4" t="s">
        <v>888</v>
      </c>
    </row>
    <row r="7" spans="1:4">
      <c r="A7" s="3" t="s">
        <v>886</v>
      </c>
    </row>
    <row r="8" spans="1:4">
      <c r="A8" s="4" t="s">
        <v>887</v>
      </c>
      <c r="B8" s="5" t="n">
        <v>11250</v>
      </c>
    </row>
    <row r="9" spans="1:4">
      <c r="A9" s="4" t="s">
        <v>889</v>
      </c>
    </row>
    <row r="10" spans="1:4">
      <c r="A10" s="3" t="s">
        <v>886</v>
      </c>
    </row>
    <row r="11" spans="1:4">
      <c r="A11" s="4" t="s">
        <v>887</v>
      </c>
      <c r="C11" s="5" t="n">
        <v>13500000</v>
      </c>
      <c r="D11" s="5" t="n">
        <v>38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891</v>
      </c>
      <c r="C1" s="2" t="s">
        <v>892</v>
      </c>
    </row>
    <row r="2" spans="1:3">
      <c r="A2" s="4" t="s">
        <v>893</v>
      </c>
    </row>
    <row r="3" spans="1:3">
      <c r="A3" s="3" t="s">
        <v>880</v>
      </c>
    </row>
    <row r="4" spans="1:3">
      <c r="A4" s="4" t="s">
        <v>894</v>
      </c>
      <c r="C4" s="4" t="s">
        <v>895</v>
      </c>
    </row>
    <row r="5" spans="1:3">
      <c r="A5" s="4" t="s">
        <v>896</v>
      </c>
      <c r="C5" s="6" t="n">
        <v>510000</v>
      </c>
    </row>
    <row r="6" spans="1:3">
      <c r="A6" s="4" t="s">
        <v>897</v>
      </c>
    </row>
    <row r="7" spans="1:3">
      <c r="A7" s="3" t="s">
        <v>880</v>
      </c>
    </row>
    <row r="8" spans="1:3">
      <c r="A8" s="4" t="s">
        <v>896</v>
      </c>
      <c r="B8" s="6" t="n">
        <v>700000</v>
      </c>
    </row>
    <row r="9" spans="1:3">
      <c r="A9" s="4" t="s">
        <v>898</v>
      </c>
      <c r="B9" s="4" t="s">
        <v>7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 customWidth="1" max="6" min="6" width="14"/>
    <col customWidth="1" max="7" min="7" width="14"/>
  </cols>
  <sheetData>
    <row r="1" spans="1:7">
      <c r="A1" s="1" t="s">
        <v>899</v>
      </c>
      <c r="B1" s="2" t="s">
        <v>900</v>
      </c>
      <c r="C1" s="2" t="s">
        <v>2</v>
      </c>
      <c r="D1" s="2" t="s">
        <v>2</v>
      </c>
      <c r="E1" s="2" t="s">
        <v>32</v>
      </c>
      <c r="F1" s="2" t="s">
        <v>33</v>
      </c>
      <c r="G1" s="2" t="s">
        <v>34</v>
      </c>
    </row>
    <row r="2" spans="1:7">
      <c r="A2" s="3" t="s">
        <v>880</v>
      </c>
    </row>
    <row r="3" spans="1:7">
      <c r="A3" s="4" t="s">
        <v>901</v>
      </c>
      <c r="D3" s="11" t="n">
        <v>0.1</v>
      </c>
    </row>
    <row r="4" spans="1:7">
      <c r="A4" s="4" t="s">
        <v>73</v>
      </c>
    </row>
    <row r="5" spans="1:7">
      <c r="A5" s="3" t="s">
        <v>880</v>
      </c>
    </row>
    <row r="6" spans="1:7">
      <c r="A6" s="4" t="s">
        <v>901</v>
      </c>
      <c r="E6" s="11" t="n">
        <v>5.8</v>
      </c>
      <c r="F6" s="11" t="n">
        <v>10.2</v>
      </c>
      <c r="G6" s="11" t="n">
        <v>18.6</v>
      </c>
    </row>
    <row r="7" spans="1:7">
      <c r="A7" s="4" t="s">
        <v>888</v>
      </c>
    </row>
    <row r="8" spans="1:7">
      <c r="A8" s="3" t="s">
        <v>880</v>
      </c>
    </row>
    <row r="9" spans="1:7">
      <c r="A9" s="4" t="s">
        <v>902</v>
      </c>
      <c r="C9" s="11" t="n">
        <v>0.1</v>
      </c>
      <c r="D9" s="11" t="n">
        <v>0.1</v>
      </c>
    </row>
    <row r="10" spans="1:7">
      <c r="A10" s="4" t="s">
        <v>903</v>
      </c>
      <c r="C10" s="4" t="s">
        <v>904</v>
      </c>
    </row>
    <row r="11" spans="1:7">
      <c r="A11" s="4" t="s">
        <v>905</v>
      </c>
    </row>
    <row r="12" spans="1:7">
      <c r="A12" s="3" t="s">
        <v>880</v>
      </c>
    </row>
    <row r="13" spans="1:7">
      <c r="A13" s="4" t="s">
        <v>906</v>
      </c>
      <c r="B13" s="5" t="n">
        <v>11250</v>
      </c>
    </row>
    <row r="14" spans="1:7">
      <c r="A14" s="4" t="s">
        <v>907</v>
      </c>
      <c r="B14" s="7" t="n">
        <v>19.5</v>
      </c>
    </row>
    <row r="15" spans="1:7">
      <c r="A15" s="4" t="s">
        <v>908</v>
      </c>
      <c r="B15" s="5" t="n">
        <v>3750</v>
      </c>
    </row>
    <row r="16" spans="1:7">
      <c r="A16" s="4" t="s">
        <v>909</v>
      </c>
      <c r="C16" s="5" t="n">
        <v>7500</v>
      </c>
      <c r="D16" s="5" t="n">
        <v>7500</v>
      </c>
    </row>
    <row r="17" spans="1:7">
      <c r="A17" s="4" t="s">
        <v>910</v>
      </c>
      <c r="C17" s="4" t="s">
        <v>8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1</v>
      </c>
      <c r="B1" s="2" t="s">
        <v>413</v>
      </c>
      <c r="C1" s="2" t="s">
        <v>32</v>
      </c>
      <c r="D1" s="2" t="s">
        <v>34</v>
      </c>
    </row>
    <row r="2" spans="1:4">
      <c r="A2" s="4" t="s">
        <v>888</v>
      </c>
    </row>
    <row r="3" spans="1:4">
      <c r="A3" s="3" t="s">
        <v>912</v>
      </c>
    </row>
    <row r="4" spans="1:4">
      <c r="A4" s="4" t="s">
        <v>913</v>
      </c>
      <c r="B4" s="5" t="n">
        <v>0</v>
      </c>
    </row>
    <row r="5" spans="1:4">
      <c r="A5" s="3" t="s">
        <v>914</v>
      </c>
    </row>
    <row r="6" spans="1:4">
      <c r="A6" s="4" t="s">
        <v>915</v>
      </c>
      <c r="B6" s="6" t="n">
        <v>0</v>
      </c>
    </row>
    <row r="7" spans="1:4">
      <c r="A7" s="4" t="s">
        <v>916</v>
      </c>
    </row>
    <row r="8" spans="1:4">
      <c r="A8" s="3" t="s">
        <v>912</v>
      </c>
    </row>
    <row r="9" spans="1:4">
      <c r="A9" s="4" t="s">
        <v>913</v>
      </c>
      <c r="B9" s="5" t="n">
        <v>0</v>
      </c>
    </row>
    <row r="10" spans="1:4">
      <c r="A10" s="3" t="s">
        <v>914</v>
      </c>
    </row>
    <row r="11" spans="1:4">
      <c r="A11" s="4" t="s">
        <v>915</v>
      </c>
      <c r="B11" s="6" t="n">
        <v>0</v>
      </c>
    </row>
    <row r="12" spans="1:4">
      <c r="A12" s="4" t="s">
        <v>917</v>
      </c>
    </row>
    <row r="13" spans="1:4">
      <c r="A13" s="3" t="s">
        <v>912</v>
      </c>
    </row>
    <row r="14" spans="1:4">
      <c r="A14" s="4" t="s">
        <v>918</v>
      </c>
      <c r="B14" s="5" t="n">
        <v>375650</v>
      </c>
      <c r="C14" s="5" t="n">
        <v>647784</v>
      </c>
    </row>
    <row r="15" spans="1:4">
      <c r="A15" s="4" t="s">
        <v>919</v>
      </c>
      <c r="C15" s="5" t="n">
        <v>-14637</v>
      </c>
    </row>
    <row r="16" spans="1:4">
      <c r="A16" s="4" t="s">
        <v>908</v>
      </c>
      <c r="C16" s="5" t="n">
        <v>-257497</v>
      </c>
    </row>
    <row r="17" spans="1:4">
      <c r="A17" s="4" t="s">
        <v>913</v>
      </c>
      <c r="C17" s="5" t="n">
        <v>375650</v>
      </c>
    </row>
    <row r="18" spans="1:4">
      <c r="A18" s="4" t="s">
        <v>920</v>
      </c>
      <c r="B18" s="5" t="n">
        <v>-375650</v>
      </c>
    </row>
    <row r="19" spans="1:4">
      <c r="A19" s="3" t="s">
        <v>914</v>
      </c>
    </row>
    <row r="20" spans="1:4">
      <c r="A20" s="4" t="s">
        <v>921</v>
      </c>
      <c r="B20" s="7" t="n">
        <v>18.11</v>
      </c>
      <c r="C20" s="7" t="n">
        <v>19.14</v>
      </c>
    </row>
    <row r="21" spans="1:4">
      <c r="A21" s="4" t="s">
        <v>922</v>
      </c>
      <c r="C21" s="9" t="n">
        <v>16.93</v>
      </c>
    </row>
    <row r="22" spans="1:4">
      <c r="A22" s="4" t="s">
        <v>923</v>
      </c>
      <c r="C22" s="9" t="n">
        <v>20.8</v>
      </c>
    </row>
    <row r="23" spans="1:4">
      <c r="A23" s="4" t="s">
        <v>915</v>
      </c>
      <c r="C23" s="7" t="n">
        <v>18.11</v>
      </c>
    </row>
    <row r="24" spans="1:4">
      <c r="A24" s="4" t="s">
        <v>924</v>
      </c>
      <c r="B24" s="7" t="n">
        <v>18.11</v>
      </c>
    </row>
    <row r="25" spans="1:4">
      <c r="A25" s="4" t="s">
        <v>889</v>
      </c>
    </row>
    <row r="26" spans="1:4">
      <c r="A26" s="3" t="s">
        <v>912</v>
      </c>
    </row>
    <row r="27" spans="1:4">
      <c r="A27" s="4" t="s">
        <v>918</v>
      </c>
      <c r="B27" s="5" t="n">
        <v>13691150</v>
      </c>
      <c r="C27" s="5" t="n">
        <v>3628529</v>
      </c>
    </row>
    <row r="28" spans="1:4">
      <c r="A28" s="4" t="s">
        <v>906</v>
      </c>
      <c r="C28" s="5" t="n">
        <v>11092708</v>
      </c>
      <c r="D28" s="5" t="n">
        <v>0</v>
      </c>
    </row>
    <row r="29" spans="1:4">
      <c r="A29" s="4" t="s">
        <v>919</v>
      </c>
      <c r="C29" s="5" t="n">
        <v>-73257</v>
      </c>
    </row>
    <row r="30" spans="1:4">
      <c r="A30" s="4" t="s">
        <v>908</v>
      </c>
      <c r="C30" s="5" t="n">
        <v>-956830</v>
      </c>
    </row>
    <row r="31" spans="1:4">
      <c r="A31" s="4" t="s">
        <v>913</v>
      </c>
      <c r="C31" s="5" t="n">
        <v>13691150</v>
      </c>
    </row>
    <row r="32" spans="1:4">
      <c r="A32" s="4" t="s">
        <v>920</v>
      </c>
      <c r="B32" s="5" t="n">
        <v>-13691150</v>
      </c>
    </row>
    <row r="33" spans="1:4">
      <c r="A33" s="3" t="s">
        <v>914</v>
      </c>
    </row>
    <row r="34" spans="1:4">
      <c r="A34" s="4" t="s">
        <v>921</v>
      </c>
      <c r="B34" s="7" t="n">
        <v>1.02</v>
      </c>
      <c r="C34" s="7" t="n">
        <v>2.96</v>
      </c>
    </row>
    <row r="35" spans="1:4">
      <c r="A35" s="4" t="s">
        <v>925</v>
      </c>
      <c r="C35" s="9" t="n">
        <v>0.67</v>
      </c>
    </row>
    <row r="36" spans="1:4">
      <c r="A36" s="4" t="s">
        <v>922</v>
      </c>
      <c r="C36" s="9" t="n">
        <v>2.04</v>
      </c>
    </row>
    <row r="37" spans="1:4">
      <c r="A37" s="4" t="s">
        <v>923</v>
      </c>
      <c r="C37" s="9" t="n">
        <v>4.31</v>
      </c>
    </row>
    <row r="38" spans="1:4">
      <c r="A38" s="4" t="s">
        <v>915</v>
      </c>
      <c r="C38" s="7" t="n">
        <v>1.02</v>
      </c>
    </row>
    <row r="39" spans="1:4">
      <c r="A39" s="4" t="s">
        <v>924</v>
      </c>
      <c r="B39" s="7" t="n">
        <v>1.0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30"/>
    <col customWidth="1" max="5" min="5" width="30"/>
  </cols>
  <sheetData>
    <row r="1" spans="1:5">
      <c r="A1" s="1" t="s">
        <v>926</v>
      </c>
      <c r="B1" s="2" t="s">
        <v>927</v>
      </c>
      <c r="C1" s="2" t="s">
        <v>31</v>
      </c>
      <c r="D1" s="2" t="s">
        <v>1</v>
      </c>
    </row>
    <row r="2" spans="1:5">
      <c r="B2" s="2" t="s">
        <v>928</v>
      </c>
      <c r="C2" s="2" t="s">
        <v>929</v>
      </c>
      <c r="D2" s="2" t="s">
        <v>930</v>
      </c>
      <c r="E2" s="2" t="s">
        <v>931</v>
      </c>
    </row>
    <row r="3" spans="1:5">
      <c r="A3" s="4" t="s">
        <v>932</v>
      </c>
    </row>
    <row r="4" spans="1:5">
      <c r="A4" s="3" t="s">
        <v>880</v>
      </c>
    </row>
    <row r="5" spans="1:5">
      <c r="A5" s="4" t="s">
        <v>906</v>
      </c>
      <c r="C5" s="5" t="n">
        <v>0</v>
      </c>
      <c r="D5" s="5" t="n">
        <v>7500</v>
      </c>
      <c r="E5" s="5" t="n">
        <v>562393</v>
      </c>
    </row>
    <row r="6" spans="1:5">
      <c r="A6" s="4" t="s">
        <v>933</v>
      </c>
      <c r="D6" s="7" t="n">
        <v>3.11</v>
      </c>
      <c r="E6" s="7" t="n">
        <v>15.17</v>
      </c>
    </row>
    <row r="7" spans="1:5">
      <c r="A7" s="4" t="s">
        <v>916</v>
      </c>
    </row>
    <row r="8" spans="1:5">
      <c r="A8" s="3" t="s">
        <v>880</v>
      </c>
    </row>
    <row r="9" spans="1:5">
      <c r="A9" s="4" t="s">
        <v>906</v>
      </c>
      <c r="C9" s="5" t="n">
        <v>11092708</v>
      </c>
      <c r="E9" s="5" t="n">
        <v>0</v>
      </c>
    </row>
    <row r="10" spans="1:5">
      <c r="A10" s="4" t="s">
        <v>933</v>
      </c>
      <c r="C10" s="7" t="n">
        <v>0.67</v>
      </c>
    </row>
    <row r="11" spans="1:5">
      <c r="A11" s="4" t="s">
        <v>934</v>
      </c>
    </row>
    <row r="12" spans="1:5">
      <c r="A12" s="3" t="s">
        <v>880</v>
      </c>
    </row>
    <row r="13" spans="1:5">
      <c r="A13" s="4" t="s">
        <v>906</v>
      </c>
      <c r="D13" s="5" t="n">
        <v>3712450</v>
      </c>
    </row>
    <row r="14" spans="1:5">
      <c r="A14" s="4" t="s">
        <v>933</v>
      </c>
      <c r="D14" s="7" t="n">
        <v>2.56</v>
      </c>
    </row>
    <row r="15" spans="1:5">
      <c r="A15" s="4" t="s">
        <v>935</v>
      </c>
    </row>
    <row r="16" spans="1:5">
      <c r="A16" s="3" t="s">
        <v>880</v>
      </c>
    </row>
    <row r="17" spans="1:5">
      <c r="A17" s="4" t="s">
        <v>906</v>
      </c>
      <c r="B17" s="5" t="n">
        <v>10611940</v>
      </c>
    </row>
    <row r="18" spans="1:5">
      <c r="A18" s="4" t="s">
        <v>936</v>
      </c>
    </row>
    <row r="19" spans="1:5">
      <c r="A19" s="3" t="s">
        <v>880</v>
      </c>
    </row>
    <row r="20" spans="1:5">
      <c r="A20" s="4" t="s">
        <v>906</v>
      </c>
      <c r="C20" s="5" t="n">
        <v>480768</v>
      </c>
    </row>
    <row r="21" spans="1:5">
      <c r="A21" s="4" t="s">
        <v>937</v>
      </c>
      <c r="C21" s="5" t="n">
        <v>3</v>
      </c>
    </row>
    <row r="22" spans="1:5">
      <c r="A22" s="4" t="s">
        <v>910</v>
      </c>
      <c r="C22" s="4" t="s">
        <v>938</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9</v>
      </c>
      <c r="B1" s="2" t="s">
        <v>31</v>
      </c>
      <c r="C1" s="2" t="s">
        <v>1</v>
      </c>
    </row>
    <row r="2" spans="1:5">
      <c r="B2" s="2" t="s">
        <v>32</v>
      </c>
      <c r="C2" s="2" t="s">
        <v>2</v>
      </c>
      <c r="D2" s="2" t="s">
        <v>33</v>
      </c>
      <c r="E2" s="2" t="s">
        <v>34</v>
      </c>
    </row>
    <row r="3" spans="1:5">
      <c r="A3" s="3" t="s">
        <v>274</v>
      </c>
    </row>
    <row r="4" spans="1:5">
      <c r="A4" s="4" t="s">
        <v>940</v>
      </c>
      <c r="C4" s="11" t="n">
        <v>19.8</v>
      </c>
    </row>
    <row r="5" spans="1:5">
      <c r="A5" s="4" t="s">
        <v>941</v>
      </c>
      <c r="C5" s="5" t="n">
        <v>14</v>
      </c>
    </row>
    <row r="6" spans="1:5">
      <c r="A6" s="4" t="s">
        <v>942</v>
      </c>
      <c r="B6" s="11" t="n">
        <v>0.5</v>
      </c>
      <c r="D6" s="11" t="n">
        <v>1.3</v>
      </c>
      <c r="E6" s="11" t="n">
        <v>0.3</v>
      </c>
    </row>
    <row r="7" spans="1:5">
      <c r="A7" s="4" t="s">
        <v>943</v>
      </c>
      <c r="C7" s="12" t="n">
        <v>6.6</v>
      </c>
    </row>
    <row r="8" spans="1:5">
      <c r="A8" s="4" t="s">
        <v>944</v>
      </c>
      <c r="C8" s="11" t="n">
        <v>6.6</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945</v>
      </c>
      <c r="B1" s="2" t="s">
        <v>30</v>
      </c>
    </row>
    <row r="2" spans="1:2">
      <c r="B2" s="2" t="s">
        <v>2</v>
      </c>
    </row>
    <row r="3" spans="1:2">
      <c r="A3" s="3" t="s">
        <v>946</v>
      </c>
    </row>
    <row r="4" spans="1:2">
      <c r="A4" s="4" t="s">
        <v>947</v>
      </c>
      <c r="B4" s="4" t="s">
        <v>725</v>
      </c>
    </row>
    <row r="5" spans="1:2">
      <c r="A5" s="4" t="s">
        <v>948</v>
      </c>
      <c r="B5" s="4" t="s">
        <v>949</v>
      </c>
    </row>
    <row r="6" spans="1:2">
      <c r="A6" s="4" t="s">
        <v>950</v>
      </c>
      <c r="B6" s="4" t="s">
        <v>951</v>
      </c>
    </row>
    <row r="7" spans="1:2">
      <c r="A7" s="4" t="s">
        <v>952</v>
      </c>
      <c r="B7" s="4" t="s">
        <v>397</v>
      </c>
    </row>
    <row r="8" spans="1:2">
      <c r="A8" s="4" t="s">
        <v>953</v>
      </c>
      <c r="B8" s="4" t="s">
        <v>954</v>
      </c>
    </row>
    <row r="9" spans="1:2">
      <c r="A9" s="4" t="s">
        <v>955</v>
      </c>
      <c r="B9" s="4" t="s">
        <v>95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957</v>
      </c>
      <c r="B1" s="2" t="s">
        <v>375</v>
      </c>
    </row>
    <row r="2" spans="1:2">
      <c r="A2" s="3" t="s">
        <v>958</v>
      </c>
    </row>
    <row r="3" spans="1:2">
      <c r="A3" s="4" t="s">
        <v>959</v>
      </c>
      <c r="B3" s="6" t="n">
        <v>2957</v>
      </c>
    </row>
    <row r="4" spans="1:2">
      <c r="A4" s="4" t="s">
        <v>960</v>
      </c>
      <c r="B4" s="5" t="n">
        <v>39084</v>
      </c>
    </row>
    <row r="5" spans="1:2">
      <c r="A5" s="4" t="s">
        <v>961</v>
      </c>
      <c r="B5" s="5" t="n">
        <v>7655</v>
      </c>
    </row>
    <row r="6" spans="1:2">
      <c r="A6" s="4" t="s">
        <v>962</v>
      </c>
      <c r="B6" s="5" t="n">
        <v>6681</v>
      </c>
    </row>
    <row r="7" spans="1:2">
      <c r="A7" s="4" t="s">
        <v>963</v>
      </c>
      <c r="B7" s="5" t="n">
        <v>1489</v>
      </c>
    </row>
    <row r="8" spans="1:2">
      <c r="A8" s="4" t="s">
        <v>964</v>
      </c>
      <c r="B8" s="5" t="n">
        <v>4827</v>
      </c>
    </row>
    <row r="9" spans="1:2">
      <c r="A9" s="4" t="s">
        <v>58</v>
      </c>
      <c r="B9" s="5" t="n">
        <v>31</v>
      </c>
    </row>
    <row r="10" spans="1:2">
      <c r="A10" s="4" t="s">
        <v>965</v>
      </c>
      <c r="B10" s="5" t="n">
        <v>-35447</v>
      </c>
    </row>
    <row r="11" spans="1:2">
      <c r="A11" s="4" t="s">
        <v>966</v>
      </c>
      <c r="B11" s="5" t="n">
        <v>27277</v>
      </c>
    </row>
    <row r="12" spans="1:2">
      <c r="A12" s="3" t="s">
        <v>967</v>
      </c>
    </row>
    <row r="13" spans="1:2">
      <c r="A13" s="4" t="s">
        <v>968</v>
      </c>
      <c r="B13" s="5" t="n">
        <v>-27277</v>
      </c>
    </row>
    <row r="14" spans="1:2">
      <c r="A14" s="4" t="s">
        <v>969</v>
      </c>
      <c r="B14" s="5" t="n">
        <v>-27277</v>
      </c>
    </row>
    <row r="15" spans="1:2">
      <c r="A15" s="4" t="s">
        <v>970</v>
      </c>
      <c r="B1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7:11:30Z</dcterms:created>
  <dcterms:modified xmlns:dcterms="http://purl.org/dc/terms/" xmlns:xsi="http://www.w3.org/2001/XMLSchema-instance" xsi:type="dcterms:W3CDTF">2018-03-21T17:11:30Z</dcterms:modified>
</cp:coreProperties>
</file>